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Organization and Busin" sheetId="7" state="visible" r:id="rId7"/>
    <sheet xmlns:r="http://schemas.openxmlformats.org/officeDocument/2006/relationships" name="Note B - Summary of Significant" sheetId="8" state="visible" r:id="rId8"/>
    <sheet xmlns:r="http://schemas.openxmlformats.org/officeDocument/2006/relationships" name="Note C - Finance Receivables, N" sheetId="9" state="visible" r:id="rId9"/>
    <sheet xmlns:r="http://schemas.openxmlformats.org/officeDocument/2006/relationships" name="Note D - Property and Equipment" sheetId="10" state="visible" r:id="rId10"/>
    <sheet xmlns:r="http://schemas.openxmlformats.org/officeDocument/2006/relationships" name="Note E - Accrued Liabilities" sheetId="11" state="visible" r:id="rId11"/>
    <sheet xmlns:r="http://schemas.openxmlformats.org/officeDocument/2006/relationships" name="Note F - Debt Facilities" sheetId="12" state="visible" r:id="rId12"/>
    <sheet xmlns:r="http://schemas.openxmlformats.org/officeDocument/2006/relationships" name="Note G - Fair Value Measurement" sheetId="13" state="visible" r:id="rId13"/>
    <sheet xmlns:r="http://schemas.openxmlformats.org/officeDocument/2006/relationships" name="Note H - Weighted Average Share" sheetId="14" state="visible" r:id="rId14"/>
    <sheet xmlns:r="http://schemas.openxmlformats.org/officeDocument/2006/relationships" name="Note I - Stock-based Compensati" sheetId="15" state="visible" r:id="rId15"/>
    <sheet xmlns:r="http://schemas.openxmlformats.org/officeDocument/2006/relationships" name="Note J - Common Stock" sheetId="16" state="visible" r:id="rId16"/>
    <sheet xmlns:r="http://schemas.openxmlformats.org/officeDocument/2006/relationships" name="Note K - Commitments and Contin" sheetId="17" state="visible" r:id="rId17"/>
    <sheet xmlns:r="http://schemas.openxmlformats.org/officeDocument/2006/relationships" name="Note L - Supplemental Cash Flow" sheetId="18" state="visible" r:id="rId18"/>
    <sheet xmlns:r="http://schemas.openxmlformats.org/officeDocument/2006/relationships" name="Note M - Acquisition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B - Summary of Significa_2" sheetId="22" state="visible" r:id="rId22"/>
    <sheet xmlns:r="http://schemas.openxmlformats.org/officeDocument/2006/relationships" name="Note C - Finance Receivables,_2" sheetId="23" state="visible" r:id="rId23"/>
    <sheet xmlns:r="http://schemas.openxmlformats.org/officeDocument/2006/relationships" name="Note D - Property and Equipme_2" sheetId="24" state="visible" r:id="rId24"/>
    <sheet xmlns:r="http://schemas.openxmlformats.org/officeDocument/2006/relationships" name="Note E - Accrued Liabilities (T" sheetId="25" state="visible" r:id="rId25"/>
    <sheet xmlns:r="http://schemas.openxmlformats.org/officeDocument/2006/relationships" name="Note F - Debt Facilities (Table" sheetId="26" state="visible" r:id="rId26"/>
    <sheet xmlns:r="http://schemas.openxmlformats.org/officeDocument/2006/relationships" name="Note G - Fair Value Measureme_2" sheetId="27" state="visible" r:id="rId27"/>
    <sheet xmlns:r="http://schemas.openxmlformats.org/officeDocument/2006/relationships" name="Note H - Weighted Average Sha_2" sheetId="28" state="visible" r:id="rId28"/>
    <sheet xmlns:r="http://schemas.openxmlformats.org/officeDocument/2006/relationships" name="Note I - Stock-based Compensa_2" sheetId="29" state="visible" r:id="rId29"/>
    <sheet xmlns:r="http://schemas.openxmlformats.org/officeDocument/2006/relationships" name="Note K - Commitments and Cont_2" sheetId="30" state="visible" r:id="rId30"/>
    <sheet xmlns:r="http://schemas.openxmlformats.org/officeDocument/2006/relationships" name="Note L - Supplemental Cash Fl_2" sheetId="31" state="visible" r:id="rId31"/>
    <sheet xmlns:r="http://schemas.openxmlformats.org/officeDocument/2006/relationships" name="Note A - Organization and Bus_2" sheetId="32" state="visible" r:id="rId32"/>
    <sheet xmlns:r="http://schemas.openxmlformats.org/officeDocument/2006/relationships" name="Note B - Summary of Significa_3" sheetId="33" state="visible" r:id="rId33"/>
    <sheet xmlns:r="http://schemas.openxmlformats.org/officeDocument/2006/relationships" name="Note B - Summary of Significa_4" sheetId="34" state="visible" r:id="rId34"/>
    <sheet xmlns:r="http://schemas.openxmlformats.org/officeDocument/2006/relationships" name="Note B - Summary of Significa_5" sheetId="35" state="visible" r:id="rId35"/>
    <sheet xmlns:r="http://schemas.openxmlformats.org/officeDocument/2006/relationships" name="Note B - Summary of Significa_6" sheetId="36" state="visible" r:id="rId36"/>
    <sheet xmlns:r="http://schemas.openxmlformats.org/officeDocument/2006/relationships" name="Note C - Finance Receivables,_3" sheetId="37" state="visible" r:id="rId37"/>
    <sheet xmlns:r="http://schemas.openxmlformats.org/officeDocument/2006/relationships" name="Note C - Finance Receivables,_4" sheetId="38" state="visible" r:id="rId38"/>
    <sheet xmlns:r="http://schemas.openxmlformats.org/officeDocument/2006/relationships" name="Note C - Finance Receivables,_5" sheetId="39" state="visible" r:id="rId39"/>
    <sheet xmlns:r="http://schemas.openxmlformats.org/officeDocument/2006/relationships" name="Note C - Finance Receivables,_6" sheetId="40" state="visible" r:id="rId40"/>
    <sheet xmlns:r="http://schemas.openxmlformats.org/officeDocument/2006/relationships" name="Note C - Finance Receivables,_7" sheetId="41" state="visible" r:id="rId41"/>
    <sheet xmlns:r="http://schemas.openxmlformats.org/officeDocument/2006/relationships" name="Note C - Finance Receivables,_8" sheetId="42" state="visible" r:id="rId42"/>
    <sheet xmlns:r="http://schemas.openxmlformats.org/officeDocument/2006/relationships" name="Note C - Finance Receivables,_9" sheetId="43" state="visible" r:id="rId43"/>
    <sheet xmlns:r="http://schemas.openxmlformats.org/officeDocument/2006/relationships" name="Note D - Property and Equipme_3" sheetId="44" state="visible" r:id="rId44"/>
    <sheet xmlns:r="http://schemas.openxmlformats.org/officeDocument/2006/relationships" name="Note E - Accrued Liabilities - " sheetId="45" state="visible" r:id="rId45"/>
    <sheet xmlns:r="http://schemas.openxmlformats.org/officeDocument/2006/relationships" name="Note F - Debt Facilities (Detai" sheetId="46" state="visible" r:id="rId46"/>
    <sheet xmlns:r="http://schemas.openxmlformats.org/officeDocument/2006/relationships" name="Note F - Debt Facilities - Summ" sheetId="47" state="visible" r:id="rId47"/>
    <sheet xmlns:r="http://schemas.openxmlformats.org/officeDocument/2006/relationships" name="Note F - Debt Facilities - Bala" sheetId="48" state="visible" r:id="rId48"/>
    <sheet xmlns:r="http://schemas.openxmlformats.org/officeDocument/2006/relationships" name="Note G - Fair Value Measureme_3" sheetId="49" state="visible" r:id="rId49"/>
    <sheet xmlns:r="http://schemas.openxmlformats.org/officeDocument/2006/relationships" name="Note G - Fair Value Measureme_4" sheetId="50" state="visible" r:id="rId50"/>
    <sheet xmlns:r="http://schemas.openxmlformats.org/officeDocument/2006/relationships" name="Note H - Weighted Average Sha_3" sheetId="51" state="visible" r:id="rId51"/>
    <sheet xmlns:r="http://schemas.openxmlformats.org/officeDocument/2006/relationships" name="Note I - Stock-based Compensa_3" sheetId="52" state="visible" r:id="rId52"/>
    <sheet xmlns:r="http://schemas.openxmlformats.org/officeDocument/2006/relationships" name="Note I - Stock-based Compensa_4" sheetId="53" state="visible" r:id="rId53"/>
    <sheet xmlns:r="http://schemas.openxmlformats.org/officeDocument/2006/relationships" name="Note I - Stock-based Compensa_5" sheetId="54" state="visible" r:id="rId54"/>
    <sheet xmlns:r="http://schemas.openxmlformats.org/officeDocument/2006/relationships" name="Note I - Stock-based Compensa_6" sheetId="55" state="visible" r:id="rId55"/>
    <sheet xmlns:r="http://schemas.openxmlformats.org/officeDocument/2006/relationships" name="Note J - Common Stock (Details " sheetId="56" state="visible" r:id="rId56"/>
    <sheet xmlns:r="http://schemas.openxmlformats.org/officeDocument/2006/relationships" name="Note K - Commitments and Cont_3" sheetId="57" state="visible" r:id="rId57"/>
    <sheet xmlns:r="http://schemas.openxmlformats.org/officeDocument/2006/relationships" name="Note K - Commitments and Cont_4" sheetId="58" state="visible" r:id="rId58"/>
    <sheet xmlns:r="http://schemas.openxmlformats.org/officeDocument/2006/relationships" name="Note L - Supplemental Cash Fl_3" sheetId="59" state="visible" r:id="rId59"/>
    <sheet xmlns:r="http://schemas.openxmlformats.org/officeDocument/2006/relationships" name="Note M - Acquisitions (Details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Oct. 31, 2024</t>
        </is>
      </c>
      <c r="C2" s="2" t="inlineStr">
        <is>
          <t>Dec.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939</t>
        </is>
      </c>
      <c r="C8" s="4" t="inlineStr">
        <is>
          <t xml:space="preserve"> </t>
        </is>
      </c>
    </row>
    <row r="9">
      <c r="A9" s="4" t="inlineStr">
        <is>
          <t>Entity Registrant Name</t>
        </is>
      </c>
      <c r="B9" s="4" t="inlineStr">
        <is>
          <t>AMERICA’S CAR-MART,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63-0851141</t>
        </is>
      </c>
      <c r="C11" s="4" t="inlineStr">
        <is>
          <t xml:space="preserve"> </t>
        </is>
      </c>
    </row>
    <row r="12">
      <c r="A12" s="4" t="inlineStr">
        <is>
          <t>Entity Address, Address Line One</t>
        </is>
      </c>
      <c r="B12" s="4" t="inlineStr">
        <is>
          <t>1805 North 2nd Street, Suite 401</t>
        </is>
      </c>
      <c r="C12" s="4" t="inlineStr">
        <is>
          <t xml:space="preserve"> </t>
        </is>
      </c>
    </row>
    <row r="13">
      <c r="A13" s="4" t="inlineStr">
        <is>
          <t>Entity Address, City or Town</t>
        </is>
      </c>
      <c r="B13" s="4" t="inlineStr">
        <is>
          <t>Rogers</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75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464-994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R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252612</v>
      </c>
    </row>
    <row r="28">
      <c r="A28" s="4" t="inlineStr">
        <is>
          <t>Entity Central Index Key</t>
        </is>
      </c>
      <c r="B28" s="4" t="inlineStr">
        <is>
          <t>0000799850</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Property and Equipment, Net</t>
        </is>
      </c>
      <c r="B1" s="2" t="inlineStr">
        <is>
          <t>6 Months Ended</t>
        </is>
      </c>
    </row>
    <row r="2">
      <c r="B2" s="2" t="inlineStr">
        <is>
          <t>Oct. 31, 2024</t>
        </is>
      </c>
    </row>
    <row r="3">
      <c r="A3" s="3" t="inlineStr">
        <is>
          <t>Notes to Financial Statements</t>
        </is>
      </c>
      <c r="B3" s="4" t="inlineStr">
        <is>
          <t xml:space="preserve"> </t>
        </is>
      </c>
    </row>
    <row r="4">
      <c r="A4" s="4" t="inlineStr">
        <is>
          <t>Property, Plant and Equipment Disclosure [Text Block]</t>
        </is>
      </c>
      <c r="B4" s="4" t="inlineStr">
        <is>
          <t xml:space="preserve">D Property and Equipment, Net A summary of property and equipment is as follows:
(In thousands) ​​​​​
October 31, 2024
April 30, 2024
Land $ 11,998 $ 11,998
Buildings and improvements 23,473 23,435
Furniture, fixtures and equipment 22,107 21,752
Leasehold improvements 51,011 50,689
Construction in progress 4,241 2,393
Less accumulated depreciation and amortization (53,638 ) (49,906 )
Total $ 59,192 $ 60,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Accrued Liabilities</t>
        </is>
      </c>
      <c r="B1" s="2" t="inlineStr">
        <is>
          <t>6 Months Ended</t>
        </is>
      </c>
    </row>
    <row r="2">
      <c r="B2" s="2" t="inlineStr">
        <is>
          <t>Oct. 31, 2024</t>
        </is>
      </c>
    </row>
    <row r="3">
      <c r="A3" s="3" t="inlineStr">
        <is>
          <t>Notes to Financial Statements</t>
        </is>
      </c>
      <c r="B3" s="4" t="inlineStr">
        <is>
          <t xml:space="preserve"> </t>
        </is>
      </c>
    </row>
    <row r="4">
      <c r="A4" s="4" t="inlineStr">
        <is>
          <t>Other Liabilities Disclosure [Text Block]</t>
        </is>
      </c>
      <c r="B4" s="4" t="inlineStr">
        <is>
          <t xml:space="preserve">E Accrued Liabilities A summary of accrued liabilities is as follows:
(In thousands)
October 31, 2024
April 30, 2024
Cash Overdraft $ 2,897 $ 823
Employee compensation 9,436 10,774
Deferred sales tax (see Note B) 3,640 6,234
Fair value of contingent consideration 6,536 3,193
Accrued interest payable 2,724 2,221
Other 8,392 4,583
Total $ 33,625 $ 27,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 Facilities</t>
        </is>
      </c>
      <c r="B1" s="2" t="inlineStr">
        <is>
          <t>6 Months Ended</t>
        </is>
      </c>
    </row>
    <row r="2">
      <c r="B2" s="2" t="inlineStr">
        <is>
          <t>Oct. 31, 2024</t>
        </is>
      </c>
    </row>
    <row r="3">
      <c r="A3" s="3" t="inlineStr">
        <is>
          <t>Notes to Financial Statements</t>
        </is>
      </c>
      <c r="B3" s="4" t="inlineStr">
        <is>
          <t xml:space="preserve"> </t>
        </is>
      </c>
    </row>
    <row r="4">
      <c r="A4" s="4" t="inlineStr">
        <is>
          <t>Debt Disclosure [Text Block]</t>
        </is>
      </c>
      <c r="B4" s="4" t="inlineStr">
        <is>
          <t xml:space="preserve">F Debt Facilities A summary of debt facilities is as follows:
(In thousands)
October 31, 2024
April 30, 2024
Revolving line of credit $ 108,616 $ 201,743
Debt issuance costs (1,251 ) (924 )
Revolving line of credit, net $ 107,365 $ 200,819
Non-recourse notes payable - 2023-1 Issuance $ 91,665 $ 150,190
Non-recourse notes payable - 2023-2 Issuance 141,450 203,189
Non-recourse notes payable - 2024-1 Issuance 127,447 202,916
Non-recourse notes payable - 2024-2 Issuance 300,000 -
Debt issuance costs - non-recourse notes payable (4,148 ) (2,666 )
Non-recourse notes payable, net 656,414 553,629
Total debt $ 763,779 $ 754,448 Revolving Line of Credit On September 16, 2024, the Company entered into Amendment No. 8 to its revolving credit facility agreement (the “Amendment”), which, among other things, reduced the total permitted borrowings from $340 million to $320 million and requires the Company to maintain a minimum amount available to be drawn under the credit facilities of $20 million. If the outstanding principal balance under the line of credit equals or exceeds $300 million, the Company will be required to maintain a minimum availability of $50 million. The Amendment also made certain modifications to the fixed charge coverage ratio covenant and restricts the Company from making future repurchases of its common stock, along with the agreement’s existing restrictions on other distributions to the Company’s shareholders. In addition, the Amendment adds Colonial Underwriting, Inc., an Arkansas corporation, as a new guarantor. At October 31, 2024, the Company and its subsidiaries have $320.0 million of permitted borrowings under the revolving line of credit. The revolving credit facilities are collateralized by finance receivables and inventory, are cross collateralized and contain a guarantee by the Company. Interest is payable monthly under the revolving credit facilities with a scheduled maturity date of September 30, 2025. The current applicable interest rate under the credit facilities is SOFR plus 3.50% or for non-SOFR amounts the base rate of 8.00% plus 1% at October 31, 2024 and April 30, 2024. The credit facilities contain various reporting and performance covenants including (i) maintenance of certain financial ratios and tests, (ii) limitations on borrowings from other sources, (iii) restrictions on certain operating activities and (iv) restrictions on the payment of dividends or distributions (see Note B). The Company was in compliance with the covenants at October 31, 2024. The amount available to be drawn under the credit facilities is a function of eligible finance receivables and inventory. Based upon eligible finance receivables and inventory at October 31, 2024, the Company had additional availability of approximately $97.0 million under the revolving credit facilities. Under the existing terms of the loan and security agreement, as amended, for the revolving credit facility, the facility is scheduled to mature in September 2025. However, discussions are in process for the extension of the revolver, and the Company expects that it will reach agreement on an extension of the credit facility prior to its maturity. Non-Recourse and Recourse Notes Payable The Company has issued five separate series of asset-backed non-recourse notes (known as the “2022 Issuance”, “2023-1 Issuance”, “2023-2 Issuance”, “2024-1 Issuance” and “2024-2 Issuance”). All five issuances are collateralized by installment sale contracts directly originated by the Company. Credit enhancement for the non-recourse notes payable consists of overcollateralization, a reserve account funded with an initial amount of not less than 2.0% of the pool balance, excess interest on the auto finance receivables, and in some cases, the subordination of certain payments to noteholders of less senior classes of notes. The timing of principal payments on the non-recourse notes payable is based on the timing of principal collections and defaults on the related auto finance receivables. In December 2023, the Company fully paid off the 2022 Issuance. The debt related to the remaining term securitization transactions accrues interest at fixed rates and has scheduled maturities through January 22, 2030, June 20, 2030, January 21, 2031, and August 20, 2031, respectively, but may be repaid earlier, depending upon collections from the underlying auto finance receivables. The original principal balance and weighted average fixed coupon rate for the four securitizations are as follows:
Original Principal Balance (in thousands)
Weighted Average
2023-1 $ 400,200 8.68 %
2023-2 360,300 8.80 %
2024-1 250,000 9.50 %
2024-2 300,000 9.51 % On July 12, 2024, the Company’s principal operating subsidiary, America’s Car Mart, Inc., and a newly formed affiliate entered into a loan and security agreement under which the Company’s affiliate borrowed $150 million in funding through an amortizing warehouse loan facility collateralized by installment sale contracts directly originated by the Company’s operating subsidiaries. The Company used the funding from the warehouse loan facility to pay down outstanding amounts borrowed under the Company’s revolving line of credit to fund its finance receivables. The loan and security agreement provided for additional borrowing availability, subject to the terms and conditions of the agreement, and recourse against the Company with respect to up to 10% of the aggregate amount borrowed under the warehouse facility payable. Interest on any outstanding balances accrues at a rate of SOFR plus 350 basis points, with a scheduled maturity date of July 12, 2026. In October 2024, the Company used the proceeds from its 2024-2 Issuance to pay down the outstanding balance under the warehouse loan facility.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Fair Value Measurements</t>
        </is>
      </c>
      <c r="B1" s="2" t="inlineStr">
        <is>
          <t>6 Months Ended</t>
        </is>
      </c>
    </row>
    <row r="2">
      <c r="B2" s="2" t="inlineStr">
        <is>
          <t>Oct. 31, 2024</t>
        </is>
      </c>
    </row>
    <row r="3">
      <c r="A3" s="3" t="inlineStr">
        <is>
          <t>Notes to Financial Statements</t>
        </is>
      </c>
      <c r="B3" s="4" t="inlineStr">
        <is>
          <t xml:space="preserve"> </t>
        </is>
      </c>
    </row>
    <row r="4">
      <c r="A4" s="4" t="inlineStr">
        <is>
          <t>Fair Value Disclosures [Text Block]</t>
        </is>
      </c>
      <c r="B4" s="4" t="inlineStr">
        <is>
          <t xml:space="preserve">G Fair Value Measurements Accounting Standards Codification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Level 2 Inputs
●
Level 3 Inputs Because no market exists for certain of the Company’s financial instruments, fair value estimates are based on judgments and estimates regarding yield expectations of investors, credit risk and other risk characteristics, including interest rate and prepayment risk. These estimates are subjective in nature and involve uncertainties and matters of judgment and therefore cannot be determined with precision. Changes in assumptions could significantly affect these estimates. The methodology and assumptions utilized to estimate the fair value of the Company’s financial instruments and other assets are as follows:
Financial Instrument and Other Assets
Valuation Methodology
Cash, cash equivalents, and restricted cash
The carrying amount is considered to be a reasonable estimate of fair value due to the short-term nature of the financial instruments (Level 1).
Repossessed inventory
The fair value approximates wholesale value (Level 1).
Finance receivables, net
The Company estimated the fair value of its receivables at what a third-party purchaser might be willing to pay. The Company has had discussions with third parties and has bought and sold portfolios and has had a third-party appraisal in October 2022 that indicates a range of 34% to 39% discount to face would be a reasonable fair value in a negotiated third-party transaction. The sale of finance receivables from Car-Mart of Arkansas to Colonial is made at a 38.5% discount. For financial reporting purposes these sale transactions are eliminated (Level 2).
Accounts payable
The carrying amount is considered to be a reasonable estimate of fair value due to the short-term nature of the financial instrument (Level 2).
Contingent consideration payable for acquisition
The fair value is based upon inputs from the earn-out projection for the applicable acquisition (Level 2).
Revolving line of credit
The fair value approximates carrying value due to the variable interest rates charged on the borrowings, which reprice frequently (Level 2).
Notes payable
The fair value is based upon inputs derived from prices for similar instruments at period end (Level 2). The estimated fair values, and related carrying amounts, of the financial instruments and other assets included in the Company’s financial statements at October 31, 2024 and April 30, 2024 are as follows:
October 31, 2024
April 30, 2024
(In thousands) Carrying Fair Carrying Fair
Cash and cash equivalents $ 8,006 $ 8,006 $ 5,522 $ 5,522
Restricted cash 121,678 121,678 88,925 88,925
Inventory - Repossessions 18,061 18,061 18,182 18,182
Finance receivables, net 1,132,618 906,383 1,098,591 882,764
Accounts payable 34,174 34,174 21,379 21,379
Contingent Consideration 6,536 6,536 3,193 3,193
Revolving line of credit, net 107,365 107,365 200,819 200,819
Non-recourse notes payable, net 656,414 669,900 553,629 553,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Weighted Average Shares Outstanding</t>
        </is>
      </c>
      <c r="B1" s="2" t="inlineStr">
        <is>
          <t>6 Months Ended</t>
        </is>
      </c>
    </row>
    <row r="2">
      <c r="B2" s="2" t="inlineStr">
        <is>
          <t>Oct. 31, 2024</t>
        </is>
      </c>
    </row>
    <row r="3">
      <c r="A3" s="3" t="inlineStr">
        <is>
          <t>Notes to Financial Statements</t>
        </is>
      </c>
      <c r="B3" s="4" t="inlineStr">
        <is>
          <t xml:space="preserve"> </t>
        </is>
      </c>
    </row>
    <row r="4">
      <c r="A4" s="4" t="inlineStr">
        <is>
          <t>Weighted Average Shares Outstanding [Text Block]</t>
        </is>
      </c>
      <c r="B4" s="4" t="inlineStr">
        <is>
          <t xml:space="preserve">H Weighted Average Shares Outstanding Weighted average shares of common stock outstanding used in the calculation of basic and diluted earnings per share were as follows:
Three Months Ended
Six Months Ended
2024
2023
2024
2023
Weighted average shares outstanding-basic 8,147,971 6,386,208 7,272,364 6,383,956
Dilutive options and restricted stock 144,488 - 151,572 -
Weighted average shares outstanding-diluted 8,292,459 6,386,208 7,423,936 6,383,956
Antidilutive securities not included:
Options 662,667 207,500 598,717 447,500
Restricted stock 28,395 5,033 21,286 5,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t>
        </is>
      </c>
      <c r="B1" s="2" t="inlineStr">
        <is>
          <t>6 Months Ended</t>
        </is>
      </c>
    </row>
    <row r="2">
      <c r="B2" s="2" t="inlineStr">
        <is>
          <t>Oct. 31, 2024</t>
        </is>
      </c>
    </row>
    <row r="3">
      <c r="A3" s="3" t="inlineStr">
        <is>
          <t>Notes to Financial Statements</t>
        </is>
      </c>
      <c r="B3" s="4" t="inlineStr">
        <is>
          <t xml:space="preserve"> </t>
        </is>
      </c>
    </row>
    <row r="4">
      <c r="A4" s="4" t="inlineStr">
        <is>
          <t>Share-Based Payment Arrangement [Text Block]</t>
        </is>
      </c>
      <c r="B4" s="4" t="inlineStr">
        <is>
          <t xml:space="preserve">I Stock-Based Compensation The Company has stock-based compensation plans available to grant non-qualified stock options, incentive stock options and restricted stock to employees, directors and certain advisors of the Company. The stock-based compensation plans being utilized at October 31, 2024 are the Amended and Restated Stock Option Plan, the Amended and Restated Stock Incentive Plan, and the 2024 Equity Incentive Plan. The 2024 Equity Incentive Plan was approved by the Company’s shareholders and became effective on August 27, 2024. This plan governs all new equity-based awards granted on or after its effective date. The 2024 Equity Incentive Plan includes a reserve of 500,000 shares authorized for issuance of awards under the plan. At October 31, 2024, a total of 449,085 shares remained available for future awards under the 2024 Equity Incentive Plan. The Company recorded total stock-based compensation expense for all plans of approximately $2.7 million ($1.9 million after tax effects) and $1.7 million ($1.3 million after tax effects) for the six months ended October 31, 2024 and 2023, respectively. Tax benefits were recognized for these costs at the Company’s overall effective tax rate, excluding discrete income tax benefits related to excess benefits on share-based compensation. Stock Option Awards The Company has options outstanding under the Amended and Restated Stock Option Plan. The shareholders of the Company approved the Amended and Restated Stock Option Plan (the “Restated Option Plan”) on August 5, 2015, which extended the term of the Stock Option Plan to June 10, 2025 and increased the number of shares of common stock reserved for issuance under the plan by an additional 300,000 shares to 1,800,000 shares. On August 29, 2018, August 26, 2020, and August 30, 2022, the shareholders of the Company approved amendments to the Restated Option Plan increasing the number of shares of common stock reserved for issuance under the plan by an additional 200,000, 200,000, and 185,000 shares, respectively. At October 31, 2024, a total of 408,734 shares of common stock are reserved for issuance of outstanding stock options under the Restated Option plan. Options outstanding under the Restated Option Plan expire in the calendar years 2025 through 2034. As of October 31, 2024, there were 285,433 unvested options under the Company’s Restated Option Plan. No further awards may be granted under the Restated Option Plan. The 2024 Equity Incentive Plan, which replaced the Restated Option Plan, provides for the grant of options to purchase shares of the Company’s common stock to employees, directors and certain advisors of the Company at a price not less than the fair market value of the stock on the date of grant and for periods not to exceed ten years. As of October 31, 2024, no stock options had been issued under the 2024 Equity Incentive Plan.
Restated Option Plan
2024 Equity Incentive Plan
Minimum exercise price as a percentage of fair market value at date of grant 100% 100%
Last expiration date for outstanding options
May 9, 2034 N/A
Shares available for grant at October 31, 2024 - 449,085 The fair value of options granted is estimated on the date of grant using the Black-Scholes option pricing model based on the assumptions in the table below.
Six Months Ended
2024
2023
Expected terms (years) 4.9 5.5
Risk-free interest rate 5.13 % 3.66 %
Volatility 60 % 58 %
Dividend yield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historically issued any dividends and does not expect to do so in the foreseeable future. There were 22,281 and 35,000 options granted during the six months ended October 31, 2024 and 2023 under the Restated Option Plan, respectively. The grant-date fair value of options granted during the six months ended October 31, 2024 and 2023 was $350,000 and $1.5 million, respectively. The options were granted at fair market value on the date of grant. Stock option compensation expense was $558,000 ($389,000 after tax effects) and $947,000 ($727,000 after tax effects) for the six months ended October 31, 2024 and 2023, respectively. As of October 31, 2024, the Company had approximately $1.5 million of total unrecognized compensation cost related to unvested options that are expected to vest. These unvested outstanding options have a weighted-average remaining vesting period of 1.7 years. The Company had the following options exercised for the periods indicated. The impact of these cash receipts is included in financing activities in the accompanying Condensed Consolidated Statements of Cash Flows.
Six Months Ended
(Dollars in thousands)
2024
2023
Options exercised - 30,000
Cash received from option exercises $ - $ -
Intrinsic value of options exercised $ - $ 1,036 There were no options exercised through net settlements during the six months ended October 31, 2024. During the six months ended October 31, 2023, there were 30,000 options exercised through net settlements in accordance with plan provisions, wherein the shares issued were reduced by 23,507 shares to satisfy the exercise price and applicable withholding taxes to acquire 6,493 shares. The aggregate intrinsic value of outstanding options at October 31, 2024 and 2023 was $270,000 and $4.1 million, respectively. As of October 31, 2024, there were 408,734 vested and exercisable stock options outstanding with an aggregate intrinsic value of $270,000, a weighted average remaining contractual life of 4.7 years, and a weighted average exercise price of $77.74. Restricted Stock Awards On August 5, 2015, the shareholders of the Company approved the Amended and Restated Stock Incentive Plan (the “Restated Incentive Plan”), which extended the term of the Company’s Stock Incentive Plan to June 10, 2025. On August 29, 2018, the shareholders of the Company approved an amendment to the Restated Stock Incentive Plan that increased the number of shares of common stock that may be issued under the Restated Incentive Plan by 100,000 shares to 450,000 shares. The 2024 Equity Incentive Plan replaced the Restated Incentive Plan. As of August 27, 2024, no further awards may be granted under the Restated Incentive Plan. For shares issued under the Restated Incentive Plan and the 2024 Equity Incentive Plan, the associated compensation expense is generally recognized equally over the vesting periods established at the award date and is subject to the employee’s continued employment by the Company. There were 67,279 restricted shares granted during the six months ended October 31, 2024 and 5,033 restricted shares granted during the six months ended October 31, 2023. An aggregate of 248,003 unvested restricted shares were outstanding under these incentive plans as of October 31, 2024, with a weighted average grant date fair value of $61.76. As of October 31, 2024, the Company had approximately $5.6 million of total unrecognized compensation cost related to unvested awards granted under the Restated Incentive Plan and 2024 Equity Incentive Plan, which the Company expects to recognize over a weighted-average remaining period of 2.4 years. The Company recorded compensation cost of approximately $2.2 million ($1.5 million after tax effects) and $767,000 ($589,000 after tax effects) related to the 2024 Equity Incentive Plan and Restated Incentive Plan during the six months ended October 31, 2024 and 2023, respectively. There were no modifications to any of the Company’s outstanding share-based payment awards during fiscal 2024 or during the first six months of fiscal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Common Stock</t>
        </is>
      </c>
      <c r="B1" s="2" t="inlineStr">
        <is>
          <t>6 Months Ended</t>
        </is>
      </c>
    </row>
    <row r="2">
      <c r="B2" s="2" t="inlineStr">
        <is>
          <t>Oct. 31, 2024</t>
        </is>
      </c>
    </row>
    <row r="3">
      <c r="A3" s="3" t="inlineStr">
        <is>
          <t>Notes to Financial Statements</t>
        </is>
      </c>
      <c r="B3" s="4" t="inlineStr">
        <is>
          <t xml:space="preserve"> </t>
        </is>
      </c>
    </row>
    <row r="4">
      <c r="A4" s="4" t="inlineStr">
        <is>
          <t>Equity [Text Block]</t>
        </is>
      </c>
      <c r="B4" s="4" t="inlineStr">
        <is>
          <t xml:space="preserve">J Common Stock On September 20, 2024, the Company completed an underwritten public offering of 1,700,000 shares of its common stock, par value $0.01 per share, at a public offering price of $43.00. Net proceeds from the offering were $68.2 million after deducting underwriting discounts, commissions and offering expenses. Under the terms of the Underwriting Agreement entered into in connection with the offering, the Company granted the underwriter an option (the “Over-allotment Option”), exercisable for 30 days, to purchase up to 255,000 additional shares (the “Option Shares”) at the public offering price, less the underwriting discounts and commissions. On October 22, 2024, the Company completed the sale of 138,272 common stock in connection with the partial exercise by the underwriter of the Over-allotment Option at a public offering price of $43.00 per share. The Company received net proceeds from the offering of the Option Shares of approximately $5.6 million after deducting underwriting discounts and commissions. As of October 31, 2024, the Company has a total of 8,253,186 shares of its common stock outstanding, compared to 6,394,675 outstanding as of April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K - Commitments and Contingencies</t>
        </is>
      </c>
      <c r="B1" s="2" t="inlineStr">
        <is>
          <t>6 Months Ended</t>
        </is>
      </c>
    </row>
    <row r="2">
      <c r="B2" s="2" t="inlineStr">
        <is>
          <t>Oct. 31, 2024</t>
        </is>
      </c>
    </row>
    <row r="3">
      <c r="A3" s="3" t="inlineStr">
        <is>
          <t>Notes to Financial Statements</t>
        </is>
      </c>
      <c r="B3" s="4" t="inlineStr">
        <is>
          <t xml:space="preserve"> </t>
        </is>
      </c>
    </row>
    <row r="4">
      <c r="A4" s="4" t="inlineStr">
        <is>
          <t>Commitments and Contingencies Disclosure [Text Block]</t>
        </is>
      </c>
      <c r="B4" s="4" t="inlineStr">
        <is>
          <t xml:space="preserve">K Commitments and Contingencies The Company has entered into operating leases for approximately 87% of its dealership and office facilities. Generally, these leases are for periods of three five Scheduled amounts and timing of cash flows arising from operating lease payments as of October 31, 2024, discounted at the weighted average interest rate in effect as of October 31, 2024 of approximately 4.9%, are as follows:
Maturity of lease liabilities
2025 (remaining) $ 5,163
2026 9,939
2027 9,310
2028 8,636
2029 7,740
Thereafter $ 48,650
Total undiscounted operating lease payments 89,438
Less: imputed interest (20,382 )
Present value of operating lease liabilities $ 69,056 The Company has two standby letters of credit relating to insurance policies totaling $3.9 million and $2.9 million at October 31, 2024 and 2023, respectively. Car-Mart of Arkansas and Colonial do not meet the affiliation standard for filing consolidated income tax returns, and as such they file separate federal and state income tax returns. Car-Mart of Arkansas routinely sells its finance receivables to Colonial at what the Company believes to be fair market value and is able to take a tax deduction at the time of sale for the difference between the tax basis of the receivables sold and the sales price. These types of transactions, based upon facts and circumstances, have been permissible under the provisions of the Internal Revenue Code as described in the Treasury Regulations. For financial accounting purposes, these transactions are eliminated in consolidation, and a deferred income tax liability has been recorded for this timing difference. The sale of finance receivables from Car-Mart of Arkansas to Colonial provides certain legal protection for the Company’s finance receivables and, principally because of certain state apportionment characteristics of Colonial, also has the effect of reducing the Company’s overall effective state income tax rate. The actual interpretation of the regulations is in part a facts and circumstances matter. The Company believes it satisfies the material provisions of the regulations. Failure to satisfy those provisions could result in the loss of a tax deduction at the time the receivables are sold and have the effect of increasing the Company’s overall effective income tax rate as well as the timing of required tax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L - Supplemental Cash Flow Information</t>
        </is>
      </c>
      <c r="B1" s="2" t="inlineStr">
        <is>
          <t>6 Months Ended</t>
        </is>
      </c>
    </row>
    <row r="2">
      <c r="B2" s="2" t="inlineStr">
        <is>
          <t>Oct. 31, 2024</t>
        </is>
      </c>
    </row>
    <row r="3">
      <c r="A3" s="3" t="inlineStr">
        <is>
          <t>Notes to Financial Statements</t>
        </is>
      </c>
      <c r="B3" s="4" t="inlineStr">
        <is>
          <t xml:space="preserve"> </t>
        </is>
      </c>
    </row>
    <row r="4">
      <c r="A4" s="4" t="inlineStr">
        <is>
          <t>Cash Flow, Supplemental Disclosures [Text Block]</t>
        </is>
      </c>
      <c r="B4" s="4" t="inlineStr">
        <is>
          <t xml:space="preserve">L Supplemental Cash Flow Information Supplemental cash flow disclosures are as follows:
Six Months Ended
(In thousands)
2024
2023
Supplemental disclosures:
Interest paid $ 35,851 $ 30,467
Income taxes (credits) paid, net (2,765 ) 1,299
Non-cash transactions:
Inventory acquired in repossession and accident protection plan claims 57,071 69,679
Net settlement option exercises - 1,646
Right-of-use assets obtained in exchange for operating lease liabilities 384 -
Right-of-use assets obtained in exchange for operating lease liabilities through acquisitions 7,43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Acquisitions</t>
        </is>
      </c>
      <c r="B1" s="2" t="inlineStr">
        <is>
          <t>6 Months Ended</t>
        </is>
      </c>
    </row>
    <row r="2">
      <c r="B2" s="2" t="inlineStr">
        <is>
          <t>Oct. 31, 2024</t>
        </is>
      </c>
    </row>
    <row r="3">
      <c r="A3" s="3" t="inlineStr">
        <is>
          <t>Notes to Financial Statements</t>
        </is>
      </c>
      <c r="B3" s="4" t="inlineStr">
        <is>
          <t xml:space="preserve"> </t>
        </is>
      </c>
    </row>
    <row r="4">
      <c r="A4" s="4" t="inlineStr">
        <is>
          <t>Business Combination Disclosure [Text Block]</t>
        </is>
      </c>
      <c r="B4" s="4" t="inlineStr">
        <is>
          <t xml:space="preserve">M Acquisitions On June 3, 2024, the Company completed its business combination of Texas Auto Center (“TAC”), which includes two dealership locations in Austin and San Marcos, Texas. The total purchase price of the TAC acquisition was $13.5 million, which included $3.5 million of contingent consideration. The structure of the transaction is consistent with prior transactions whereby the Company did not acquire existing finance receivables and the seller may receive a performance-based earn-out in the future ranging from zero The excess of the purchase price over the preliminary fair values of the net assets acquired was allocated to goodwill, all of which is deductible for tax purposes and represents the future economic benefits expected to arise from anticipated synergies and intangible assets that do not qualify for separate recognition. The Company recorded the preliminary fair values of the assets acquired and liabilities assumed in the TAC acquisition, which resulted in the recognition of: (1) net working capital assumed of $100,000, (2) inventory of $5 million, (3) gross right use of asset and lease liability of $7.4 million and (4) goodwill of $8.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4</t>
        </is>
      </c>
      <c r="C1" s="2" t="inlineStr">
        <is>
          <t>Apr. 30, 2024</t>
        </is>
      </c>
    </row>
    <row r="2">
      <c r="A2" s="3" t="inlineStr">
        <is>
          <t>Assets:</t>
        </is>
      </c>
      <c r="B2" s="4" t="inlineStr">
        <is>
          <t xml:space="preserve"> </t>
        </is>
      </c>
      <c r="C2" s="4" t="inlineStr">
        <is>
          <t xml:space="preserve"> </t>
        </is>
      </c>
    </row>
    <row r="3">
      <c r="A3" s="4" t="inlineStr">
        <is>
          <t>Cash and cash equivalents</t>
        </is>
      </c>
      <c r="B3" s="6" t="n">
        <v>8006</v>
      </c>
      <c r="C3" s="6" t="n">
        <v>5522</v>
      </c>
    </row>
    <row r="4">
      <c r="A4" s="4" t="inlineStr">
        <is>
          <t>Restricted cash</t>
        </is>
      </c>
      <c r="B4" s="5" t="n">
        <v>121678</v>
      </c>
      <c r="C4" s="5" t="n">
        <v>88925</v>
      </c>
    </row>
    <row r="5">
      <c r="A5" s="4" t="inlineStr">
        <is>
          <t>Accrued interest on finance receivables</t>
        </is>
      </c>
      <c r="B5" s="5" t="n">
        <v>7573</v>
      </c>
      <c r="C5" s="5" t="n">
        <v>6907</v>
      </c>
    </row>
    <row r="6">
      <c r="A6" s="4" t="inlineStr">
        <is>
          <t>Finance receivables, net</t>
        </is>
      </c>
      <c r="B6" s="5" t="n">
        <v>1132618</v>
      </c>
      <c r="C6" s="5" t="n">
        <v>1098591</v>
      </c>
    </row>
    <row r="7">
      <c r="A7" s="4" t="inlineStr">
        <is>
          <t>Inventory</t>
        </is>
      </c>
      <c r="B7" s="5" t="n">
        <v>122102</v>
      </c>
      <c r="C7" s="5" t="n">
        <v>107470</v>
      </c>
    </row>
    <row r="8">
      <c r="A8" s="4" t="inlineStr">
        <is>
          <t>Income tax receivable, net</t>
        </is>
      </c>
      <c r="B8" s="5" t="n">
        <v>0</v>
      </c>
      <c r="C8" s="5" t="n">
        <v>2958</v>
      </c>
    </row>
    <row r="9">
      <c r="A9" s="4" t="inlineStr">
        <is>
          <t>Prepaid expenses and other assets</t>
        </is>
      </c>
      <c r="B9" s="5" t="n">
        <v>35259</v>
      </c>
      <c r="C9" s="5" t="n">
        <v>31276</v>
      </c>
    </row>
    <row r="10">
      <c r="A10" s="4" t="inlineStr">
        <is>
          <t>Right-of-use asset</t>
        </is>
      </c>
      <c r="B10" s="5" t="n">
        <v>65889</v>
      </c>
      <c r="C10" s="5" t="n">
        <v>61185</v>
      </c>
    </row>
    <row r="11">
      <c r="A11" s="4" t="inlineStr">
        <is>
          <t>Goodwill</t>
        </is>
      </c>
      <c r="B11" s="5" t="n">
        <v>22859</v>
      </c>
      <c r="C11" s="5" t="n">
        <v>14449</v>
      </c>
    </row>
    <row r="12">
      <c r="A12" s="4" t="inlineStr">
        <is>
          <t>Property and equipment, net</t>
        </is>
      </c>
      <c r="B12" s="5" t="n">
        <v>59192</v>
      </c>
      <c r="C12" s="5" t="n">
        <v>60361</v>
      </c>
    </row>
    <row r="13">
      <c r="A13" s="4" t="inlineStr">
        <is>
          <t>Total Assets</t>
        </is>
      </c>
      <c r="B13" s="5" t="n">
        <v>1575176</v>
      </c>
      <c r="C13" s="5" t="n">
        <v>1477644</v>
      </c>
    </row>
    <row r="14">
      <c r="A14" s="3" t="inlineStr">
        <is>
          <t>Liabilities:</t>
        </is>
      </c>
      <c r="B14" s="4" t="inlineStr">
        <is>
          <t xml:space="preserve"> </t>
        </is>
      </c>
      <c r="C14" s="4" t="inlineStr">
        <is>
          <t xml:space="preserve"> </t>
        </is>
      </c>
    </row>
    <row r="15">
      <c r="A15" s="4" t="inlineStr">
        <is>
          <t>Accounts payable</t>
        </is>
      </c>
      <c r="B15" s="5" t="n">
        <v>34174</v>
      </c>
      <c r="C15" s="5" t="n">
        <v>21379</v>
      </c>
    </row>
    <row r="16">
      <c r="A16" s="4" t="inlineStr">
        <is>
          <t>Accrued liabilities</t>
        </is>
      </c>
      <c r="B16" s="5" t="n">
        <v>33625</v>
      </c>
      <c r="C16" s="5" t="n">
        <v>27828</v>
      </c>
    </row>
    <row r="17">
      <c r="A17" s="4" t="inlineStr">
        <is>
          <t>Income tax payable, net</t>
        </is>
      </c>
      <c r="B17" s="5" t="n">
        <v>1563</v>
      </c>
      <c r="C17" s="5" t="n">
        <v>0</v>
      </c>
    </row>
    <row r="18">
      <c r="A18" s="4" t="inlineStr">
        <is>
          <t>Deferred income tax liabilities, net</t>
        </is>
      </c>
      <c r="B18" s="5" t="n">
        <v>12313</v>
      </c>
      <c r="C18" s="5" t="n">
        <v>17808</v>
      </c>
    </row>
    <row r="19">
      <c r="A19" s="4" t="inlineStr">
        <is>
          <t>Lease liability</t>
        </is>
      </c>
      <c r="B19" s="5" t="n">
        <v>69056</v>
      </c>
      <c r="C19" s="5" t="n">
        <v>64250</v>
      </c>
    </row>
    <row r="20">
      <c r="A20" s="4" t="inlineStr">
        <is>
          <t>Notes payable, net</t>
        </is>
      </c>
      <c r="B20" s="5" t="n">
        <v>656414</v>
      </c>
      <c r="C20" s="5" t="n">
        <v>553629</v>
      </c>
    </row>
    <row r="21">
      <c r="A21" s="4" t="inlineStr">
        <is>
          <t>Revolving line of credit, net</t>
        </is>
      </c>
      <c r="B21" s="5" t="n">
        <v>107365</v>
      </c>
      <c r="C21" s="5" t="n">
        <v>200819</v>
      </c>
    </row>
    <row r="22">
      <c r="A22" s="4" t="inlineStr">
        <is>
          <t>Total liabilities</t>
        </is>
      </c>
      <c r="B22" s="5" t="n">
        <v>1021111</v>
      </c>
      <c r="C22" s="5" t="n">
        <v>1006494</v>
      </c>
    </row>
    <row r="23">
      <c r="A23" s="3" t="inlineStr">
        <is>
          <t>Mezzanine equity:</t>
        </is>
      </c>
      <c r="B23" s="4" t="inlineStr">
        <is>
          <t xml:space="preserve"> </t>
        </is>
      </c>
      <c r="C23" s="4" t="inlineStr">
        <is>
          <t xml:space="preserve"> </t>
        </is>
      </c>
    </row>
    <row r="24">
      <c r="A24" s="4" t="inlineStr">
        <is>
          <t>Mandatorily redeemable preferred stock</t>
        </is>
      </c>
      <c r="B24" s="5" t="n">
        <v>400</v>
      </c>
      <c r="C24" s="5" t="n">
        <v>400</v>
      </c>
    </row>
    <row r="25">
      <c r="A25" s="3" t="inlineStr">
        <is>
          <t>Equity:</t>
        </is>
      </c>
      <c r="B25" s="4" t="inlineStr">
        <is>
          <t xml:space="preserve"> </t>
        </is>
      </c>
      <c r="C25" s="4" t="inlineStr">
        <is>
          <t xml:space="preserve"> </t>
        </is>
      </c>
    </row>
    <row r="26">
      <c r="A26" s="4" t="inlineStr">
        <is>
          <t>Preferred stock, par value $.01 per share, 1,000,000 shares authorized; none issued or outstanding</t>
        </is>
      </c>
      <c r="B26" s="5" t="n">
        <v>0</v>
      </c>
      <c r="C26" s="5" t="n">
        <v>0</v>
      </c>
    </row>
    <row r="27">
      <c r="A27" s="4" t="inlineStr">
        <is>
          <t>Common stock, par value $.01 per share, 50,000,000 shares authorized; 15,595,273 and 13,727,013 issued at October 31, 2024 and April 30, 2024, respectively, of which 8,253,186 and 6,394,675 were outstanding at October 31, 2024 and April 30, 2024, respectively</t>
        </is>
      </c>
      <c r="B27" s="5" t="n">
        <v>156</v>
      </c>
      <c r="C27" s="5" t="n">
        <v>137</v>
      </c>
    </row>
    <row r="28">
      <c r="A28" s="4" t="inlineStr">
        <is>
          <t>Additional paid-in capital</t>
        </is>
      </c>
      <c r="B28" s="5" t="n">
        <v>193123</v>
      </c>
      <c r="C28" s="5" t="n">
        <v>113930</v>
      </c>
    </row>
    <row r="29">
      <c r="A29" s="4" t="inlineStr">
        <is>
          <t>Retained earnings</t>
        </is>
      </c>
      <c r="B29" s="5" t="n">
        <v>658484</v>
      </c>
      <c r="C29" s="5" t="n">
        <v>654369</v>
      </c>
    </row>
    <row r="30">
      <c r="A30" s="4" t="inlineStr">
        <is>
          <t>Less: Treasury stock, at cost, 7,342,087 and 7,332,338 shares at October 31, 2024 and April 30, 2024, respectively</t>
        </is>
      </c>
      <c r="B30" s="5" t="n">
        <v>-298198</v>
      </c>
      <c r="C30" s="5" t="n">
        <v>-297786</v>
      </c>
    </row>
    <row r="31">
      <c r="A31" s="4" t="inlineStr">
        <is>
          <t>Total stockholders' equity</t>
        </is>
      </c>
      <c r="B31" s="5" t="n">
        <v>553565</v>
      </c>
      <c r="C31" s="5" t="n">
        <v>470650</v>
      </c>
    </row>
    <row r="32">
      <c r="A32" s="4" t="inlineStr">
        <is>
          <t>Non-controlling interest</t>
        </is>
      </c>
      <c r="B32" s="5" t="n">
        <v>100</v>
      </c>
      <c r="C32" s="5" t="n">
        <v>100</v>
      </c>
    </row>
    <row r="33">
      <c r="A33" s="4" t="inlineStr">
        <is>
          <t>Total equity</t>
        </is>
      </c>
      <c r="B33" s="5" t="n">
        <v>553665</v>
      </c>
      <c r="C33" s="5" t="n">
        <v>470750</v>
      </c>
    </row>
    <row r="34">
      <c r="A34" s="4" t="inlineStr">
        <is>
          <t>Total Liabilities, Mezzanine Equity and Equity</t>
        </is>
      </c>
      <c r="B34" s="5" t="n">
        <v>1575176</v>
      </c>
      <c r="C34" s="5" t="n">
        <v>1477644</v>
      </c>
    </row>
    <row r="35">
      <c r="A35" s="4" t="inlineStr">
        <is>
          <t>Payment Protection Plan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ferred revenue</t>
        </is>
      </c>
      <c r="B37" s="5" t="n">
        <v>50956</v>
      </c>
      <c r="C37" s="5" t="n">
        <v>51836</v>
      </c>
    </row>
    <row r="38">
      <c r="A38" s="4" t="inlineStr">
        <is>
          <t>Service Contract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ferred revenue</t>
        </is>
      </c>
      <c r="B40" s="6" t="n">
        <v>55645</v>
      </c>
      <c r="C40" s="6" t="n">
        <v>68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53" customWidth="1" min="3" max="3"/>
  </cols>
  <sheetData>
    <row r="1">
      <c r="A1" s="1" t="inlineStr">
        <is>
          <t>Insider Trading Arrangements</t>
        </is>
      </c>
      <c r="B1" s="2" t="inlineStr">
        <is>
          <t>3 Months Ended</t>
        </is>
      </c>
      <c r="C1" s="2" t="inlineStr">
        <is>
          <t>6 Months Ended</t>
        </is>
      </c>
    </row>
    <row r="2">
      <c r="B2" s="2" t="inlineStr">
        <is>
          <t>Oct. 31, 2024</t>
        </is>
      </c>
      <c r="C2" s="2" t="inlineStr">
        <is>
          <t>Oct.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During the three months ended October 31, 2024, none</t>
        </is>
      </c>
    </row>
    <row r="5">
      <c r="A5" s="4" t="inlineStr">
        <is>
          <t>Issuer Rule 10b5-1, Adopted or Terminated</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Oct.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America’s Car-Mart, Inc. and its subsidiaries. All intercompany accounts and transactions have been eliminated. Going Concern and Liquidity In accordance with ASC 205-40, Presentation of Financial Statements - Going Concern Though substantial doubt about the Company’s ability to continue as a going concern has been raised due to the upcoming maturity of the revolving credit facility, the Company maintains strong banking relationships. In the first quarter of fiscal year 2025, the Company entered into its first warehouse agreement and executed the 7th amendment on the Third Amended and Restated Loan and Security Agreement. The 8th Amendment to the Third Amended and Restated Loan and Security Agreement was executed in the second quarter of this fiscal year. The Company has initiated discussions with the lending group to begin the process for the extension of the revolver. The commencement of these discussions, along with the recently executed agreements and amendments, demonstrate the Company’s strong banking relationship and indicate that refinancing before maturity is probable of being implemented. Management believes the ability to issue the asset backed non-recourse securities is sufficient to allow the Company to meet its obligations as they become due for a period of at least 12 months from the issuance of these financial statements. Additionally, management believes that the implementation of the refinancing of the revolving line of credit will strengthen the Company’s financial position. Management believes that the plans are probable and have alleviated the substantial doubt regarding the Company’s ability to continue as a going concern. </t>
        </is>
      </c>
    </row>
    <row r="5">
      <c r="A5" s="4" t="inlineStr">
        <is>
          <t>Segment Reporting, Policy [Policy Text Block]</t>
        </is>
      </c>
      <c r="B5" s="4" t="inlineStr">
        <is>
          <t xml:space="preserve">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t>
        </is>
      </c>
    </row>
    <row r="6">
      <c r="A6" s="4" t="inlineStr">
        <is>
          <t>Reclassification, Comparability Adjustment [Policy Text Block]</t>
        </is>
      </c>
      <c r="B6" s="4" t="inlineStr">
        <is>
          <t xml:space="preserve">Reclassifications Accident protection plan (“APP”) reserves in the amount of approximately $11.7 million for the three months ended July 31, 2023 and wholesales sales of $3.0 million for the six months ended October 31, 2023 in the prior year financial statements were reclassified to conform with the current year presentation. APP reserves of $5.8 million were reclassed out of accrued liabilities to reserve against finance receivables and $5.9 million of estimated APP insurance receivables were reclassed out of finance receivables to prepaid expenses and other assets for the three months ended July 31, 2023. $1.2 million and $1.8 million of wholesales sales were reclassed out of wholesales – third party sales to cost of goods sold for the three months ended July 31, 2023 and October 31, 2023, respectively. The reclassification had no effect on the prior year net income or shareholder’s equity. </t>
        </is>
      </c>
    </row>
    <row r="7">
      <c r="A7" s="4" t="inlineStr">
        <is>
          <t>Use of Estimates, Policy [Policy Text Block]</t>
        </is>
      </c>
      <c r="B7"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the Company’s allowance for credit losses. </t>
        </is>
      </c>
    </row>
    <row r="8">
      <c r="A8" s="4" t="inlineStr">
        <is>
          <t>Change in Accounting Estimate [Policy Text Block]</t>
        </is>
      </c>
      <c r="B8" s="4" t="inlineStr">
        <is>
          <t xml:space="preserve">Change in Accounting Estimate During the second quarter of 2024, the Company refined its accounting estimate with respect to its service contracts. The Company previously recognized deferred service contract revenue over the term associated with the service contract. The service contract is completed once a customer has (a) incurred the designated mileage or (b) the contract has surpassed the designated years. Management performed an analysis to determine when its performance obligations were being met and determined that its customers are reaching the mileage limit prior to reaching the maximum time duration of the service contracts. As such, management has determined that service contract revenue should be recognized over a 9 month term for each 12,000 miles, which would effectively result in a 25% acceleration of the timing of revenue recognition prospectively. The impact to revenue recognized for service contracts in the second quarter of 2024 is $13.2 million, $7.1 million net of tax, or $0.85 increase to diluted earnings per share ($0.87 increase to basic earnings per share). </t>
        </is>
      </c>
    </row>
    <row r="9">
      <c r="A9" s="4" t="inlineStr">
        <is>
          <t>Concentration Risk, Credit Risk, Policy [Policy Text Block]</t>
        </is>
      </c>
      <c r="B9" s="4" t="inlineStr">
        <is>
          <t xml:space="preserve">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8% of current period revenues resulting from sales to Arkansas customers. As of October 31, 2024, and periodically throughout the period, the Company maintained cash in financial institutions in excess of the amounts insured by the federal government. The cash is held in several highly rated banking institutions. The Company regularly monitors its counterparty credit risk and mitigates exposure by limiting the amount it invests in one institution. </t>
        </is>
      </c>
    </row>
    <row r="10">
      <c r="A10" s="4" t="inlineStr">
        <is>
          <t>Line of Credit Facility, Dividend Restrictions [Policy Text Block]</t>
        </is>
      </c>
      <c r="B10" s="4" t="inlineStr">
        <is>
          <t xml:space="preserve">Restrictions on Distributions / Dividends The Company’s revolving credit facilities generally restrict distributions by the Company to its shareholders. On September 16, 2024, the Company entered into an amendment to its revolving credit facilities that, among other things, restricts the Company from future repurchases of the Company’s stock. See Note F for additional information on this amendment to the revolving credit facilities. As of October 31, 2024, the Company may not repurchase shares of the Company’s stock (other than receiving shares surrendered to pay the exercise price or tax withholding in connection with equity-based awards issued under the Company’s equity incentive plans), pay dividends or make other distributions to its shareholders without the consent of the Company’s lenders. </t>
        </is>
      </c>
    </row>
    <row r="11">
      <c r="A11" s="4" t="inlineStr">
        <is>
          <t>Cash and Cash Equivalents, Policy [Policy Text Block]</t>
        </is>
      </c>
      <c r="B11" s="4" t="inlineStr">
        <is>
          <t xml:space="preserve">Cash Equivalents The Company considers all highly liquid debt instruments purchased with original maturities of three months or less to be cash equivalents. </t>
        </is>
      </c>
    </row>
    <row r="12">
      <c r="A12" s="4" t="inlineStr">
        <is>
          <t>Cash and Cash Equivalents, Restricted Cash and Cash Equivalents, Policy [Policy Text Block]</t>
        </is>
      </c>
      <c r="B12" s="4" t="inlineStr">
        <is>
          <t xml:space="preserve">Restricted Cash Restricted cash is related to the financing and securitization transaction discussed below and is held by the securitization trusts. Restricted cash from collections on auto finance receivables for non-recourse notes includes collections of principal, interest, and late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expected to be available to the Company or its creditors. If the cash generated by the related receivables in a given period was insufficient to pay the interest, principal, and other required payments, the balances on deposit in the reserve accounts would be used to pay those amounts. Restricted cash consisted of the following at October 31, 2024 and April 30, 2024:
(In thousands)
October 31, 2024
April 30, 2024
Restricted cash from collections on auto finance receivables for non-recourse notes payable $ 63,993 $ 43,956
Restricted cash on deposit in reserve accounts for non-recourse notes payable 57,685 44,969
Restricted Cash $ 121,678 $ 88,925 </t>
        </is>
      </c>
    </row>
    <row r="13">
      <c r="A13" s="4" t="inlineStr">
        <is>
          <t>Financing and Securitization Transactions Policy [Policy Text Block]</t>
        </is>
      </c>
      <c r="B13" s="4" t="inlineStr">
        <is>
          <t>Financing, Securitization, and Warehouse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trust. The trust issues asset-backed securities, secured by the transferred receivables, and the proceeds from the sale of the asset-backed securities are used to purchase the receivables. The Company recognizes transfers of auto finance receivables into the term securitization as secured borrowings, recording the auto finance receivables and the related non-recourse notes payable on our consolidated balance sheet. These auto finance receivables can only be used as collateral to settle obligations of the related non-recourse notes payable until the issued notes are repaid in full. The term securitization investors have no recourse to the Company’s assets beyond the related auto finance receivables, the amounts on deposit in the reserve account, and the cash from collections on auto finance receivables. The Company’s principal operating subsidiary and a newly formed affiliate also entered into a loan and security agreement in the first quarter of fiscal 2025 under which the Company’s affiliate borrowed $150 million through an amortizing warehouse loan facility collateralized by certain additional auto finance receivables originated by the Company’s operating subsidiaries. Under the loan and security agreement, the warehouse lender had recourse against the Company for up to 10% of the aggregate amount borrowed under the facility. The Company paid off the warehouse facility in October 2024. No debt was outstanding under the warehouse loan facility as of October 31, 2024. See Notes C and F for additional information on auto finance receivables, non-recourse notes payable and warehouse loan facility. The Company carries the debt from the term securitization trusts on its balance sheet in recognition of the Company’s residual economic interest in the receivable pools for each transaction. The Company or one of its subsidiaries serves as the servicer for each securitization, managing collection activities in the same manner as it does with its overall portfolio of receivables. The overcollateralization in each financing serves to absorb credit losses (subject to limitations) and the Company receives remaining assets of the trust upon repayment in full of the related indebtedness.</t>
        </is>
      </c>
    </row>
    <row r="14">
      <c r="A14" s="4" t="inlineStr">
        <is>
          <t>Financing Receivable [Policy Text Block]</t>
        </is>
      </c>
      <c r="B14" s="4" t="inlineStr">
        <is>
          <t xml:space="preserve">Finance Receivables, Repossessions and Charge-offs and Allowance for Credit Losses The Company originates installment sale contracts from the sale of used vehicles at its dealerships. These installment sale contracts carry a weighted average interest rate of approximately 17.5% using the simple effective interest method including any deferred fees. During the third quarter of the 2024 fiscal year, the Company increased the interest rate on new originations of installment sale contracts to 18.25% (from 18.0%) in all states except Arkansas (which originate at 16.75%), Illinois (which originate at 19.5% - 21.5%) and acquired dealerships in Tennessee (which originate at up to 23.0%). Contract origination costs are not significant. The installment sale contracts are structured to have variable paymen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to be collected represent the balance of interest receivable to be earned over the remaining term of the related installment contract, and as such, have been reflected as a reduction to the gross contract amount in arriving at the principal balance in finance receivables . An account is considered delinquent when the customer is one day or more behind on their contractual payments. While the Company does not formally place contracts on nonaccrual status, the immaterial amount of interest that may accrue after an account becomes delinquent up until the point of resolution via repossession or write-off is reserved for against the accrued interest on the Condensed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8% of payments due on either a weekly or bi-weekly basis. The frequency of the payment due dates combined with the declining value of collateral lead to prompt resolutions on problem accounts. On October 31, 2024, 3.5% of the Company’s finance receivable balances were 30 days or more past due, compared to 3.1% at April 30, 2024. Substantially all of the Company’s installment sa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n installment sale contrac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to repossess vehicles. Accounts one to three days late are contacted by telephone or text messaging notifications. Notes from each contact are electronically maintained in the Company’s computer system. The Company also utilizes text messaging notifications that allow customers the option to receive due date reminders and late notifications, if applicable. The Company attempts to resolve payment delinquencies amicably prior to repossessing a vehicle. If a customer becomes severely delinquent in his or her payments, and management determines that timely collection of future payments is not probable, the Company will take steps to repossess the vehicle.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installment sale contract. At the time of modification, the Company expects to collect amounts due including accrued interest at the contractual interest rate for the period of delay. No other concessions are granted to customers, beyond the extension of additional time,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party repossession agents. Depending on the condition of a repossessed vehicle, it is either resold on a retail basis through a Company dealership or sold for cash on a wholesale basis, primarily through physical or online auction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69 days past due at the time of charge-off. For previously charged-off accounts that are subsequently recovered, the amount of such recovery is credited to the allowance for credit losses. The amount of the net repossession and charge-off loss is also reduced by any deferred service contract and accident protection plan revenue at the time of charge-off. The quantitative portion of the Company’s allowance for credit losses is measured using an undiscounted cash flow (“CF”) model whereby the undiscounted cash flows are adjusted by a prepayment rate and then the loss rate is applied and compared to the amortized cost basis of finance receivables to reflect management’s estimate of expected credit losses. The CF model is based on installment sale contract level characteristics of the Company’s finance receivables, such as the contractual payment structure, maturity date, payment frequency for recurring payments, and interest rates, as well as the following assumptions:
●
a historical loss period, which represents a full economic credit cycle utilizing loss experience, to calculate the historical loss rate; and
●
static annualized historical rate based on average time of charge-off; and
●
expected prepayment rates based on our historical experience, which also incorporates non-standard contractual payments such as down payments made during the first ninety-days or annual seasonal payments. The Company’s allowance for credit losses also considers qualitative factors not captured within the CF modeled results such as changes in underwriting and collection practices, economic trends, changes in volume and terms of installment sales contracts, credit quality trends, installment sale contract review results, collateral trends, and concentrations of credit. The Company’s qualitative factors incorporate a macroeconomic variable forecast of inflation over a reasonable and supportable forecast period of one year that affects its customers’ non-discretionary income and ability to repay. The reasonable and supportable forecast period of one year is based on management’s current review of the reliability of extended forecasts and is applied as an adjustment to the historical loss rate. The Company maintains an allowance for credit losses on an aggregate basis at an amount it considers sufficient to cover net credit losses expected over the remaining life of the installment sales contracts in the portfolio at the measurement date. At October 31, 2024, the weighted average total contract term was 48.2 months, with 35.9 months remaining. The allowance for credit losses at October 31, 2024, $336.7 million, was 24.72% of the principal balance in finance receivables of $1.5 billion, less deferred APP revenue of $51.0 million and deferred service contract revenue of $55.6 million, less pending APP claims of $5.3 million. The allowance for credit losses is periodically reviewed by management with any changes reflected in current operations.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s vehicle is totaled, as defined by the product, or the vehicle has been stolen. The Company periodically evaluates anticipated losses to ensure that if anticipated losses exceed deferred accident protection plan revenues, an additional liability is recorded for such difference. At October 31, 2024, anticipated losses did not exceed deferred accident protection plan revenues. </t>
        </is>
      </c>
    </row>
    <row r="15">
      <c r="A15" s="4" t="inlineStr">
        <is>
          <t>Inventory, Policy [Policy Text Block]</t>
        </is>
      </c>
      <c r="B15" s="4" t="inlineStr">
        <is>
          <t xml:space="preserve">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t>
        </is>
      </c>
    </row>
    <row r="16">
      <c r="A16" s="4" t="inlineStr">
        <is>
          <t>Goodwill and Intangible Assets, Goodwill, Policy [Policy Text Block]</t>
        </is>
      </c>
      <c r="B16" s="4" t="inlineStr">
        <is>
          <t xml:space="preserve">Goodwill Goodwill reflects the excess of purchase price over the fair value of specifically identified net assets purchased. Goodwill and intangible assets deemed to have indefinite lives are not amortized but are subject to qualitative annual impairment tests at the Company’s year-end. The impairment tests are based on the comparison of the fair value of the reporting unit to the carrying value of such unit. The implied goodwill is compared to the carrying value of the goodwill to determine the impairment, if any. During the six months ended October 31, 2024, the Company evaluated goodwill and recorded an immaterial impairment of $83,000 due to the closure of an acquired dealership location in the first quarter of fiscal year 2024. The Company also recorded an $8.5 million increase to goodwill due to the acquisition of Texas Auto Center in the first quarter of fiscal year 2025. Goodwill totaled $22.9 million at October 31, 2024 and $14.4 million at April 30, 2024. </t>
        </is>
      </c>
    </row>
    <row r="17">
      <c r="A17" s="4" t="inlineStr">
        <is>
          <t>Property, Plant and Equipment, Policy [Policy Text Block]</t>
        </is>
      </c>
      <c r="B17" s="4" t="inlineStr">
        <is>
          <t xml:space="preserve">Property and Equipment Property and equipment are stated at cost, less accumulated depreci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3 to 7 years
Leasehold improvements
5 to 15 years
Buildings and improvements
18 to 39 years </t>
        </is>
      </c>
    </row>
    <row r="18">
      <c r="A18" s="4" t="inlineStr">
        <is>
          <t>Impairment or Disposal of Long-Lived Assets, Policy [Policy Text Block]</t>
        </is>
      </c>
      <c r="B18" s="4" t="inlineStr">
        <is>
          <t>Long-Lived Assets Long-lived assets, such as property and equipment, capitalized internal-use software and operating lease right-of-use assets are reviewed for impairment whenever events or changes in circumstances indicate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such assets are considered to be impaired, and the impairment is recognized to the extent that the carrying value exceeds its fair value. There were no impairment charges recognized during any of the periods presented.</t>
        </is>
      </c>
    </row>
    <row r="19">
      <c r="A19" s="4" t="inlineStr">
        <is>
          <t>Cloud Computing Implementation Costs [Policy Text Block]</t>
        </is>
      </c>
      <c r="B19" s="4" t="inlineStr">
        <is>
          <t xml:space="preserve">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densed Consolidated Balance Sheets. Once placed in service, the Company amortizes these costs over the remaining subscription term to the same caption on the Condensed Consolidated Statement of Operations as the related cloud subscription. Capitalized implementation costs for cloud computing arrangements accounted for as service contracts were $19.7 million and $16.7 million as of October 31, 2024 and April 30, 2024, respectively. Accumulated amortization of capitalized implementation costs for these arrangements was $1.1 million for the three months ended October 31, 2024 and $48,000 for the same period in the prior year. </t>
        </is>
      </c>
    </row>
    <row r="20">
      <c r="A20" s="4" t="inlineStr">
        <is>
          <t>Cash Overdraft [Policy Text Block]</t>
        </is>
      </c>
      <c r="B20" s="4" t="inlineStr">
        <is>
          <t xml:space="preserve">Cash Overdraft As checks are presented for payment from the Company’s primary disbursement bank account, monies are automatically drawn against cash collections for the day and, if necessary, are drawn against one of the revolving credit facilities. Any cash overdraft balance principally represents outstanding checks, net of any deposits in transit that as of the balance sheet date had not yet been presented for payment, net of any deposits in transit. Any cash overdraft balance is reflected in accrued liabilities on the Company’s Condensed Consolidated Balance Sheets. </t>
        </is>
      </c>
    </row>
    <row r="21">
      <c r="A21" s="4" t="inlineStr">
        <is>
          <t>Deferred Sales Tax [Policy Text Block]</t>
        </is>
      </c>
      <c r="B21" s="4" t="inlineStr">
        <is>
          <t xml:space="preserve">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t>
        </is>
      </c>
    </row>
    <row r="22">
      <c r="A22" s="4" t="inlineStr">
        <is>
          <t>Income Tax, Policy [Policy Text Block]</t>
        </is>
      </c>
      <c r="B22" s="4" t="inlineStr">
        <is>
          <t xml:space="preserve">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30.3% and 23.4% for the six months ended October 31, 2024 and October 31, 2023, respectively. Total income tax expense for the six months ended October 31, 2024 differed from amounts computed by applying the United States federal statutory tax rates to pre-tax income primarily due to state income taxes and the impact of permanent differences between book and taxable income. The Company did not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21. The Company’s policy is to recognize accrued interest related to unrecognized tax benefits in interest expense and penalties in operating expenses. The Company had no </t>
        </is>
      </c>
    </row>
    <row r="23">
      <c r="A23" s="4" t="inlineStr">
        <is>
          <t>Revenue [Policy Text Block]</t>
        </is>
      </c>
      <c r="B23" s="4" t="inlineStr">
        <is>
          <t xml:space="preserve">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As discussed in Change in Accounting Estimate, beginning in the quarter ended October 31, 2024, revenues from the sale of service contracts are recognized ratably over a nine Sales for the three and six months ended October 31, 2024 and 2023 consisted of the following:
Three Months Ended
Six Months Ended
(In thousands)
2024
2023
2024
2023
Sales – used autos $ 237,787 $ 261,335 $ 489,092 $ 534,803
Wholesales – third party 9,674 11,787 19,370 22,992
Service contract sales 29,548 17,649 46,620 33,996
Accident protection plan revenue 8,765 9,629 17,940 18,946
Total $ 285,774 $ 300,400 $ 573,022 $ 610,737 At October 31, 2024 and 2023, finance receivables more than 90 days past due were approximately $6.3 million and $7.4 million, respectively. Late fee revenues totaled approximately $1.3 million and $2.5 million for the three and six months ended October 31, 2024, respectively. Late fee revenues totaled approximately $1.2 million and $2.4 million for the three and six months ended October 31, 2023, respectively. Late fees are recognized when collected and are reflected in interest and other income on the Condensed Consolidated Statements of Operations. The amount of revenue recognized for the six months ended October 31, 2024 that was included in the April 30, 2024 deferred service contract revenue was $22.6 million. </t>
        </is>
      </c>
    </row>
    <row r="24">
      <c r="A24" s="4" t="inlineStr">
        <is>
          <t>Earnings Per Share, Policy [Policy Text Block]</t>
        </is>
      </c>
      <c r="B24" s="4" t="inlineStr">
        <is>
          <t xml:space="preserve">Earnings (Loss) per Share Basic earnings (loss) per share are computed by dividing net income (loss) attributable to common stockholders by the average number of common shares outstanding during the period. Diluted earnings (loss) per share are computed by dividing net income (loss)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t>
        </is>
      </c>
    </row>
    <row r="25">
      <c r="A25" s="4" t="inlineStr">
        <is>
          <t>Share-Based Payment Arrangement [Policy Text Block]</t>
        </is>
      </c>
      <c r="B25" s="4" t="inlineStr">
        <is>
          <t xml:space="preserve">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I. If an award contains a performance condition, expense is recognized only for those shares for which it is considered reasonably probable as of the current period end that the performance condition will be met. The Company accounts for forfeitures as they occur and records any excess tax benefits or deficiencies from its equity awards in its Consolidated Statements of Operations in the reporting period in which the exercise occurs. The Company did not </t>
        </is>
      </c>
    </row>
    <row r="26">
      <c r="A26" s="4" t="inlineStr">
        <is>
          <t>Treasury Stock [Policy Text Block]</t>
        </is>
      </c>
      <c r="B26" s="4" t="inlineStr">
        <is>
          <t xml:space="preserve">Treasury Stock Treasury stock may be used for issuances under the Company’s stock-based compensation plans or for other general corporate purposes. The Company has a reserve account of 10,000 shares of treasury stock to secure outstanding service contracts issued in Iowa in accordance with the regulatory requirements of that state and another reserve account of 14,000 shares of treasury stock for its subsidiary, ACM Insurance Company, in accordance with the requirements of the Arkansas Department of Insurance. </t>
        </is>
      </c>
    </row>
    <row r="27">
      <c r="A27" s="4" t="inlineStr">
        <is>
          <t>New Accounting Pronouncements, Policy [Policy Text Block]</t>
        </is>
      </c>
      <c r="B27" s="4" t="inlineStr">
        <is>
          <t>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yet effective will not have a material impact on its consolidated financial statements upon adoption. In March 2022, the FASB issued Accounting Standards Update (“ASU”) 2022-02, Financial Instruments – Credit Losses. This guidance changes the methodology for measuring credit losses on financial instruments and the timing of when such losses are recorded. This guidance will affect the Company’s vintage disclosures related to current-period gross write-offs by year of origination for financing receivables. The amendments in this update are effective for fiscal years beginning after December 15, 2022. The Company adopted this standard on May 1, 2023 under a prospective basis. In regard to installment sale contract modifications, management notes that the Company primarily modifies a customer’s installment sale contract to allow for insignificant payment delays. This type of modification is generally done to account for payday changes for the customer and minor vehicle repair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Early adoption is permitted. Adoption of this ASU will result in additional disclosure, but will not impact the Company’s consolidated financial position, results of operations or cash flows. In December 2023, the FASB issued an accounting pronouncement (ASU 2023-09)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plan to adopt this pronouncement for our fiscal year beginning May 1, 2025, and we do not expect it to have a material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B - Summary of Significant Accounting Policies (Tables)</t>
        </is>
      </c>
      <c r="B1" s="2" t="inlineStr">
        <is>
          <t>6 Months Ended</t>
        </is>
      </c>
    </row>
    <row r="2">
      <c r="B2" s="2" t="inlineStr">
        <is>
          <t>Oct. 31, 2024</t>
        </is>
      </c>
    </row>
    <row r="3">
      <c r="A3" s="3" t="inlineStr">
        <is>
          <t>Notes Tables</t>
        </is>
      </c>
      <c r="B3" s="4" t="inlineStr">
        <is>
          <t xml:space="preserve"> </t>
        </is>
      </c>
    </row>
    <row r="4">
      <c r="A4" s="4" t="inlineStr">
        <is>
          <t>Restrictions on Cash and Cash Equivalents [Table Text Block]</t>
        </is>
      </c>
      <c r="B4" s="4" t="inlineStr">
        <is>
          <t xml:space="preserve">(In thousands)
October 31, 2024
April 30, 2024
Restricted cash from collections on auto finance receivables for non-recourse notes payable $ 63,993 $ 43,956
Restricted cash on deposit in reserve accounts for non-recourse notes payable 57,685 44,969
Restricted Cash $ 121,678 $ 88,925 </t>
        </is>
      </c>
    </row>
    <row r="5">
      <c r="A5" s="4" t="inlineStr">
        <is>
          <t>Property, Plant, and Equipment Useful Life [Table Text Block]</t>
        </is>
      </c>
      <c r="B5" s="4" t="inlineStr">
        <is>
          <t>Furniture, fixtures and equipment
3 to 7 years
Leasehold improvements
5 to 15 years
Buildings and improvements
18 to 39 years</t>
        </is>
      </c>
    </row>
    <row r="6">
      <c r="A6" s="4" t="inlineStr">
        <is>
          <t>Revenue from External Customers by Products and Services [Table Text Block]</t>
        </is>
      </c>
      <c r="B6" s="4" t="inlineStr">
        <is>
          <t xml:space="preserve">Three Months Ended
Six Months Ended
(In thousands)
2024
2023
2024
2023
Sales – used autos $ 237,787 $ 261,335 $ 489,092 $ 534,803
Wholesales – third party 9,674 11,787 19,370 22,992
Service contract sales 29,548 17,649 46,620 33,996
Accident protection plan revenue 8,765 9,629 17,940 18,946
Total $ 285,774 $ 300,400 $ 573,022 $ 610,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C - Finance Receivables, Net (Tables)</t>
        </is>
      </c>
      <c r="B1" s="2" t="inlineStr">
        <is>
          <t>6 Months Ended</t>
        </is>
      </c>
    </row>
    <row r="2">
      <c r="B2" s="2" t="inlineStr">
        <is>
          <t>Oct. 31, 2024</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October 31, 2024
April 30, 2024
Gross contract amount $ 1,889,413 $ 1,844,392
Less unearned finance charges (415,619 ) (409,004 )
Principal balance 1,473,794 1,435,388
Less: estimated insurance receivables for APP claims (2,485 ) (3,026 )
Less: allowance for APP claims (2,651 ) (3,171 )
Less allowance for credit losses (336,693 ) (331,260 )
Finance receivables, net 1,131,965 1,097,931
Loan origination costs 653 660
Finance receivables, net, including loan origination costs $ 1,132,618 $ 1,098,591 </t>
        </is>
      </c>
    </row>
    <row r="5">
      <c r="A5" s="4" t="inlineStr">
        <is>
          <t>Change In Finance Receivables Net [Table Text Block]</t>
        </is>
      </c>
      <c r="B5" s="4" t="inlineStr">
        <is>
          <t xml:space="preserve">Six Months Ended
(In thousands)
2024
2023
Balance at beginning of period $ 1,097,931 $ 1,062,760
Finance receivable originations 527,487 580,082
Finance receivable collections (224,640 ) (218,208 )
Provision for credit losses (194,945 ) (231,718 )
Losses on claims for accident protection plan (16,797 ) (15,173 )
Inventory acquired in repossession and accident protection plan claims (57,071 ) (73,217 )
Balance at end of period $ 1,131,965 $ 1,104,526 </t>
        </is>
      </c>
    </row>
    <row r="6">
      <c r="A6" s="4" t="inlineStr">
        <is>
          <t>Financing Receivable, Allowance for Credit Loss [Table Text Block]</t>
        </is>
      </c>
      <c r="B6" s="4" t="inlineStr">
        <is>
          <t xml:space="preserve">Six Months Ended
(In thousands)
2024
2023
Balance at beginning of period $ 331,260 $ 299,608
Provision for credit losses 194,945 231,718
Charge-offs (250,057 ) (255,685 )
Recovered collateral 60,545 68,689
Balance at end of period $ 336,693 $ 344,330 </t>
        </is>
      </c>
    </row>
    <row r="7">
      <c r="A7" s="4" t="inlineStr">
        <is>
          <t>Financing Receivable, Past Due [Table Text Block]</t>
        </is>
      </c>
      <c r="B7" s="4" t="inlineStr">
        <is>
          <t>(Dollars in thousands)
October 31, 2024
April 30, 2024
October 31, 2023
Principal
Percent of
Principal
Percent of
Principal
Percent of
Balance
Portfolio
Balance
Portfolio
Balance
Portfolio
Current $ 1,188,852 80.66 % $ 1,125,945 78.44 % $ 1,121,215 76.62 %
3 - 29 days past due 233,486 15.84 % 264,491 18.43 % 290,123 19.83 %
30 - 60 days past due 35,039 2.38 % 34,042 2.37 % 37,602 2.57 %
61 - 90 days past due 10,083 0.68 % 6,438 0.45 % 7,068 0.48 %
&gt; 90 days past due 6,334 0.44 % 4,472 0.31 % 7,390 0.50 %
Total $ 1,473,794 100.00 % $ 1,435,388 100.00 % $ 1,463,398 100.00 %</t>
        </is>
      </c>
    </row>
    <row r="8">
      <c r="A8" s="4" t="inlineStr">
        <is>
          <t>Financing Receivable Credit Quality Indicators [Table Text Block]</t>
        </is>
      </c>
      <c r="B8" s="4" t="inlineStr">
        <is>
          <t xml:space="preserve">Six Months Ended
2024
2023
Average total collected per active customer per month $ 561 $ 534
Principal collected as a percent of average finance receivables 15.4 % 15.2 %
Average down-payment percentage 5.2 % 4.9 %
Average originating contract term (in months 44.3 44.4
As of
October 31, 2024
October 31, 2023
Portfolio weighted average contract term, including modifications (in months 48.2 47.3 </t>
        </is>
      </c>
    </row>
    <row r="9">
      <c r="A9" s="4" t="inlineStr">
        <is>
          <t>Schedule of Financing Receivable by Fiscal Year of Origination [Table Text Block]</t>
        </is>
      </c>
      <c r="B9" s="4" t="inlineStr">
        <is>
          <t xml:space="preserve">As of October 31, 2024
(Dollars in thousands)
Fiscal Year of Origination
Prior to
Customer Rating
2025
2024
2023
2022
2021
2021
Total
%
1-2 $ 30,975 $ 27,649 $ 8,152 $ 1,805 $ 133 $ 54 $ 68,768 4.7 %
3-4 $ 171,128 $ 206,403 $ 75,913 $ 19,301 $ 1,836 $ 313 $ 474,894 32.2 %
5-6 $ 269,257 $ 369,298 $ 206,893 $ 73,766
$ 9,949 $ 969 $ 930,132 63.1 %
Total $ 471,360 $ 603,350 $ 290,958 $ 94,872 $ 11,918 $ 1,336 $ 1,473,794 100.0 %
Charge-offs $ 24,742 $ 137,604 $ 66,999 $ 18,381 $ 1,993 $ 338 $ 250,057
As of October 31, 2023
(Dollars in thousands)
Fiscal Year of Origination
Prior to
Customer Rating
2024
2023
2022
2021
2020
2020
Total
%
1-2 $ 26,044 $ 23,346 $ 7,271 $ 1,127 $ 150 $ 13 $ 57,951 4.0 %
3-4 $ 189,850 $ 190,995 $ 64,672 $ 11,479 $ 643 $ 246 $ 457,885 31.3 %
5-6 $ 317,130 $ 411,515 $ 178,564 $ 37,177 $ 2,485 $ 691 $ 947,562 64.7 %
Total $ 533,024 $ 625,856 $ 250,507 $ 49,783 $ 3,278 $ 950 $ 1,463,398 100.0 %
Charge-offs $ 36,228 $ 153,765 $ 54,307 $ 10,301 $ 791 $ 293 $ 255,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Property and Equipment, Net (Tables)</t>
        </is>
      </c>
      <c r="B1" s="2" t="inlineStr">
        <is>
          <t>6 Months Ended</t>
        </is>
      </c>
    </row>
    <row r="2">
      <c r="B2" s="2" t="inlineStr">
        <is>
          <t>Oct. 31, 2024</t>
        </is>
      </c>
    </row>
    <row r="3">
      <c r="A3" s="3" t="inlineStr">
        <is>
          <t>Notes Tables</t>
        </is>
      </c>
      <c r="B3" s="4" t="inlineStr">
        <is>
          <t xml:space="preserve"> </t>
        </is>
      </c>
    </row>
    <row r="4">
      <c r="A4" s="4" t="inlineStr">
        <is>
          <t>Property, Plant and Equipment [Table Text Block]</t>
        </is>
      </c>
      <c r="B4" s="4" t="inlineStr">
        <is>
          <t xml:space="preserve">(In thousands) ​​​​​
October 31, 2024
April 30, 2024
Land $ 11,998 $ 11,998
Buildings and improvements 23,473 23,435
Furniture, fixtures and equipment 22,107 21,752
Leasehold improvements 51,011 50,689
Construction in progress 4,241 2,393
Less accumulated depreciation and amortization (53,638 ) (49,906 )
Total $ 59,192 $ 60,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Accrued Liabilities (Tables)</t>
        </is>
      </c>
      <c r="B1" s="2" t="inlineStr">
        <is>
          <t>6 Months Ended</t>
        </is>
      </c>
    </row>
    <row r="2">
      <c r="B2" s="2" t="inlineStr">
        <is>
          <t>Oct. 31, 2024</t>
        </is>
      </c>
    </row>
    <row r="3">
      <c r="A3" s="3" t="inlineStr">
        <is>
          <t>Notes Tables</t>
        </is>
      </c>
      <c r="B3" s="4" t="inlineStr">
        <is>
          <t xml:space="preserve"> </t>
        </is>
      </c>
    </row>
    <row r="4">
      <c r="A4" s="4" t="inlineStr">
        <is>
          <t>Schedule of Accrued Liabilities [Table Text Block]</t>
        </is>
      </c>
      <c r="B4" s="4" t="inlineStr">
        <is>
          <t xml:space="preserve">(In thousands)
October 31, 2024
April 30, 2024
Cash Overdraft $ 2,897 $ 823
Employee compensation 9,436 10,774
Deferred sales tax (see Note B) 3,640 6,234
Fair value of contingent consideration 6,536 3,193
Accrued interest payable 2,724 2,221
Other 8,392 4,583
Total $ 33,625 $ 27,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F - Debt Facilities (Tables)</t>
        </is>
      </c>
      <c r="B1" s="2" t="inlineStr">
        <is>
          <t>6 Months Ended</t>
        </is>
      </c>
    </row>
    <row r="2">
      <c r="B2" s="2" t="inlineStr">
        <is>
          <t>Oct. 31, 2024</t>
        </is>
      </c>
    </row>
    <row r="3">
      <c r="A3" s="3" t="inlineStr">
        <is>
          <t>Notes Tables</t>
        </is>
      </c>
      <c r="B3" s="4" t="inlineStr">
        <is>
          <t xml:space="preserve"> </t>
        </is>
      </c>
    </row>
    <row r="4">
      <c r="A4" s="4" t="inlineStr">
        <is>
          <t>Schedule of Long-Term Debt Instruments [Table Text Block]</t>
        </is>
      </c>
      <c r="B4" s="4" t="inlineStr">
        <is>
          <t xml:space="preserve">(In thousands)
October 31, 2024
April 30, 2024
Revolving line of credit $ 108,616 $ 201,743
Debt issuance costs (1,251 ) (924 )
Revolving line of credit, net $ 107,365 $ 200,819
Non-recourse notes payable - 2023-1 Issuance $ 91,665 $ 150,190
Non-recourse notes payable - 2023-2 Issuance 141,450 203,189
Non-recourse notes payable - 2024-1 Issuance 127,447 202,916
Non-recourse notes payable - 2024-2 Issuance 300,000 -
Debt issuance costs - non-recourse notes payable (4,148 ) (2,666 )
Non-recourse notes payable, net 656,414 553,629
Total debt $ 763,779 $ 754,448 </t>
        </is>
      </c>
    </row>
    <row r="5">
      <c r="A5" s="4" t="inlineStr">
        <is>
          <t>Debt Instrument, Debt and Interest Rates [Table Text Block]</t>
        </is>
      </c>
      <c r="B5" s="4" t="inlineStr">
        <is>
          <t>Original Principal Balance (in thousands)
Weighted Average
2023-1 $ 400,200 8.68 %
2023-2 360,300 8.80 %
2024-1 250,000 9.50 %
2024-2 300,000 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Fair Value Measurements (Tables)</t>
        </is>
      </c>
      <c r="B1" s="2" t="inlineStr">
        <is>
          <t>6 Months Ended</t>
        </is>
      </c>
    </row>
    <row r="2">
      <c r="B2" s="2" t="inlineStr">
        <is>
          <t>Oct. 31, 2024</t>
        </is>
      </c>
    </row>
    <row r="3">
      <c r="A3" s="3" t="inlineStr">
        <is>
          <t>Notes Tables</t>
        </is>
      </c>
      <c r="B3" s="4" t="inlineStr">
        <is>
          <t xml:space="preserve"> </t>
        </is>
      </c>
    </row>
    <row r="4">
      <c r="A4" s="4" t="inlineStr">
        <is>
          <t>Fair Value, by Balance Sheet Grouping [Table Text Block]</t>
        </is>
      </c>
      <c r="B4" s="4" t="inlineStr">
        <is>
          <t xml:space="preserve">October 31, 2024
April 30, 2024
(In thousands) Carrying Fair Carrying Fair
Cash and cash equivalents $ 8,006 $ 8,006 $ 5,522 $ 5,522
Restricted cash 121,678 121,678 88,925 88,925
Inventory - Repossessions 18,061 18,061 18,182 18,182
Finance receivables, net 1,132,618 906,383 1,098,591 882,764
Accounts payable 34,174 34,174 21,379 21,379
Contingent Consideration 6,536 6,536 3,193 3,193
Revolving line of credit, net 107,365 107,365 200,819 200,819
Non-recourse notes payable, net 656,414 669,900 553,629 553,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Weighted Average Shares Outstanding (Tables)</t>
        </is>
      </c>
      <c r="B1" s="2" t="inlineStr">
        <is>
          <t>6 Months Ended</t>
        </is>
      </c>
    </row>
    <row r="2">
      <c r="B2" s="2" t="inlineStr">
        <is>
          <t>Oct. 31, 2024</t>
        </is>
      </c>
    </row>
    <row r="3">
      <c r="A3" s="3" t="inlineStr">
        <is>
          <t>Notes Tables</t>
        </is>
      </c>
      <c r="B3" s="4" t="inlineStr">
        <is>
          <t xml:space="preserve"> </t>
        </is>
      </c>
    </row>
    <row r="4">
      <c r="A4" s="4" t="inlineStr">
        <is>
          <t>Schedule of Weighted Average Number of Shares [Table Text Block]</t>
        </is>
      </c>
      <c r="B4" s="4" t="inlineStr">
        <is>
          <t xml:space="preserve">Three Months Ended
Six Months Ended
2024
2023
2024
2023
Weighted average shares outstanding-basic 8,147,971 6,386,208 7,272,364 6,383,956
Dilutive options and restricted stock 144,488 - 151,572 -
Weighted average shares outstanding-diluted 8,292,459 6,386,208 7,423,936 6,383,956
Antidilutive securities not included:
Options 662,667 207,500 598,717 447,500
Restricted stock 28,395 5,033 21,286 5,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tock-based Compensation (Tables)</t>
        </is>
      </c>
      <c r="B1" s="2" t="inlineStr">
        <is>
          <t>6 Months Ended</t>
        </is>
      </c>
    </row>
    <row r="2">
      <c r="B2" s="2" t="inlineStr">
        <is>
          <t>Oct. 31, 2024</t>
        </is>
      </c>
    </row>
    <row r="3">
      <c r="A3" s="3" t="inlineStr">
        <is>
          <t>Notes Tables</t>
        </is>
      </c>
      <c r="B3" s="4" t="inlineStr">
        <is>
          <t xml:space="preserve"> </t>
        </is>
      </c>
    </row>
    <row r="4">
      <c r="A4" s="4" t="inlineStr">
        <is>
          <t>Stock Option Plan Comparison [Table Text Block]</t>
        </is>
      </c>
      <c r="B4" s="4" t="inlineStr">
        <is>
          <t xml:space="preserve">Restated Option Plan
2024 Equity Incentive Plan
Minimum exercise price as a percentage of fair market value at date of grant 100% 100%
Last expiration date for outstanding options
May 9, 2034 N/A
Shares available for grant at October 31, 2024 - 449,085 </t>
        </is>
      </c>
    </row>
    <row r="5">
      <c r="A5" s="4" t="inlineStr">
        <is>
          <t>Schedule of Share-Based Payment Award, Stock Options, Valuation Assumptions [Table Text Block]</t>
        </is>
      </c>
      <c r="B5" s="4" t="inlineStr">
        <is>
          <t xml:space="preserve">Six Months Ended
2024
2023
Expected terms (years) 4.9 5.5
Risk-free interest rate 5.13 % 3.66 %
Volatility 60 % 58 %
Dividend yield - - </t>
        </is>
      </c>
    </row>
    <row r="6">
      <c r="A6" s="4" t="inlineStr">
        <is>
          <t>Schedule of Share-based Compensation, Stock Options, Exercises [Table Text Block]</t>
        </is>
      </c>
      <c r="B6" s="4" t="inlineStr">
        <is>
          <t xml:space="preserve">Six Months Ended
(Dollars in thousands)
2024
2023
Options exercised - 30,000
Cash received from option exercises $ - $ -
Intrinsic value of options exercised $ - $ 1,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31, 2024</t>
        </is>
      </c>
      <c r="C1" s="2" t="inlineStr">
        <is>
          <t>Apr. 30, 2024</t>
        </is>
      </c>
    </row>
    <row r="2">
      <c r="A2" s="4" t="inlineStr">
        <is>
          <t>Preferred Stock, Par or Stated Value Per Shar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1</v>
      </c>
      <c r="C6" s="7" t="n">
        <v>0.01</v>
      </c>
    </row>
    <row r="7">
      <c r="A7" s="4" t="inlineStr">
        <is>
          <t>Common Stock, Shares Authorized (in shares)</t>
        </is>
      </c>
      <c r="B7" s="5" t="n">
        <v>50000000</v>
      </c>
      <c r="C7" s="5" t="n">
        <v>50000000</v>
      </c>
    </row>
    <row r="8">
      <c r="A8" s="4" t="inlineStr">
        <is>
          <t>Common Stock, Shares, Issued (in shares)</t>
        </is>
      </c>
      <c r="B8" s="5" t="n">
        <v>15595273</v>
      </c>
      <c r="C8" s="5" t="n">
        <v>13727013</v>
      </c>
    </row>
    <row r="9">
      <c r="A9" s="4" t="inlineStr">
        <is>
          <t>Common Stock, Shares, Outstanding (in shares)</t>
        </is>
      </c>
      <c r="B9" s="5" t="n">
        <v>8253186</v>
      </c>
      <c r="C9" s="5" t="n">
        <v>6394675</v>
      </c>
    </row>
    <row r="10">
      <c r="A10" s="4" t="inlineStr">
        <is>
          <t>Treasury Stock, Common, Shares (in shares)</t>
        </is>
      </c>
      <c r="B10" s="5" t="n">
        <v>7342087</v>
      </c>
      <c r="C10" s="5" t="n">
        <v>7332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K - Commitments and Contingencies (Tables)</t>
        </is>
      </c>
      <c r="B1" s="2" t="inlineStr">
        <is>
          <t>6 Months Ended</t>
        </is>
      </c>
    </row>
    <row r="2">
      <c r="B2" s="2" t="inlineStr">
        <is>
          <t>Oct. 31, 2024</t>
        </is>
      </c>
    </row>
    <row r="3">
      <c r="A3" s="3" t="inlineStr">
        <is>
          <t>Notes Tables</t>
        </is>
      </c>
      <c r="B3" s="4" t="inlineStr">
        <is>
          <t xml:space="preserve"> </t>
        </is>
      </c>
    </row>
    <row r="4">
      <c r="A4" s="4" t="inlineStr">
        <is>
          <t>Lessee, Operating Lease, Liability, to be Paid, Maturity [Table Text Block]</t>
        </is>
      </c>
      <c r="B4" s="4" t="inlineStr">
        <is>
          <t xml:space="preserve">Maturity of lease liabilities
2025 (remaining) $ 5,163
2026 9,939
2027 9,310
2028 8,636
2029 7,740
Thereafter $ 48,650
Total undiscounted operating lease payments 89,438
Less: imputed interest (20,382 )
Present value of operating lease liabilities $ 69,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L - Supplemental Cash Flow Information (Tables)</t>
        </is>
      </c>
      <c r="B1" s="2" t="inlineStr">
        <is>
          <t>6 Months Ended</t>
        </is>
      </c>
    </row>
    <row r="2">
      <c r="B2" s="2" t="inlineStr">
        <is>
          <t>Oct. 31, 2024</t>
        </is>
      </c>
    </row>
    <row r="3">
      <c r="A3" s="3" t="inlineStr">
        <is>
          <t>Notes Tables</t>
        </is>
      </c>
      <c r="B3" s="4" t="inlineStr">
        <is>
          <t xml:space="preserve"> </t>
        </is>
      </c>
    </row>
    <row r="4">
      <c r="A4" s="4" t="inlineStr">
        <is>
          <t>Schedule of Cash Flow, Supplemental Disclosures [Table Text Block]</t>
        </is>
      </c>
      <c r="B4" s="4" t="inlineStr">
        <is>
          <t xml:space="preserve">Six Months Ended
(In thousands)
2024
2023
Supplemental disclosures:
Interest paid $ 35,851 $ 30,467
Income taxes (credits) paid, net (2,765 ) 1,299
Non-cash transactions:
Inventory acquired in repossession and accident protection plan claims 57,071 69,679
Net settlement option exercises - 1,646
Right-of-use assets obtained in exchange for operating lease liabilities 384 -
Right-of-use assets obtained in exchange for operating lease liabilities through acquisitions 7,43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Note A - Organization and Business (Details Textual)</t>
        </is>
      </c>
      <c r="B1" s="2" t="inlineStr">
        <is>
          <t>6 Months Ended</t>
        </is>
      </c>
    </row>
    <row r="2">
      <c r="B2" s="2" t="inlineStr">
        <is>
          <t>Oct. 31, 2024</t>
        </is>
      </c>
    </row>
    <row r="3">
      <c r="A3" s="4" t="inlineStr">
        <is>
          <t>Number of Operating Subsidiaries</t>
        </is>
      </c>
      <c r="B3" s="5" t="n">
        <v>2</v>
      </c>
    </row>
    <row r="4">
      <c r="A4" s="4" t="inlineStr">
        <is>
          <t>Number of Dealerships Operated</t>
        </is>
      </c>
      <c r="B4" s="5" t="n">
        <v>1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33" customWidth="1" min="5" max="5"/>
    <col width="22" customWidth="1" min="6" max="6"/>
    <col width="33" customWidth="1" min="7" max="7"/>
    <col width="33" customWidth="1" min="8" max="8"/>
    <col width="22" customWidth="1" min="9" max="9"/>
    <col width="22" customWidth="1" min="10" max="10"/>
    <col width="22" customWidth="1" min="11" max="11"/>
    <col width="22" customWidth="1" min="12" max="12"/>
  </cols>
  <sheetData>
    <row r="1">
      <c r="A1" s="1" t="inlineStr">
        <is>
          <t>Note B - Summary of Significant Accounting Policies (Details Textual)</t>
        </is>
      </c>
      <c r="C1" s="2" t="inlineStr">
        <is>
          <t>3 Months Ended</t>
        </is>
      </c>
      <c r="G1" s="2" t="inlineStr">
        <is>
          <t>6 Months Ended</t>
        </is>
      </c>
    </row>
    <row r="2">
      <c r="B2" s="2" t="inlineStr">
        <is>
          <t>Jul. 12, 2024 USD ($)</t>
        </is>
      </c>
      <c r="C2" s="2" t="inlineStr">
        <is>
          <t>Oct. 31, 2024 USD ($) $ / shares shares</t>
        </is>
      </c>
      <c r="D2" s="2" t="inlineStr">
        <is>
          <t>Jul. 31, 2024 USD ($)</t>
        </is>
      </c>
      <c r="E2" s="2" t="inlineStr">
        <is>
          <t>Oct. 31, 2023 USD ($) $ / shares</t>
        </is>
      </c>
      <c r="F2" s="2" t="inlineStr">
        <is>
          <t>Jul. 31, 2023 USD ($)</t>
        </is>
      </c>
      <c r="G2" s="2" t="inlineStr">
        <is>
          <t>Oct. 31, 2024 USD ($) $ / shares</t>
        </is>
      </c>
      <c r="H2" s="2" t="inlineStr">
        <is>
          <t>Oct. 31, 2023 USD ($) $ / shares</t>
        </is>
      </c>
      <c r="I2" s="2" t="inlineStr">
        <is>
          <t>Sep. 16, 2024 USD ($)</t>
        </is>
      </c>
      <c r="J2" s="2" t="inlineStr">
        <is>
          <t>Sep. 15, 2024 USD ($)</t>
        </is>
      </c>
      <c r="K2" s="2" t="inlineStr">
        <is>
          <t>Jun. 03, 2024 USD ($)</t>
        </is>
      </c>
      <c r="L2" s="2" t="inlineStr">
        <is>
          <t>Apr. 30, 2024 USD ($)</t>
        </is>
      </c>
    </row>
    <row r="3">
      <c r="A3" s="4" t="inlineStr">
        <is>
          <t>Long-Term Line of Credit, Net of Debt Issuance Costs</t>
        </is>
      </c>
      <c r="B3" s="4" t="inlineStr">
        <is>
          <t xml:space="preserve"> </t>
        </is>
      </c>
      <c r="C3" s="6" t="n">
        <v>107365000</v>
      </c>
      <c r="D3" s="4" t="inlineStr">
        <is>
          <t xml:space="preserve"> </t>
        </is>
      </c>
      <c r="E3" s="4" t="inlineStr">
        <is>
          <t xml:space="preserve"> </t>
        </is>
      </c>
      <c r="F3" s="4" t="inlineStr">
        <is>
          <t xml:space="preserve"> </t>
        </is>
      </c>
      <c r="G3" s="6" t="n">
        <v>107365000</v>
      </c>
      <c r="H3" s="4" t="inlineStr">
        <is>
          <t xml:space="preserve"> </t>
        </is>
      </c>
      <c r="I3" s="4" t="inlineStr">
        <is>
          <t xml:space="preserve"> </t>
        </is>
      </c>
      <c r="J3" s="4" t="inlineStr">
        <is>
          <t xml:space="preserve"> </t>
        </is>
      </c>
      <c r="K3" s="4" t="inlineStr">
        <is>
          <t xml:space="preserve"> </t>
        </is>
      </c>
      <c r="L3" s="6" t="n">
        <v>200819000</v>
      </c>
    </row>
    <row r="4">
      <c r="A4" s="4" t="inlineStr">
        <is>
          <t>Number of Reportable Segment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from Contract with Customer, Excluding Assessed Tax</t>
        </is>
      </c>
      <c r="B5" s="4" t="inlineStr">
        <is>
          <t xml:space="preserve"> </t>
        </is>
      </c>
      <c r="C5" s="5" t="n">
        <v>285774000</v>
      </c>
      <c r="D5" s="4" t="inlineStr">
        <is>
          <t xml:space="preserve"> </t>
        </is>
      </c>
      <c r="E5" s="6" t="n">
        <v>300400000</v>
      </c>
      <c r="F5" s="4" t="inlineStr">
        <is>
          <t xml:space="preserve"> </t>
        </is>
      </c>
      <c r="G5" s="6" t="n">
        <v>573022000</v>
      </c>
      <c r="H5" s="6" t="n">
        <v>610737000</v>
      </c>
      <c r="I5" s="4" t="inlineStr">
        <is>
          <t xml:space="preserve"> </t>
        </is>
      </c>
      <c r="J5" s="4" t="inlineStr">
        <is>
          <t xml:space="preserve"> </t>
        </is>
      </c>
      <c r="K5" s="4" t="inlineStr">
        <is>
          <t xml:space="preserve"> </t>
        </is>
      </c>
      <c r="L5" s="4" t="inlineStr">
        <is>
          <t xml:space="preserve"> </t>
        </is>
      </c>
    </row>
    <row r="6">
      <c r="A6" s="4" t="inlineStr">
        <is>
          <t>Financing Receivables, Allowance for APP Claims</t>
        </is>
      </c>
      <c r="B6" s="4" t="inlineStr">
        <is>
          <t xml:space="preserve"> </t>
        </is>
      </c>
      <c r="C6" s="5" t="n">
        <v>2651000</v>
      </c>
      <c r="D6" s="4" t="inlineStr">
        <is>
          <t xml:space="preserve"> </t>
        </is>
      </c>
      <c r="E6" s="4" t="inlineStr">
        <is>
          <t xml:space="preserve"> </t>
        </is>
      </c>
      <c r="F6" s="4" t="inlineStr">
        <is>
          <t xml:space="preserve"> </t>
        </is>
      </c>
      <c r="G6" s="5" t="n">
        <v>2651000</v>
      </c>
      <c r="H6" s="4" t="inlineStr">
        <is>
          <t xml:space="preserve"> </t>
        </is>
      </c>
      <c r="I6" s="4" t="inlineStr">
        <is>
          <t xml:space="preserve"> </t>
        </is>
      </c>
      <c r="J6" s="4" t="inlineStr">
        <is>
          <t xml:space="preserve"> </t>
        </is>
      </c>
      <c r="K6" s="4" t="inlineStr">
        <is>
          <t xml:space="preserve"> </t>
        </is>
      </c>
      <c r="L6" s="5" t="n">
        <v>3171000</v>
      </c>
    </row>
    <row r="7">
      <c r="A7" s="4" t="inlineStr">
        <is>
          <t>Financing Receivable, Insurance Receivables for APP Claims</t>
        </is>
      </c>
      <c r="B7" s="4" t="inlineStr">
        <is>
          <t xml:space="preserve"> </t>
        </is>
      </c>
      <c r="C7" s="6" t="n">
        <v>2485000</v>
      </c>
      <c r="D7" s="4" t="inlineStr">
        <is>
          <t xml:space="preserve"> </t>
        </is>
      </c>
      <c r="E7" s="4" t="inlineStr">
        <is>
          <t xml:space="preserve"> </t>
        </is>
      </c>
      <c r="F7" s="4" t="inlineStr">
        <is>
          <t xml:space="preserve"> </t>
        </is>
      </c>
      <c r="G7" s="5" t="n">
        <v>2485000</v>
      </c>
      <c r="H7" s="4" t="inlineStr">
        <is>
          <t xml:space="preserve"> </t>
        </is>
      </c>
      <c r="I7" s="4" t="inlineStr">
        <is>
          <t xml:space="preserve"> </t>
        </is>
      </c>
      <c r="J7" s="4" t="inlineStr">
        <is>
          <t xml:space="preserve"> </t>
        </is>
      </c>
      <c r="K7" s="4" t="inlineStr">
        <is>
          <t xml:space="preserve"> </t>
        </is>
      </c>
      <c r="L7" s="5" t="n">
        <v>3026000</v>
      </c>
    </row>
    <row r="8">
      <c r="A8" s="4" t="inlineStr">
        <is>
          <t>Contract with Customer, Liability, Revenue Recognized</t>
        </is>
      </c>
      <c r="B8" s="4" t="inlineStr">
        <is>
          <t xml:space="preserve"> </t>
        </is>
      </c>
      <c r="C8" s="4" t="inlineStr">
        <is>
          <t xml:space="preserve"> </t>
        </is>
      </c>
      <c r="D8" s="4" t="inlineStr">
        <is>
          <t xml:space="preserve"> </t>
        </is>
      </c>
      <c r="E8" s="4" t="inlineStr">
        <is>
          <t xml:space="preserve"> </t>
        </is>
      </c>
      <c r="F8" s="4" t="inlineStr">
        <is>
          <t xml:space="preserve"> </t>
        </is>
      </c>
      <c r="G8" s="6" t="n">
        <v>226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arnings Per Share, Diluted (in dollars per share) | $ / shares</t>
        </is>
      </c>
      <c r="B9" s="4" t="inlineStr">
        <is>
          <t xml:space="preserve"> </t>
        </is>
      </c>
      <c r="C9" s="7" t="n">
        <v>0.61</v>
      </c>
      <c r="D9" s="4" t="inlineStr">
        <is>
          <t xml:space="preserve"> </t>
        </is>
      </c>
      <c r="E9" s="8" t="n">
        <v>-4.3</v>
      </c>
      <c r="F9" s="4" t="inlineStr">
        <is>
          <t xml:space="preserve"> </t>
        </is>
      </c>
      <c r="G9" s="7" t="n">
        <v>0.55</v>
      </c>
      <c r="H9" s="7" t="n">
        <v>-3.65</v>
      </c>
      <c r="I9" s="4" t="inlineStr">
        <is>
          <t xml:space="preserve"> </t>
        </is>
      </c>
      <c r="J9" s="4" t="inlineStr">
        <is>
          <t xml:space="preserve"> </t>
        </is>
      </c>
      <c r="K9" s="4" t="inlineStr">
        <is>
          <t xml:space="preserve"> </t>
        </is>
      </c>
      <c r="L9" s="4" t="inlineStr">
        <is>
          <t xml:space="preserve"> </t>
        </is>
      </c>
    </row>
    <row r="10">
      <c r="A10" s="4" t="inlineStr">
        <is>
          <t>Earnings Per Share, Basic (in dollars per share) | $ / shares</t>
        </is>
      </c>
      <c r="B10" s="4" t="inlineStr">
        <is>
          <t xml:space="preserve"> </t>
        </is>
      </c>
      <c r="C10" s="7" t="n">
        <v>0.62</v>
      </c>
      <c r="D10" s="4" t="inlineStr">
        <is>
          <t xml:space="preserve"> </t>
        </is>
      </c>
      <c r="E10" s="8" t="n">
        <v>-4.3</v>
      </c>
      <c r="F10" s="4" t="inlineStr">
        <is>
          <t xml:space="preserve"> </t>
        </is>
      </c>
      <c r="G10" s="7" t="n">
        <v>0.57</v>
      </c>
      <c r="H10" s="7" t="n">
        <v>-3.65</v>
      </c>
      <c r="I10" s="4" t="inlineStr">
        <is>
          <t xml:space="preserve"> </t>
        </is>
      </c>
      <c r="J10" s="4" t="inlineStr">
        <is>
          <t xml:space="preserve"> </t>
        </is>
      </c>
      <c r="K10" s="4" t="inlineStr">
        <is>
          <t xml:space="preserve"> </t>
        </is>
      </c>
      <c r="L10" s="4" t="inlineStr">
        <is>
          <t xml:space="preserve"> </t>
        </is>
      </c>
    </row>
    <row r="11">
      <c r="A11" s="4" t="inlineStr">
        <is>
          <t>Proceeds fro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449889000</v>
      </c>
      <c r="H11" s="6" t="n">
        <v>360340000</v>
      </c>
      <c r="I11" s="4" t="inlineStr">
        <is>
          <t xml:space="preserve"> </t>
        </is>
      </c>
      <c r="J11" s="4" t="inlineStr">
        <is>
          <t xml:space="preserve"> </t>
        </is>
      </c>
      <c r="K11" s="4" t="inlineStr">
        <is>
          <t xml:space="preserve"> </t>
        </is>
      </c>
      <c r="L11" s="4" t="inlineStr">
        <is>
          <t xml:space="preserve"> </t>
        </is>
      </c>
    </row>
    <row r="12">
      <c r="A12" s="4" t="inlineStr">
        <is>
          <t>Average Finance Receivable Interest Rate</t>
        </is>
      </c>
      <c r="B12" s="4" t="inlineStr">
        <is>
          <t xml:space="preserve"> </t>
        </is>
      </c>
      <c r="C12" s="9" t="n">
        <v>0.1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ing Receivable Interest Rate</t>
        </is>
      </c>
      <c r="B13" s="4" t="inlineStr">
        <is>
          <t xml:space="preserve"> </t>
        </is>
      </c>
      <c r="C13" s="9" t="n">
        <v>0.1825</v>
      </c>
      <c r="D13" s="4" t="inlineStr">
        <is>
          <t xml:space="preserve"> </t>
        </is>
      </c>
      <c r="E13" s="10" t="n">
        <v>0.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eceivable</t>
        </is>
      </c>
      <c r="B14" s="4" t="inlineStr">
        <is>
          <t xml:space="preserve"> </t>
        </is>
      </c>
      <c r="C14" s="6" t="n">
        <v>7573000</v>
      </c>
      <c r="D14" s="4" t="inlineStr">
        <is>
          <t xml:space="preserve"> </t>
        </is>
      </c>
      <c r="E14" s="4" t="inlineStr">
        <is>
          <t xml:space="preserve"> </t>
        </is>
      </c>
      <c r="F14" s="4" t="inlineStr">
        <is>
          <t xml:space="preserve"> </t>
        </is>
      </c>
      <c r="G14" s="6" t="n">
        <v>7573000</v>
      </c>
      <c r="H14" s="4" t="inlineStr">
        <is>
          <t xml:space="preserve"> </t>
        </is>
      </c>
      <c r="I14" s="4" t="inlineStr">
        <is>
          <t xml:space="preserve"> </t>
        </is>
      </c>
      <c r="J14" s="4" t="inlineStr">
        <is>
          <t xml:space="preserve"> </t>
        </is>
      </c>
      <c r="K14" s="4" t="inlineStr">
        <is>
          <t xml:space="preserve"> </t>
        </is>
      </c>
      <c r="L14" s="6" t="n">
        <v>6907000</v>
      </c>
    </row>
    <row r="15">
      <c r="A15" s="4" t="inlineStr">
        <is>
          <t>Finance Receivables, Customer Payments Due Either Weekly or Bi-Weekly, Percentage</t>
        </is>
      </c>
      <c r="B15" s="4" t="inlineStr">
        <is>
          <t xml:space="preserve"> </t>
        </is>
      </c>
      <c r="C15" s="10" t="n">
        <v>0.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ncing Receivable, Greater Than or Equal to 30 Days Past Due, Percent of Portfolio</t>
        </is>
      </c>
      <c r="B16" s="4" t="inlineStr">
        <is>
          <t xml:space="preserve"> </t>
        </is>
      </c>
      <c r="C16" s="9" t="n">
        <v>0.035</v>
      </c>
      <c r="D16" s="4" t="inlineStr">
        <is>
          <t xml:space="preserve"> </t>
        </is>
      </c>
      <c r="E16" s="4" t="inlineStr">
        <is>
          <t xml:space="preserve"> </t>
        </is>
      </c>
      <c r="F16" s="4" t="inlineStr">
        <is>
          <t xml:space="preserve"> </t>
        </is>
      </c>
      <c r="G16" s="9" t="n">
        <v>0.035</v>
      </c>
      <c r="H16" s="4" t="inlineStr">
        <is>
          <t xml:space="preserve"> </t>
        </is>
      </c>
      <c r="I16" s="4" t="inlineStr">
        <is>
          <t xml:space="preserve"> </t>
        </is>
      </c>
      <c r="J16" s="4" t="inlineStr">
        <is>
          <t xml:space="preserve"> </t>
        </is>
      </c>
      <c r="K16" s="4" t="inlineStr">
        <is>
          <t xml:space="preserve"> </t>
        </is>
      </c>
      <c r="L16" s="9" t="n">
        <v>0.031</v>
      </c>
    </row>
    <row r="17">
      <c r="A17" s="4" t="inlineStr">
        <is>
          <t>Allowance for Credit Losses, Primary Factor Units Repossessed or Charged Off Evaluation Period</t>
        </is>
      </c>
      <c r="B17" s="4" t="inlineStr">
        <is>
          <t xml:space="preserve"> </t>
        </is>
      </c>
      <c r="C17" s="4" t="inlineStr">
        <is>
          <t>69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ing Receivable, Weighted Average Total Contract Term</t>
        </is>
      </c>
      <c r="B18" s="4" t="inlineStr">
        <is>
          <t xml:space="preserve"> </t>
        </is>
      </c>
      <c r="C18" s="4" t="inlineStr">
        <is>
          <t>48 months 6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ing Receivable, Remaining Contract Term</t>
        </is>
      </c>
      <c r="B19" s="4" t="inlineStr">
        <is>
          <t xml:space="preserve"> </t>
        </is>
      </c>
      <c r="C19" s="4" t="inlineStr">
        <is>
          <t>35 months 27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ancing Receivables, Allowance for Credit Losses and Other Losses</t>
        </is>
      </c>
      <c r="B20" s="4" t="inlineStr">
        <is>
          <t xml:space="preserve"> </t>
        </is>
      </c>
      <c r="C20" s="6" t="n">
        <v>336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ing Receivable, Allowance for Credit Loss to Outstanding, Percent</t>
        </is>
      </c>
      <c r="B21" s="4" t="inlineStr">
        <is>
          <t xml:space="preserve"> </t>
        </is>
      </c>
      <c r="C21" s="9" t="n">
        <v>0.2472</v>
      </c>
      <c r="D21" s="10" t="n">
        <v>0.25</v>
      </c>
      <c r="E21" s="4" t="inlineStr">
        <is>
          <t xml:space="preserve"> </t>
        </is>
      </c>
      <c r="F21" s="4" t="inlineStr">
        <is>
          <t xml:space="preserve"> </t>
        </is>
      </c>
      <c r="G21" s="9" t="n">
        <v>0.247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ance Receivable, Principal Balance</t>
        </is>
      </c>
      <c r="B22" s="4" t="inlineStr">
        <is>
          <t xml:space="preserve"> </t>
        </is>
      </c>
      <c r="C22" s="6" t="n">
        <v>1473794000</v>
      </c>
      <c r="D22" s="4" t="inlineStr">
        <is>
          <t xml:space="preserve"> </t>
        </is>
      </c>
      <c r="E22" s="6" t="n">
        <v>1463398000</v>
      </c>
      <c r="F22" s="4" t="inlineStr">
        <is>
          <t xml:space="preserve"> </t>
        </is>
      </c>
      <c r="G22" s="6" t="n">
        <v>1473794000</v>
      </c>
      <c r="H22" s="5" t="n">
        <v>1463398000</v>
      </c>
      <c r="I22" s="4" t="inlineStr">
        <is>
          <t xml:space="preserve"> </t>
        </is>
      </c>
      <c r="J22" s="4" t="inlineStr">
        <is>
          <t xml:space="preserve"> </t>
        </is>
      </c>
      <c r="K22" s="4" t="inlineStr">
        <is>
          <t xml:space="preserve"> </t>
        </is>
      </c>
      <c r="L22" s="6" t="n">
        <v>1435388000</v>
      </c>
    </row>
    <row r="23">
      <c r="A23" s="4" t="inlineStr">
        <is>
          <t>Goodwill, Impairment Loss</t>
        </is>
      </c>
      <c r="B23" s="4" t="inlineStr">
        <is>
          <t xml:space="preserve"> </t>
        </is>
      </c>
      <c r="C23" s="4" t="inlineStr">
        <is>
          <t xml:space="preserve"> </t>
        </is>
      </c>
      <c r="D23" s="4" t="inlineStr">
        <is>
          <t xml:space="preserve"> </t>
        </is>
      </c>
      <c r="E23" s="4" t="inlineStr">
        <is>
          <t xml:space="preserve"> </t>
        </is>
      </c>
      <c r="F23" s="4" t="inlineStr">
        <is>
          <t xml:space="preserve"> </t>
        </is>
      </c>
      <c r="G23" s="5" t="n">
        <v>83000</v>
      </c>
      <c r="H23" s="6" t="n">
        <v>94000</v>
      </c>
      <c r="I23" s="4" t="inlineStr">
        <is>
          <t xml:space="preserve"> </t>
        </is>
      </c>
      <c r="J23" s="4" t="inlineStr">
        <is>
          <t xml:space="preserve"> </t>
        </is>
      </c>
      <c r="K23" s="4" t="inlineStr">
        <is>
          <t xml:space="preserve"> </t>
        </is>
      </c>
      <c r="L23" s="4" t="inlineStr">
        <is>
          <t xml:space="preserve"> </t>
        </is>
      </c>
    </row>
    <row r="24">
      <c r="A24" s="4" t="inlineStr">
        <is>
          <t>Goodwill</t>
        </is>
      </c>
      <c r="B24" s="4" t="inlineStr">
        <is>
          <t xml:space="preserve"> </t>
        </is>
      </c>
      <c r="C24" s="6" t="n">
        <v>22900000</v>
      </c>
      <c r="D24" s="4" t="inlineStr">
        <is>
          <t xml:space="preserve"> </t>
        </is>
      </c>
      <c r="E24" s="4" t="inlineStr">
        <is>
          <t xml:space="preserve"> </t>
        </is>
      </c>
      <c r="F24" s="4" t="inlineStr">
        <is>
          <t xml:space="preserve"> </t>
        </is>
      </c>
      <c r="G24" s="6" t="n">
        <v>22900000</v>
      </c>
      <c r="H24" s="4" t="inlineStr">
        <is>
          <t xml:space="preserve"> </t>
        </is>
      </c>
      <c r="I24" s="4" t="inlineStr">
        <is>
          <t xml:space="preserve"> </t>
        </is>
      </c>
      <c r="J24" s="4" t="inlineStr">
        <is>
          <t xml:space="preserve"> </t>
        </is>
      </c>
      <c r="K24" s="4" t="inlineStr">
        <is>
          <t xml:space="preserve"> </t>
        </is>
      </c>
      <c r="L24" s="5" t="n">
        <v>14400000</v>
      </c>
    </row>
    <row r="25">
      <c r="A25" s="4" t="inlineStr">
        <is>
          <t>Effective Income Tax Rate Reconciliation,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303</v>
      </c>
      <c r="H25" s="9" t="n">
        <v>0.234</v>
      </c>
      <c r="I25" s="4" t="inlineStr">
        <is>
          <t xml:space="preserve"> </t>
        </is>
      </c>
      <c r="J25" s="4" t="inlineStr">
        <is>
          <t xml:space="preserve"> </t>
        </is>
      </c>
      <c r="K25" s="4" t="inlineStr">
        <is>
          <t xml:space="preserve"> </t>
        </is>
      </c>
      <c r="L25" s="4" t="inlineStr">
        <is>
          <t xml:space="preserve"> </t>
        </is>
      </c>
    </row>
    <row r="26">
      <c r="A26" s="4" t="inlineStr">
        <is>
          <t>Tax Adjustments, Settlements, and Unusual Provision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213000</v>
      </c>
      <c r="I26" s="4" t="inlineStr">
        <is>
          <t xml:space="preserve"> </t>
        </is>
      </c>
      <c r="J26" s="4" t="inlineStr">
        <is>
          <t xml:space="preserve"> </t>
        </is>
      </c>
      <c r="K26" s="4" t="inlineStr">
        <is>
          <t xml:space="preserve"> </t>
        </is>
      </c>
      <c r="L26" s="4" t="inlineStr">
        <is>
          <t xml:space="preserve"> </t>
        </is>
      </c>
    </row>
    <row r="27">
      <c r="A27" s="4" t="inlineStr">
        <is>
          <t>Open Tax Year</t>
        </is>
      </c>
      <c r="B27" s="4" t="inlineStr">
        <is>
          <t xml:space="preserve"> </t>
        </is>
      </c>
      <c r="C27" s="4" t="inlineStr">
        <is>
          <t>2021</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Tax Examination, Penalties and Interest Accrued</t>
        </is>
      </c>
      <c r="B28" s="4" t="inlineStr">
        <is>
          <t xml:space="preserve"> </t>
        </is>
      </c>
      <c r="C28" s="6" t="n">
        <v>0</v>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5" t="n">
        <v>0</v>
      </c>
    </row>
    <row r="29">
      <c r="A29" s="4" t="inlineStr">
        <is>
          <t>Financing Receivable, Recorded Investment Greater Than 90 Days Past Due</t>
        </is>
      </c>
      <c r="B29" s="4" t="inlineStr">
        <is>
          <t xml:space="preserve"> </t>
        </is>
      </c>
      <c r="C29" s="5" t="n">
        <v>6300000</v>
      </c>
      <c r="D29" s="4" t="inlineStr">
        <is>
          <t xml:space="preserve"> </t>
        </is>
      </c>
      <c r="E29" s="5" t="n">
        <v>7400000</v>
      </c>
      <c r="F29" s="4" t="inlineStr">
        <is>
          <t xml:space="preserve"> </t>
        </is>
      </c>
      <c r="G29" s="5" t="n">
        <v>6300000</v>
      </c>
      <c r="H29" s="5" t="n">
        <v>7400000</v>
      </c>
      <c r="I29" s="4" t="inlineStr">
        <is>
          <t xml:space="preserve"> </t>
        </is>
      </c>
      <c r="J29" s="4" t="inlineStr">
        <is>
          <t xml:space="preserve"> </t>
        </is>
      </c>
      <c r="K29" s="4" t="inlineStr">
        <is>
          <t xml:space="preserve"> </t>
        </is>
      </c>
      <c r="L29" s="4" t="inlineStr">
        <is>
          <t xml:space="preserve"> </t>
        </is>
      </c>
    </row>
    <row r="30">
      <c r="A30" s="4" t="inlineStr">
        <is>
          <t>Late Fee Income Generated by Servicing Financial Assets, Amount</t>
        </is>
      </c>
      <c r="B30" s="4" t="inlineStr">
        <is>
          <t xml:space="preserve"> </t>
        </is>
      </c>
      <c r="C30" s="6" t="n">
        <v>1300000</v>
      </c>
      <c r="D30" s="4" t="inlineStr">
        <is>
          <t xml:space="preserve"> </t>
        </is>
      </c>
      <c r="E30" s="5" t="n">
        <v>1200000</v>
      </c>
      <c r="F30" s="4" t="inlineStr">
        <is>
          <t xml:space="preserve"> </t>
        </is>
      </c>
      <c r="G30" s="5" t="n">
        <v>2500000</v>
      </c>
      <c r="H30" s="6" t="n">
        <v>2400000</v>
      </c>
      <c r="I30" s="4" t="inlineStr">
        <is>
          <t xml:space="preserve"> </t>
        </is>
      </c>
      <c r="J30" s="4" t="inlineStr">
        <is>
          <t xml:space="preserve"> </t>
        </is>
      </c>
      <c r="K30" s="4" t="inlineStr">
        <is>
          <t xml:space="preserve"> </t>
        </is>
      </c>
      <c r="L30" s="4" t="inlineStr">
        <is>
          <t xml:space="preserve"> </t>
        </is>
      </c>
    </row>
    <row r="31">
      <c r="A31" s="4" t="inlineStr">
        <is>
          <t>Treasury Stock Shares to Establish Reserve Account to Secure Service Contracts | shares</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M Insurance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easury Stock, Shares to Establish Reserve Account to Meet Regulatory Requirements for Insurance Company | shares</t>
        </is>
      </c>
      <c r="B33" s="4" t="inlineStr">
        <is>
          <t xml:space="preserve"> </t>
        </is>
      </c>
      <c r="C33" s="5" t="n">
        <v>1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pitalized Computing Implementation Service Contr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pitalized Contract Cost, Net</t>
        </is>
      </c>
      <c r="B35" s="4" t="inlineStr">
        <is>
          <t xml:space="preserve"> </t>
        </is>
      </c>
      <c r="C35" s="6" t="n">
        <v>19700000</v>
      </c>
      <c r="D35" s="4" t="inlineStr">
        <is>
          <t xml:space="preserve"> </t>
        </is>
      </c>
      <c r="E35" s="4" t="inlineStr">
        <is>
          <t xml:space="preserve"> </t>
        </is>
      </c>
      <c r="F35" s="4" t="inlineStr">
        <is>
          <t xml:space="preserve"> </t>
        </is>
      </c>
      <c r="G35" s="6" t="n">
        <v>19700000</v>
      </c>
      <c r="H35" s="4" t="inlineStr">
        <is>
          <t xml:space="preserve"> </t>
        </is>
      </c>
      <c r="I35" s="4" t="inlineStr">
        <is>
          <t xml:space="preserve"> </t>
        </is>
      </c>
      <c r="J35" s="4" t="inlineStr">
        <is>
          <t xml:space="preserve"> </t>
        </is>
      </c>
      <c r="K35" s="4" t="inlineStr">
        <is>
          <t xml:space="preserve"> </t>
        </is>
      </c>
      <c r="L35" s="5" t="n">
        <v>16700000</v>
      </c>
    </row>
    <row r="36">
      <c r="A36" s="4" t="inlineStr">
        <is>
          <t>Capitalized Contract Cost, Amortization</t>
        </is>
      </c>
      <c r="B36" s="4" t="inlineStr">
        <is>
          <t xml:space="preserve"> </t>
        </is>
      </c>
      <c r="C36" s="6" t="n">
        <v>1100000</v>
      </c>
      <c r="D36" s="4" t="inlineStr">
        <is>
          <t xml:space="preserve"> </t>
        </is>
      </c>
      <c r="E36" s="5" t="n">
        <v>48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xas Auto Cent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 Acquired During Period</t>
        </is>
      </c>
      <c r="B38" s="4" t="inlineStr">
        <is>
          <t xml:space="preserve"> </t>
        </is>
      </c>
      <c r="C38" s="4" t="inlineStr">
        <is>
          <t xml:space="preserve"> </t>
        </is>
      </c>
      <c r="D38" s="6" t="n">
        <v>8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500000</v>
      </c>
      <c r="L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nancing Receivable Interest Rate</t>
        </is>
      </c>
      <c r="B41" s="4" t="inlineStr">
        <is>
          <t xml:space="preserve"> </t>
        </is>
      </c>
      <c r="C41" s="9" t="n">
        <v>0.18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RKANS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nancing Receivable Interest Rate</t>
        </is>
      </c>
      <c r="B43" s="4" t="inlineStr">
        <is>
          <t xml:space="preserve"> </t>
        </is>
      </c>
      <c r="C43" s="9" t="n">
        <v>0.16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RKANSAS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inancing Receivable Interest Rate</t>
        </is>
      </c>
      <c r="B45" s="4" t="inlineStr">
        <is>
          <t xml:space="preserve"> </t>
        </is>
      </c>
      <c r="C45" s="9" t="n">
        <v>0.16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LLINOIS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ancing Receivable Interest Rate</t>
        </is>
      </c>
      <c r="B47" s="4" t="inlineStr">
        <is>
          <t xml:space="preserve"> </t>
        </is>
      </c>
      <c r="C47" s="9" t="n">
        <v>0.1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LLINOIS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ancing Receivable Interest Rate</t>
        </is>
      </c>
      <c r="B49" s="4" t="inlineStr">
        <is>
          <t xml:space="preserve"> </t>
        </is>
      </c>
      <c r="C49" s="9" t="n">
        <v>0.2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NNESS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nancing Receivable Interest Rate</t>
        </is>
      </c>
      <c r="B51" s="4" t="inlineStr">
        <is>
          <t xml:space="preserve"> </t>
        </is>
      </c>
      <c r="C51" s="10" t="n">
        <v>0.2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Benchmark [Member] | Customer Concentration Risk [Member] | Arkansas, U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centration Risk, Percentage</t>
        </is>
      </c>
      <c r="B53" s="4" t="inlineStr">
        <is>
          <t xml:space="preserve"> </t>
        </is>
      </c>
      <c r="C53" s="10" t="n">
        <v>0.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vice Contrac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tract with Customer, Liability, Recognition Period (Month)</t>
        </is>
      </c>
      <c r="B55" s="4" t="inlineStr">
        <is>
          <t xml:space="preserve"> </t>
        </is>
      </c>
      <c r="C55" s="4" t="inlineStr">
        <is>
          <t>9 months</t>
        </is>
      </c>
      <c r="D55" s="4" t="inlineStr">
        <is>
          <t xml:space="preserve"> </t>
        </is>
      </c>
      <c r="E55" s="4" t="inlineStr">
        <is>
          <t xml:space="preserve"> </t>
        </is>
      </c>
      <c r="F55" s="4" t="inlineStr">
        <is>
          <t xml:space="preserve"> </t>
        </is>
      </c>
      <c r="G55" s="4" t="inlineStr">
        <is>
          <t>9 month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tract with Customer, Liability, Revenue Recognition, Miles</t>
        </is>
      </c>
      <c r="B56" s="4" t="inlineStr">
        <is>
          <t xml:space="preserve"> </t>
        </is>
      </c>
      <c r="C56" s="5" t="n">
        <v>12000</v>
      </c>
      <c r="D56" s="4" t="inlineStr">
        <is>
          <t xml:space="preserve"> </t>
        </is>
      </c>
      <c r="E56" s="4" t="inlineStr">
        <is>
          <t xml:space="preserve"> </t>
        </is>
      </c>
      <c r="F56" s="4" t="inlineStr">
        <is>
          <t xml:space="preserve"> </t>
        </is>
      </c>
      <c r="G56" s="5" t="n">
        <v>12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tract with Customer, Liability, Increase in Timing of Revenue Recognition, Percent</t>
        </is>
      </c>
      <c r="B57" s="4" t="inlineStr">
        <is>
          <t xml:space="preserve"> </t>
        </is>
      </c>
      <c r="C57" s="10" t="n">
        <v>0.25</v>
      </c>
      <c r="D57" s="4" t="inlineStr">
        <is>
          <t xml:space="preserve"> </t>
        </is>
      </c>
      <c r="E57" s="4" t="inlineStr">
        <is>
          <t xml:space="preserve"> </t>
        </is>
      </c>
      <c r="F57" s="4" t="inlineStr">
        <is>
          <t xml:space="preserve"> </t>
        </is>
      </c>
      <c r="G57" s="10" t="n">
        <v>0.2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tract with Customer, Liability, Revenue Recognized</t>
        </is>
      </c>
      <c r="B58" s="4" t="inlineStr">
        <is>
          <t xml:space="preserve"> </t>
        </is>
      </c>
      <c r="C58" s="6" t="n">
        <v>13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tract with Customer, Liability, Revenue Recognized, Net of Tax</t>
        </is>
      </c>
      <c r="B59" s="4" t="inlineStr">
        <is>
          <t xml:space="preserve"> </t>
        </is>
      </c>
      <c r="C59" s="5" t="n">
        <v>7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tract with Customer, Liability</t>
        </is>
      </c>
      <c r="B60" s="4" t="inlineStr">
        <is>
          <t xml:space="preserve"> </t>
        </is>
      </c>
      <c r="C60" s="5" t="n">
        <v>55645000</v>
      </c>
      <c r="D60" s="4" t="inlineStr">
        <is>
          <t xml:space="preserve"> </t>
        </is>
      </c>
      <c r="E60" s="4" t="inlineStr">
        <is>
          <t xml:space="preserve"> </t>
        </is>
      </c>
      <c r="F60" s="4" t="inlineStr">
        <is>
          <t xml:space="preserve"> </t>
        </is>
      </c>
      <c r="G60" s="6" t="n">
        <v>55645000</v>
      </c>
      <c r="H60" s="4" t="inlineStr">
        <is>
          <t xml:space="preserve"> </t>
        </is>
      </c>
      <c r="I60" s="4" t="inlineStr">
        <is>
          <t xml:space="preserve"> </t>
        </is>
      </c>
      <c r="J60" s="4" t="inlineStr">
        <is>
          <t xml:space="preserve"> </t>
        </is>
      </c>
      <c r="K60" s="4" t="inlineStr">
        <is>
          <t xml:space="preserve"> </t>
        </is>
      </c>
      <c r="L60" s="5" t="n">
        <v>68945000</v>
      </c>
    </row>
    <row r="61">
      <c r="A61" s="4" t="inlineStr">
        <is>
          <t>Accident Protection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tract with Customer, Liability</t>
        </is>
      </c>
      <c r="B62" s="4" t="inlineStr">
        <is>
          <t xml:space="preserve"> </t>
        </is>
      </c>
      <c r="C62" s="5" t="n">
        <v>51000000</v>
      </c>
      <c r="D62" s="4" t="inlineStr">
        <is>
          <t xml:space="preserve"> </t>
        </is>
      </c>
      <c r="E62" s="4" t="inlineStr">
        <is>
          <t xml:space="preserve"> </t>
        </is>
      </c>
      <c r="F62" s="4" t="inlineStr">
        <is>
          <t xml:space="preserve"> </t>
        </is>
      </c>
      <c r="G62" s="5" t="n">
        <v>510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cident Protection Plan Claim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tract with Customer, Refund Liability</t>
        </is>
      </c>
      <c r="B64" s="4" t="inlineStr">
        <is>
          <t xml:space="preserve"> </t>
        </is>
      </c>
      <c r="C64" s="5" t="n">
        <v>5300000</v>
      </c>
      <c r="D64" s="4" t="inlineStr">
        <is>
          <t xml:space="preserve"> </t>
        </is>
      </c>
      <c r="E64" s="4" t="inlineStr">
        <is>
          <t xml:space="preserve"> </t>
        </is>
      </c>
      <c r="F64" s="4" t="inlineStr">
        <is>
          <t xml:space="preserve"> </t>
        </is>
      </c>
      <c r="G64" s="5" t="n">
        <v>53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ision of Prior Period, Adjus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ident Protection Plan Claims</t>
        </is>
      </c>
      <c r="B66" s="4" t="inlineStr">
        <is>
          <t xml:space="preserve"> </t>
        </is>
      </c>
      <c r="C66" s="6" t="n">
        <v>11700000</v>
      </c>
      <c r="D66" s="4" t="inlineStr">
        <is>
          <t xml:space="preserve"> </t>
        </is>
      </c>
      <c r="E66" s="4" t="inlineStr">
        <is>
          <t xml:space="preserve"> </t>
        </is>
      </c>
      <c r="F66" s="4" t="inlineStr">
        <is>
          <t xml:space="preserve"> </t>
        </is>
      </c>
      <c r="G66" s="5" t="n">
        <v>117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nancing Receivables, Allowance for APP Claims</t>
        </is>
      </c>
      <c r="B67" s="4" t="inlineStr">
        <is>
          <t xml:space="preserve"> </t>
        </is>
      </c>
      <c r="C67" s="4" t="inlineStr">
        <is>
          <t xml:space="preserve"> </t>
        </is>
      </c>
      <c r="D67" s="4" t="inlineStr">
        <is>
          <t xml:space="preserve"> </t>
        </is>
      </c>
      <c r="E67" s="4" t="inlineStr">
        <is>
          <t xml:space="preserve"> </t>
        </is>
      </c>
      <c r="F67" s="6" t="n">
        <v>58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inancing Receivable, Insurance Receivables for APP Claims</t>
        </is>
      </c>
      <c r="B68" s="4" t="inlineStr">
        <is>
          <t xml:space="preserve"> </t>
        </is>
      </c>
      <c r="C68" s="4" t="inlineStr">
        <is>
          <t xml:space="preserve"> </t>
        </is>
      </c>
      <c r="D68" s="4" t="inlineStr">
        <is>
          <t xml:space="preserve"> </t>
        </is>
      </c>
      <c r="E68" s="4" t="inlineStr">
        <is>
          <t xml:space="preserve"> </t>
        </is>
      </c>
      <c r="F68" s="5" t="n">
        <v>59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ision of Prior Period, Adjustment [Member] | Wholesales Thir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 from Contract with Customer, Excluding Assessed Tax</t>
        </is>
      </c>
      <c r="B70" s="4" t="inlineStr">
        <is>
          <t xml:space="preserve"> </t>
        </is>
      </c>
      <c r="C70" s="4" t="inlineStr">
        <is>
          <t xml:space="preserve"> </t>
        </is>
      </c>
      <c r="D70" s="4" t="inlineStr">
        <is>
          <t xml:space="preserve"> </t>
        </is>
      </c>
      <c r="E70" s="6" t="n">
        <v>1800000</v>
      </c>
      <c r="F70" s="6" t="n">
        <v>1200000</v>
      </c>
      <c r="G70" s="5" t="n">
        <v>3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ision of Prior Period, Change in Accounting Principle, Adju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arnings Per Share, Diluted (in dollars per share) | $ / shares</t>
        </is>
      </c>
      <c r="B72" s="4" t="inlineStr">
        <is>
          <t xml:space="preserve"> </t>
        </is>
      </c>
      <c r="C72" s="7" t="n">
        <v>0.8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arnings Per Share, Basic (in dollars per share) | $ / shares</t>
        </is>
      </c>
      <c r="B73" s="4" t="inlineStr">
        <is>
          <t xml:space="preserve"> </t>
        </is>
      </c>
      <c r="C73" s="7" t="n">
        <v>0.8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of Cred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ng-Term Line of Credit, Net of Debt Issuance Costs</t>
        </is>
      </c>
      <c r="B75" s="4" t="inlineStr">
        <is>
          <t xml:space="preserve"> </t>
        </is>
      </c>
      <c r="C75" s="6" t="n">
        <v>107365000</v>
      </c>
      <c r="D75" s="4" t="inlineStr">
        <is>
          <t xml:space="preserve"> </t>
        </is>
      </c>
      <c r="E75" s="4" t="inlineStr">
        <is>
          <t xml:space="preserve"> </t>
        </is>
      </c>
      <c r="F75" s="4" t="inlineStr">
        <is>
          <t xml:space="preserve"> </t>
        </is>
      </c>
      <c r="G75" s="5" t="n">
        <v>107365000</v>
      </c>
      <c r="H75" s="4" t="inlineStr">
        <is>
          <t xml:space="preserve"> </t>
        </is>
      </c>
      <c r="I75" s="4" t="inlineStr">
        <is>
          <t xml:space="preserve"> </t>
        </is>
      </c>
      <c r="J75" s="4" t="inlineStr">
        <is>
          <t xml:space="preserve"> </t>
        </is>
      </c>
      <c r="K75" s="4" t="inlineStr">
        <is>
          <t xml:space="preserve"> </t>
        </is>
      </c>
      <c r="L75" s="6" t="n">
        <v>200819000</v>
      </c>
    </row>
    <row r="76">
      <c r="A76" s="4" t="inlineStr">
        <is>
          <t>Revolving Credit Facility [Member] | BMO Harris Ban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of Credit Facility, Maximum Borrowing Capacity</t>
        </is>
      </c>
      <c r="B77" s="4" t="inlineStr">
        <is>
          <t xml:space="preserve"> </t>
        </is>
      </c>
      <c r="C77" s="5" t="n">
        <v>320000000</v>
      </c>
      <c r="D77" s="4" t="inlineStr">
        <is>
          <t xml:space="preserve"> </t>
        </is>
      </c>
      <c r="E77" s="4" t="inlineStr">
        <is>
          <t xml:space="preserve"> </t>
        </is>
      </c>
      <c r="F77" s="4" t="inlineStr">
        <is>
          <t xml:space="preserve"> </t>
        </is>
      </c>
      <c r="G77" s="6" t="n">
        <v>320000000</v>
      </c>
      <c r="H77" s="4" t="inlineStr">
        <is>
          <t xml:space="preserve"> </t>
        </is>
      </c>
      <c r="I77" s="6" t="n">
        <v>320000000</v>
      </c>
      <c r="J77" s="6" t="n">
        <v>340000000</v>
      </c>
      <c r="K77" s="4" t="inlineStr">
        <is>
          <t xml:space="preserve"> </t>
        </is>
      </c>
      <c r="L77" s="4" t="inlineStr">
        <is>
          <t xml:space="preserve"> </t>
        </is>
      </c>
    </row>
    <row r="78">
      <c r="A78" s="4" t="inlineStr">
        <is>
          <t>Warehouse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ceeds from Notes Payable</t>
        </is>
      </c>
      <c r="B79" s="6" t="n">
        <v>150000000</v>
      </c>
      <c r="C79" s="6" t="n">
        <v>15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tes Payable, Percentage of Note Classified as Non-Recourse</t>
        </is>
      </c>
      <c r="B80" s="4" t="inlineStr">
        <is>
          <t xml:space="preserve"> </t>
        </is>
      </c>
      <c r="C80" s="10" t="n">
        <v>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ummary of Significant Accounting Policies - Restricted Cash (Details) - USD ($) $ in Thousands</t>
        </is>
      </c>
      <c r="B1" s="2" t="inlineStr">
        <is>
          <t>Oct. 31, 2024</t>
        </is>
      </c>
      <c r="C1" s="2" t="inlineStr">
        <is>
          <t>Apr. 30, 2024</t>
        </is>
      </c>
    </row>
    <row r="2">
      <c r="A2" s="4" t="inlineStr">
        <is>
          <t>Restricted Cash</t>
        </is>
      </c>
      <c r="B2" s="6" t="n">
        <v>121678</v>
      </c>
      <c r="C2" s="6" t="n">
        <v>88925</v>
      </c>
    </row>
    <row r="3">
      <c r="A3" s="4" t="inlineStr">
        <is>
          <t>Collections On Auto Finance Receivables [Member]</t>
        </is>
      </c>
      <c r="B3" s="4" t="inlineStr">
        <is>
          <t xml:space="preserve"> </t>
        </is>
      </c>
      <c r="C3" s="4" t="inlineStr">
        <is>
          <t xml:space="preserve"> </t>
        </is>
      </c>
    </row>
    <row r="4">
      <c r="A4" s="4" t="inlineStr">
        <is>
          <t>Restricted Cash</t>
        </is>
      </c>
      <c r="B4" s="5" t="n">
        <v>63993</v>
      </c>
      <c r="C4" s="5" t="n">
        <v>43956</v>
      </c>
    </row>
    <row r="5">
      <c r="A5" s="4" t="inlineStr">
        <is>
          <t>Deposit in Auto Finance Receivable Reserve Account [Member]</t>
        </is>
      </c>
      <c r="B5" s="4" t="inlineStr">
        <is>
          <t xml:space="preserve"> </t>
        </is>
      </c>
      <c r="C5" s="4" t="inlineStr">
        <is>
          <t xml:space="preserve"> </t>
        </is>
      </c>
    </row>
    <row r="6">
      <c r="A6" s="4" t="inlineStr">
        <is>
          <t>Restricted Cash</t>
        </is>
      </c>
      <c r="B6" s="6" t="n">
        <v>57685</v>
      </c>
      <c r="C6" s="6" t="n">
        <v>449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Property and Equipment, Estimated Useful Lives (Details)</t>
        </is>
      </c>
      <c r="B1" s="2" t="inlineStr">
        <is>
          <t>Oct. 31, 2024</t>
        </is>
      </c>
    </row>
    <row r="2">
      <c r="A2" s="4" t="inlineStr">
        <is>
          <t>Furniture, Fixtures and Equipment [Member] | Minimum [Member]</t>
        </is>
      </c>
      <c r="B2" s="4" t="inlineStr">
        <is>
          <t xml:space="preserve"> </t>
        </is>
      </c>
    </row>
    <row r="3">
      <c r="A3" s="4" t="inlineStr">
        <is>
          <t>Property, Plant and Equipment, Useful Life (Year)</t>
        </is>
      </c>
      <c r="B3" s="4" t="inlineStr">
        <is>
          <t>3 years</t>
        </is>
      </c>
    </row>
    <row r="4">
      <c r="A4" s="4" t="inlineStr">
        <is>
          <t>Furniture, Fixtures and Equipment [Member] | Maximum [Member]</t>
        </is>
      </c>
      <c r="B4" s="4" t="inlineStr">
        <is>
          <t xml:space="preserve"> </t>
        </is>
      </c>
    </row>
    <row r="5">
      <c r="A5" s="4" t="inlineStr">
        <is>
          <t>Property, Plant and Equipment, Useful Life (Year)</t>
        </is>
      </c>
      <c r="B5" s="4" t="inlineStr">
        <is>
          <t>7 years</t>
        </is>
      </c>
    </row>
    <row r="6">
      <c r="A6" s="4" t="inlineStr">
        <is>
          <t>Leasehold Improvements [Member] | Minimum [Member]</t>
        </is>
      </c>
      <c r="B6" s="4" t="inlineStr">
        <is>
          <t xml:space="preserve"> </t>
        </is>
      </c>
    </row>
    <row r="7">
      <c r="A7" s="4" t="inlineStr">
        <is>
          <t>Property, Plant and Equipment, Useful Life (Year)</t>
        </is>
      </c>
      <c r="B7" s="4" t="inlineStr">
        <is>
          <t>5 years</t>
        </is>
      </c>
    </row>
    <row r="8">
      <c r="A8" s="4" t="inlineStr">
        <is>
          <t>Leasehold Improvements [Member] | Maximum [Member]</t>
        </is>
      </c>
      <c r="B8" s="4" t="inlineStr">
        <is>
          <t xml:space="preserve"> </t>
        </is>
      </c>
    </row>
    <row r="9">
      <c r="A9" s="4" t="inlineStr">
        <is>
          <t>Property, Plant and Equipment, Useful Life (Year)</t>
        </is>
      </c>
      <c r="B9" s="4" t="inlineStr">
        <is>
          <t>15 years</t>
        </is>
      </c>
    </row>
    <row r="10">
      <c r="A10" s="4" t="inlineStr">
        <is>
          <t>Building and Building Improvements [Member] | Minimum [Member]</t>
        </is>
      </c>
      <c r="B10" s="4" t="inlineStr">
        <is>
          <t xml:space="preserve"> </t>
        </is>
      </c>
    </row>
    <row r="11">
      <c r="A11" s="4" t="inlineStr">
        <is>
          <t>Property, Plant and Equipment, Useful Life (Year)</t>
        </is>
      </c>
      <c r="B11" s="4" t="inlineStr">
        <is>
          <t>18 years</t>
        </is>
      </c>
    </row>
    <row r="12">
      <c r="A12" s="4" t="inlineStr">
        <is>
          <t>Building and Building Improvements [Member] | Maximum [Member]</t>
        </is>
      </c>
      <c r="B12" s="4" t="inlineStr">
        <is>
          <t xml:space="preserve"> </t>
        </is>
      </c>
    </row>
    <row r="13">
      <c r="A13" s="4" t="inlineStr">
        <is>
          <t>Property, Plant and Equipment, Useful Life (Year)</t>
        </is>
      </c>
      <c r="B13" s="4" t="inlineStr">
        <is>
          <t>39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B - Summary of Significant Accounting Policies - Sal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Sales</t>
        </is>
      </c>
      <c r="B3" s="6" t="n">
        <v>285774</v>
      </c>
      <c r="C3" s="6" t="n">
        <v>300400</v>
      </c>
      <c r="D3" s="6" t="n">
        <v>573022</v>
      </c>
      <c r="E3" s="6" t="n">
        <v>610737</v>
      </c>
    </row>
    <row r="4">
      <c r="A4" s="4" t="inlineStr">
        <is>
          <t>Sales Used Autos [Member]</t>
        </is>
      </c>
      <c r="B4" s="4" t="inlineStr">
        <is>
          <t xml:space="preserve"> </t>
        </is>
      </c>
      <c r="C4" s="4" t="inlineStr">
        <is>
          <t xml:space="preserve"> </t>
        </is>
      </c>
      <c r="D4" s="4" t="inlineStr">
        <is>
          <t xml:space="preserve"> </t>
        </is>
      </c>
      <c r="E4" s="4" t="inlineStr">
        <is>
          <t xml:space="preserve"> </t>
        </is>
      </c>
    </row>
    <row r="5">
      <c r="A5" s="4" t="inlineStr">
        <is>
          <t>Sales</t>
        </is>
      </c>
      <c r="B5" s="5" t="n">
        <v>237787</v>
      </c>
      <c r="C5" s="5" t="n">
        <v>261335</v>
      </c>
      <c r="D5" s="5" t="n">
        <v>489092</v>
      </c>
      <c r="E5" s="5" t="n">
        <v>534803</v>
      </c>
    </row>
    <row r="6">
      <c r="A6" s="4" t="inlineStr">
        <is>
          <t>Wholesales Third Party [Member]</t>
        </is>
      </c>
      <c r="B6" s="4" t="inlineStr">
        <is>
          <t xml:space="preserve"> </t>
        </is>
      </c>
      <c r="C6" s="4" t="inlineStr">
        <is>
          <t xml:space="preserve"> </t>
        </is>
      </c>
      <c r="D6" s="4" t="inlineStr">
        <is>
          <t xml:space="preserve"> </t>
        </is>
      </c>
      <c r="E6" s="4" t="inlineStr">
        <is>
          <t xml:space="preserve"> </t>
        </is>
      </c>
    </row>
    <row r="7">
      <c r="A7" s="4" t="inlineStr">
        <is>
          <t>Sales</t>
        </is>
      </c>
      <c r="B7" s="5" t="n">
        <v>9674</v>
      </c>
      <c r="C7" s="5" t="n">
        <v>11787</v>
      </c>
      <c r="D7" s="5" t="n">
        <v>19370</v>
      </c>
      <c r="E7" s="5" t="n">
        <v>22992</v>
      </c>
    </row>
    <row r="8">
      <c r="A8" s="4" t="inlineStr">
        <is>
          <t>Service Contract Sales [Member]</t>
        </is>
      </c>
      <c r="B8" s="4" t="inlineStr">
        <is>
          <t xml:space="preserve"> </t>
        </is>
      </c>
      <c r="C8" s="4" t="inlineStr">
        <is>
          <t xml:space="preserve"> </t>
        </is>
      </c>
      <c r="D8" s="4" t="inlineStr">
        <is>
          <t xml:space="preserve"> </t>
        </is>
      </c>
      <c r="E8" s="4" t="inlineStr">
        <is>
          <t xml:space="preserve"> </t>
        </is>
      </c>
    </row>
    <row r="9">
      <c r="A9" s="4" t="inlineStr">
        <is>
          <t>Sales</t>
        </is>
      </c>
      <c r="B9" s="5" t="n">
        <v>29548</v>
      </c>
      <c r="C9" s="5" t="n">
        <v>17649</v>
      </c>
      <c r="D9" s="5" t="n">
        <v>46620</v>
      </c>
      <c r="E9" s="5" t="n">
        <v>33996</v>
      </c>
    </row>
    <row r="10">
      <c r="A10" s="4" t="inlineStr">
        <is>
          <t>Payment Protection Plan Revenue [Member]</t>
        </is>
      </c>
      <c r="B10" s="4" t="inlineStr">
        <is>
          <t xml:space="preserve"> </t>
        </is>
      </c>
      <c r="C10" s="4" t="inlineStr">
        <is>
          <t xml:space="preserve"> </t>
        </is>
      </c>
      <c r="D10" s="4" t="inlineStr">
        <is>
          <t xml:space="preserve"> </t>
        </is>
      </c>
      <c r="E10" s="4" t="inlineStr">
        <is>
          <t xml:space="preserve"> </t>
        </is>
      </c>
    </row>
    <row r="11">
      <c r="A11" s="4" t="inlineStr">
        <is>
          <t>Sales</t>
        </is>
      </c>
      <c r="B11" s="6" t="n">
        <v>8765</v>
      </c>
      <c r="C11" s="6" t="n">
        <v>9629</v>
      </c>
      <c r="D11" s="6" t="n">
        <v>17940</v>
      </c>
      <c r="E11" s="6" t="n">
        <v>189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2" customWidth="1" min="2" max="2"/>
    <col width="14" customWidth="1" min="3" max="3"/>
    <col width="22" customWidth="1" min="4" max="4"/>
    <col width="22" customWidth="1" min="5" max="5"/>
    <col width="14" customWidth="1" min="6" max="6"/>
  </cols>
  <sheetData>
    <row r="1">
      <c r="A1" s="1" t="inlineStr">
        <is>
          <t>Note C - Finance Receivables, Net (Details Textual)</t>
        </is>
      </c>
      <c r="B1" s="2" t="inlineStr">
        <is>
          <t>3 Months Ended</t>
        </is>
      </c>
      <c r="D1" s="2" t="inlineStr">
        <is>
          <t>6 Months Ended</t>
        </is>
      </c>
    </row>
    <row r="2">
      <c r="B2" s="2" t="inlineStr">
        <is>
          <t>Oct. 31, 2024 USD ($)</t>
        </is>
      </c>
      <c r="C2" s="2" t="inlineStr">
        <is>
          <t>Oct. 31, 2023</t>
        </is>
      </c>
      <c r="D2" s="2" t="inlineStr">
        <is>
          <t>Oct. 31, 2024 USD ($)</t>
        </is>
      </c>
      <c r="E2" s="2" t="inlineStr">
        <is>
          <t>Oct. 31, 2023 USD ($)</t>
        </is>
      </c>
      <c r="F2" s="2" t="inlineStr">
        <is>
          <t>Jul. 31, 2024</t>
        </is>
      </c>
    </row>
    <row r="3">
      <c r="A3" s="4" t="inlineStr">
        <is>
          <t>Financing Receivable Interest Rate</t>
        </is>
      </c>
      <c r="B3" s="9" t="n">
        <v>0.1825</v>
      </c>
      <c r="C3" s="10" t="n">
        <v>0.18</v>
      </c>
      <c r="D3" s="4" t="inlineStr">
        <is>
          <t xml:space="preserve"> </t>
        </is>
      </c>
      <c r="E3" s="4" t="inlineStr">
        <is>
          <t xml:space="preserve"> </t>
        </is>
      </c>
      <c r="F3" s="4" t="inlineStr">
        <is>
          <t xml:space="preserve"> </t>
        </is>
      </c>
    </row>
    <row r="4">
      <c r="A4" s="4" t="inlineStr">
        <is>
          <t>Finance Receivables, Number of Loan Classes</t>
        </is>
      </c>
      <c r="B4" s="5" t="n">
        <v>1</v>
      </c>
      <c r="C4" s="4" t="inlineStr">
        <is>
          <t xml:space="preserve"> </t>
        </is>
      </c>
      <c r="D4" s="5" t="n">
        <v>1</v>
      </c>
      <c r="E4" s="4" t="inlineStr">
        <is>
          <t xml:space="preserve"> </t>
        </is>
      </c>
      <c r="F4" s="4" t="inlineStr">
        <is>
          <t xml:space="preserve"> </t>
        </is>
      </c>
    </row>
    <row r="5">
      <c r="A5" s="4" t="inlineStr">
        <is>
          <t>Finance Receivables, Number of Risk Pools</t>
        </is>
      </c>
      <c r="B5" s="5" t="n">
        <v>1</v>
      </c>
      <c r="C5" s="4" t="inlineStr">
        <is>
          <t xml:space="preserve"> </t>
        </is>
      </c>
      <c r="D5" s="5" t="n">
        <v>1</v>
      </c>
      <c r="E5" s="4" t="inlineStr">
        <is>
          <t xml:space="preserve"> </t>
        </is>
      </c>
      <c r="F5" s="4" t="inlineStr">
        <is>
          <t xml:space="preserve"> </t>
        </is>
      </c>
    </row>
    <row r="6">
      <c r="A6" s="4" t="inlineStr">
        <is>
          <t>Financing Receivable, Allowance for Credit Loss, Recovery</t>
        </is>
      </c>
      <c r="B6" s="4" t="inlineStr">
        <is>
          <t xml:space="preserve"> </t>
        </is>
      </c>
      <c r="C6" s="4" t="inlineStr">
        <is>
          <t xml:space="preserve"> </t>
        </is>
      </c>
      <c r="D6" s="6" t="n">
        <v>1800000</v>
      </c>
      <c r="E6" s="6" t="n">
        <v>1400000</v>
      </c>
      <c r="F6" s="4" t="inlineStr">
        <is>
          <t xml:space="preserve"> </t>
        </is>
      </c>
    </row>
    <row r="7">
      <c r="A7" s="4" t="inlineStr">
        <is>
          <t>Financing Receivable, Allowance for Credit Loss to Outstanding, Percent</t>
        </is>
      </c>
      <c r="B7" s="9" t="n">
        <v>0.2472</v>
      </c>
      <c r="C7" s="4" t="inlineStr">
        <is>
          <t xml:space="preserve"> </t>
        </is>
      </c>
      <c r="D7" s="9" t="n">
        <v>0.2472</v>
      </c>
      <c r="E7" s="4" t="inlineStr">
        <is>
          <t xml:space="preserve"> </t>
        </is>
      </c>
      <c r="F7" s="10" t="n">
        <v>0.25</v>
      </c>
    </row>
    <row r="8">
      <c r="A8" s="4" t="inlineStr">
        <is>
          <t>Provision for Credit Losses, Resulting Benefit from Increase (Decrease)</t>
        </is>
      </c>
      <c r="B8" s="6" t="n">
        <v>3800000</v>
      </c>
      <c r="C8" s="4" t="inlineStr">
        <is>
          <t xml:space="preserve"> </t>
        </is>
      </c>
      <c r="D8" s="4" t="inlineStr">
        <is>
          <t xml:space="preserve"> </t>
        </is>
      </c>
      <c r="E8" s="4" t="inlineStr">
        <is>
          <t xml:space="preserve"> </t>
        </is>
      </c>
      <c r="F8" s="4" t="inlineStr">
        <is>
          <t xml:space="preserve"> </t>
        </is>
      </c>
    </row>
    <row r="9">
      <c r="A9" s="4" t="inlineStr">
        <is>
          <t>Total Dollars Collected Per Active Customer, Percentage Change</t>
        </is>
      </c>
      <c r="B9" s="4" t="inlineStr">
        <is>
          <t xml:space="preserve"> </t>
        </is>
      </c>
      <c r="C9" s="4" t="inlineStr">
        <is>
          <t xml:space="preserve"> </t>
        </is>
      </c>
      <c r="D9" s="10" t="n">
        <v>0.05</v>
      </c>
      <c r="E9" s="4" t="inlineStr">
        <is>
          <t xml:space="preserve"> </t>
        </is>
      </c>
      <c r="F9" s="4" t="inlineStr">
        <is>
          <t xml:space="preserve"> </t>
        </is>
      </c>
    </row>
    <row r="10">
      <c r="A10" s="4" t="inlineStr">
        <is>
          <t>Collections as Percentage of Average Financing Receivables</t>
        </is>
      </c>
      <c r="B10" s="4" t="inlineStr">
        <is>
          <t xml:space="preserve"> </t>
        </is>
      </c>
      <c r="C10" s="4" t="inlineStr">
        <is>
          <t xml:space="preserve"> </t>
        </is>
      </c>
      <c r="D10" s="9" t="n">
        <v>0.002</v>
      </c>
      <c r="E10" s="4" t="inlineStr">
        <is>
          <t xml:space="preserve"> </t>
        </is>
      </c>
      <c r="F10" s="4" t="inlineStr">
        <is>
          <t xml:space="preserve"> </t>
        </is>
      </c>
    </row>
    <row r="11">
      <c r="A11" s="4" t="inlineStr">
        <is>
          <t>Increase (Decrease) in Average Selling Price</t>
        </is>
      </c>
      <c r="B11" s="4" t="inlineStr">
        <is>
          <t xml:space="preserve"> </t>
        </is>
      </c>
      <c r="C11" s="4" t="inlineStr">
        <is>
          <t xml:space="preserve"> </t>
        </is>
      </c>
      <c r="D11" s="6" t="n">
        <v>736</v>
      </c>
      <c r="E11" s="4" t="inlineStr">
        <is>
          <t xml:space="preserve"> </t>
        </is>
      </c>
      <c r="F11" s="4" t="inlineStr">
        <is>
          <t xml:space="preserve"> </t>
        </is>
      </c>
    </row>
    <row r="12">
      <c r="A12" s="4" t="inlineStr">
        <is>
          <t>Increase (Decrease) in Average Selling Price, Percentage</t>
        </is>
      </c>
      <c r="B12" s="4" t="inlineStr">
        <is>
          <t xml:space="preserve"> </t>
        </is>
      </c>
      <c r="C12" s="4" t="inlineStr">
        <is>
          <t xml:space="preserve"> </t>
        </is>
      </c>
      <c r="D12" s="9" t="n">
        <v>0.039</v>
      </c>
      <c r="E12" s="4" t="inlineStr">
        <is>
          <t xml:space="preserve"> </t>
        </is>
      </c>
      <c r="F12" s="4" t="inlineStr">
        <is>
          <t xml:space="preserve"> </t>
        </is>
      </c>
    </row>
    <row r="13">
      <c r="A13" s="4" t="inlineStr">
        <is>
          <t>ARKANSA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Interest Rate</t>
        </is>
      </c>
      <c r="B14" s="9" t="n">
        <v>0.1675</v>
      </c>
      <c r="C14" s="4" t="inlineStr">
        <is>
          <t xml:space="preserve"> </t>
        </is>
      </c>
      <c r="D14" s="4" t="inlineStr">
        <is>
          <t xml:space="preserve"> </t>
        </is>
      </c>
      <c r="E14" s="4" t="inlineStr">
        <is>
          <t xml:space="preserve"> </t>
        </is>
      </c>
      <c r="F14" s="4" t="inlineStr">
        <is>
          <t xml:space="preserve"> </t>
        </is>
      </c>
    </row>
    <row r="15">
      <c r="A15" s="4" t="inlineStr">
        <is>
          <t>TENNESSE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Interest Rate</t>
        </is>
      </c>
      <c r="B16" s="10" t="n">
        <v>0.23</v>
      </c>
      <c r="C16" s="4" t="inlineStr">
        <is>
          <t xml:space="preserve"> </t>
        </is>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Interest Rate</t>
        </is>
      </c>
      <c r="B18" s="9" t="n">
        <v>0.1825</v>
      </c>
      <c r="C18" s="4" t="inlineStr">
        <is>
          <t xml:space="preserve"> </t>
        </is>
      </c>
      <c r="D18" s="4" t="inlineStr">
        <is>
          <t xml:space="preserve"> </t>
        </is>
      </c>
      <c r="E18" s="4" t="inlineStr">
        <is>
          <t xml:space="preserve"> </t>
        </is>
      </c>
      <c r="F18" s="4" t="inlineStr">
        <is>
          <t xml:space="preserve"> </t>
        </is>
      </c>
    </row>
    <row r="19">
      <c r="A19" s="4" t="inlineStr">
        <is>
          <t>Financing Receivable Payment Period</t>
        </is>
      </c>
      <c r="B19" s="4" t="inlineStr">
        <is>
          <t>79 months</t>
        </is>
      </c>
      <c r="C19" s="4" t="inlineStr">
        <is>
          <t xml:space="preserve"> </t>
        </is>
      </c>
      <c r="D19" s="4" t="inlineStr">
        <is>
          <t xml:space="preserve"> </t>
        </is>
      </c>
      <c r="E19" s="4" t="inlineStr">
        <is>
          <t xml:space="preserve"> </t>
        </is>
      </c>
      <c r="F19" s="4" t="inlineStr">
        <is>
          <t xml:space="preserve"> </t>
        </is>
      </c>
    </row>
    <row r="20">
      <c r="A20" s="4" t="inlineStr">
        <is>
          <t>Maximum [Member] | ARKANSA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Interest Rate</t>
        </is>
      </c>
      <c r="B21" s="9" t="n">
        <v>0.1675</v>
      </c>
      <c r="C21" s="4" t="inlineStr">
        <is>
          <t xml:space="preserve"> </t>
        </is>
      </c>
      <c r="D21" s="4" t="inlineStr">
        <is>
          <t xml:space="preserve"> </t>
        </is>
      </c>
      <c r="E21" s="4" t="inlineStr">
        <is>
          <t xml:space="preserve"> </t>
        </is>
      </c>
      <c r="F21" s="4" t="inlineStr">
        <is>
          <t xml:space="preserve"> </t>
        </is>
      </c>
    </row>
    <row r="22">
      <c r="A22" s="4" t="inlineStr">
        <is>
          <t>Maximum [Member] | ILLINOI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Interest Rate</t>
        </is>
      </c>
      <c r="B23" s="9" t="n">
        <v>0.215</v>
      </c>
      <c r="C23" s="4" t="inlineStr">
        <is>
          <t xml:space="preserve"> </t>
        </is>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Payment Period</t>
        </is>
      </c>
      <c r="B25" s="4" t="inlineStr">
        <is>
          <t>18 months</t>
        </is>
      </c>
      <c r="C25" s="4" t="inlineStr">
        <is>
          <t xml:space="preserve"> </t>
        </is>
      </c>
      <c r="D25" s="4" t="inlineStr">
        <is>
          <t xml:space="preserve"> </t>
        </is>
      </c>
      <c r="E25" s="4" t="inlineStr">
        <is>
          <t xml:space="preserve"> </t>
        </is>
      </c>
      <c r="F25" s="4" t="inlineStr">
        <is>
          <t xml:space="preserve"> </t>
        </is>
      </c>
    </row>
    <row r="26">
      <c r="A26" s="4" t="inlineStr">
        <is>
          <t>Minimum [Member] | ILLINOI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Interest Rate</t>
        </is>
      </c>
      <c r="B27" s="9" t="n">
        <v>0.195</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C - Finance Receivables, Net - Components of Finance Receivables (Details) - USD ($) $ in Thousands</t>
        </is>
      </c>
      <c r="B1" s="2" t="inlineStr">
        <is>
          <t>Oct. 31, 2024</t>
        </is>
      </c>
      <c r="C1" s="2" t="inlineStr">
        <is>
          <t>Apr. 30, 2024</t>
        </is>
      </c>
      <c r="D1" s="2" t="inlineStr">
        <is>
          <t>Oct. 31, 2023</t>
        </is>
      </c>
      <c r="E1" s="2" t="inlineStr">
        <is>
          <t>Apr. 30, 2023</t>
        </is>
      </c>
    </row>
    <row r="2">
      <c r="A2" s="4" t="inlineStr">
        <is>
          <t>Gross contract amount</t>
        </is>
      </c>
      <c r="B2" s="6" t="n">
        <v>1889413</v>
      </c>
      <c r="C2" s="6" t="n">
        <v>1844392</v>
      </c>
      <c r="D2" s="4" t="inlineStr">
        <is>
          <t xml:space="preserve"> </t>
        </is>
      </c>
      <c r="E2" s="4" t="inlineStr">
        <is>
          <t xml:space="preserve"> </t>
        </is>
      </c>
    </row>
    <row r="3">
      <c r="A3" s="4" t="inlineStr">
        <is>
          <t>Less unearned finance charges</t>
        </is>
      </c>
      <c r="B3" s="5" t="n">
        <v>-415619</v>
      </c>
      <c r="C3" s="5" t="n">
        <v>-409004</v>
      </c>
      <c r="D3" s="4" t="inlineStr">
        <is>
          <t xml:space="preserve"> </t>
        </is>
      </c>
      <c r="E3" s="4" t="inlineStr">
        <is>
          <t xml:space="preserve"> </t>
        </is>
      </c>
    </row>
    <row r="4">
      <c r="A4" s="4" t="inlineStr">
        <is>
          <t>Principal balance</t>
        </is>
      </c>
      <c r="B4" s="5" t="n">
        <v>1473794</v>
      </c>
      <c r="C4" s="5" t="n">
        <v>1435388</v>
      </c>
      <c r="D4" s="6" t="n">
        <v>1463398</v>
      </c>
      <c r="E4" s="4" t="inlineStr">
        <is>
          <t xml:space="preserve"> </t>
        </is>
      </c>
    </row>
    <row r="5">
      <c r="A5" s="4" t="inlineStr">
        <is>
          <t>Less: estimated insurance receivables for APP claims</t>
        </is>
      </c>
      <c r="B5" s="5" t="n">
        <v>-2485</v>
      </c>
      <c r="C5" s="5" t="n">
        <v>-3026</v>
      </c>
      <c r="D5" s="4" t="inlineStr">
        <is>
          <t xml:space="preserve"> </t>
        </is>
      </c>
      <c r="E5" s="4" t="inlineStr">
        <is>
          <t xml:space="preserve"> </t>
        </is>
      </c>
    </row>
    <row r="6">
      <c r="A6" s="4" t="inlineStr">
        <is>
          <t>Less: allowance for APP claims</t>
        </is>
      </c>
      <c r="B6" s="5" t="n">
        <v>-2651</v>
      </c>
      <c r="C6" s="5" t="n">
        <v>-3171</v>
      </c>
      <c r="D6" s="4" t="inlineStr">
        <is>
          <t xml:space="preserve"> </t>
        </is>
      </c>
      <c r="E6" s="4" t="inlineStr">
        <is>
          <t xml:space="preserve"> </t>
        </is>
      </c>
    </row>
    <row r="7">
      <c r="A7" s="4" t="inlineStr">
        <is>
          <t>Less allowance for credit losses</t>
        </is>
      </c>
      <c r="B7" s="5" t="n">
        <v>-336693</v>
      </c>
      <c r="C7" s="5" t="n">
        <v>-331260</v>
      </c>
      <c r="D7" s="5" t="n">
        <v>-344330</v>
      </c>
      <c r="E7" s="6" t="n">
        <v>-299608</v>
      </c>
    </row>
    <row r="8">
      <c r="A8" s="4" t="inlineStr">
        <is>
          <t>Finance receivables, net</t>
        </is>
      </c>
      <c r="B8" s="5" t="n">
        <v>1131965</v>
      </c>
      <c r="C8" s="5" t="n">
        <v>1097931</v>
      </c>
      <c r="D8" s="6" t="n">
        <v>1104526</v>
      </c>
      <c r="E8" s="6" t="n">
        <v>1062760</v>
      </c>
    </row>
    <row r="9">
      <c r="A9" s="4" t="inlineStr">
        <is>
          <t>Loan origination costs</t>
        </is>
      </c>
      <c r="B9" s="5" t="n">
        <v>653</v>
      </c>
      <c r="C9" s="5" t="n">
        <v>660</v>
      </c>
      <c r="D9" s="4" t="inlineStr">
        <is>
          <t xml:space="preserve"> </t>
        </is>
      </c>
      <c r="E9" s="4" t="inlineStr">
        <is>
          <t xml:space="preserve"> </t>
        </is>
      </c>
    </row>
    <row r="10">
      <c r="A10" s="4" t="inlineStr">
        <is>
          <t>Finance receivables, net, including loan origination costs</t>
        </is>
      </c>
      <c r="B10" s="6" t="n">
        <v>1132618</v>
      </c>
      <c r="C10" s="6" t="n">
        <v>1098591</v>
      </c>
      <c r="D10" s="4" t="inlineStr">
        <is>
          <t xml:space="preserve"> </t>
        </is>
      </c>
      <c r="E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Finance Receivables, Net - Changes in Finance Receivabl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Balance at beginning of period</t>
        </is>
      </c>
      <c r="B3" s="4" t="inlineStr">
        <is>
          <t xml:space="preserve"> </t>
        </is>
      </c>
      <c r="C3" s="4" t="inlineStr">
        <is>
          <t xml:space="preserve"> </t>
        </is>
      </c>
      <c r="D3" s="6" t="n">
        <v>1097931</v>
      </c>
      <c r="E3" s="6" t="n">
        <v>1062760</v>
      </c>
    </row>
    <row r="4">
      <c r="A4" s="4" t="inlineStr">
        <is>
          <t>Finance receivable originations</t>
        </is>
      </c>
      <c r="B4" s="4" t="inlineStr">
        <is>
          <t xml:space="preserve"> </t>
        </is>
      </c>
      <c r="C4" s="4" t="inlineStr">
        <is>
          <t xml:space="preserve"> </t>
        </is>
      </c>
      <c r="D4" s="5" t="n">
        <v>527487</v>
      </c>
      <c r="E4" s="5" t="n">
        <v>580082</v>
      </c>
    </row>
    <row r="5">
      <c r="A5" s="4" t="inlineStr">
        <is>
          <t>Finance receivable collections</t>
        </is>
      </c>
      <c r="B5" s="4" t="inlineStr">
        <is>
          <t xml:space="preserve"> </t>
        </is>
      </c>
      <c r="C5" s="4" t="inlineStr">
        <is>
          <t xml:space="preserve"> </t>
        </is>
      </c>
      <c r="D5" s="5" t="n">
        <v>-224640</v>
      </c>
      <c r="E5" s="5" t="n">
        <v>-218208</v>
      </c>
    </row>
    <row r="6">
      <c r="A6" s="4" t="inlineStr">
        <is>
          <t>Provision for credit losses</t>
        </is>
      </c>
      <c r="B6" s="6" t="n">
        <v>-99522</v>
      </c>
      <c r="C6" s="6" t="n">
        <v>-135395</v>
      </c>
      <c r="D6" s="5" t="n">
        <v>-194945</v>
      </c>
      <c r="E6" s="5" t="n">
        <v>-231718</v>
      </c>
    </row>
    <row r="7">
      <c r="A7" s="4" t="inlineStr">
        <is>
          <t>Losses on claims for accident protection plan</t>
        </is>
      </c>
      <c r="B7" s="4" t="inlineStr">
        <is>
          <t xml:space="preserve"> </t>
        </is>
      </c>
      <c r="C7" s="4" t="inlineStr">
        <is>
          <t xml:space="preserve"> </t>
        </is>
      </c>
      <c r="D7" s="5" t="n">
        <v>-16797</v>
      </c>
      <c r="E7" s="5" t="n">
        <v>-15173</v>
      </c>
    </row>
    <row r="8">
      <c r="A8" s="4" t="inlineStr">
        <is>
          <t>Inventory acquired in repossession and accident protection plan claims</t>
        </is>
      </c>
      <c r="B8" s="4" t="inlineStr">
        <is>
          <t xml:space="preserve"> </t>
        </is>
      </c>
      <c r="C8" s="4" t="inlineStr">
        <is>
          <t xml:space="preserve"> </t>
        </is>
      </c>
      <c r="D8" s="5" t="n">
        <v>-57071</v>
      </c>
      <c r="E8" s="5" t="n">
        <v>-73217</v>
      </c>
    </row>
    <row r="9">
      <c r="A9" s="4" t="inlineStr">
        <is>
          <t>Balance at end of period</t>
        </is>
      </c>
      <c r="B9" s="6" t="n">
        <v>1131965</v>
      </c>
      <c r="C9" s="6" t="n">
        <v>1104526</v>
      </c>
      <c r="D9" s="6" t="n">
        <v>1131965</v>
      </c>
      <c r="E9" s="6" t="n">
        <v>11045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285774</v>
      </c>
      <c r="C4" s="6" t="n">
        <v>300400</v>
      </c>
      <c r="D4" s="6" t="n">
        <v>573022</v>
      </c>
      <c r="E4" s="6" t="n">
        <v>610737</v>
      </c>
    </row>
    <row r="5">
      <c r="A5" s="4" t="inlineStr">
        <is>
          <t>Interest and other income</t>
        </is>
      </c>
      <c r="B5" s="5" t="n">
        <v>61495</v>
      </c>
      <c r="C5" s="5" t="n">
        <v>59382</v>
      </c>
      <c r="D5" s="5" t="n">
        <v>122010</v>
      </c>
      <c r="E5" s="5" t="n">
        <v>115838</v>
      </c>
    </row>
    <row r="6">
      <c r="A6" s="4" t="inlineStr">
        <is>
          <t>Total revenues</t>
        </is>
      </c>
      <c r="B6" s="5" t="n">
        <v>347269</v>
      </c>
      <c r="C6" s="5" t="n">
        <v>359782</v>
      </c>
      <c r="D6" s="5" t="n">
        <v>695032</v>
      </c>
      <c r="E6" s="5" t="n">
        <v>726575</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73215</v>
      </c>
      <c r="C8" s="5" t="n">
        <v>196763</v>
      </c>
      <c r="D8" s="5" t="n">
        <v>359785</v>
      </c>
      <c r="E8" s="5" t="n">
        <v>399410</v>
      </c>
    </row>
    <row r="9">
      <c r="A9" s="4" t="inlineStr">
        <is>
          <t>Selling, general and administrative</t>
        </is>
      </c>
      <c r="B9" s="5" t="n">
        <v>47407</v>
      </c>
      <c r="C9" s="5" t="n">
        <v>44863</v>
      </c>
      <c r="D9" s="5" t="n">
        <v>94118</v>
      </c>
      <c r="E9" s="5" t="n">
        <v>91333</v>
      </c>
    </row>
    <row r="10">
      <c r="A10" s="4" t="inlineStr">
        <is>
          <t>Provision for credit losses</t>
        </is>
      </c>
      <c r="B10" s="5" t="n">
        <v>99522</v>
      </c>
      <c r="C10" s="5" t="n">
        <v>135395</v>
      </c>
      <c r="D10" s="5" t="n">
        <v>194945</v>
      </c>
      <c r="E10" s="5" t="n">
        <v>231718</v>
      </c>
    </row>
    <row r="11">
      <c r="A11" s="4" t="inlineStr">
        <is>
          <t>Interest expense</t>
        </is>
      </c>
      <c r="B11" s="5" t="n">
        <v>18042</v>
      </c>
      <c r="C11" s="5" t="n">
        <v>16582</v>
      </c>
      <c r="D11" s="5" t="n">
        <v>36354</v>
      </c>
      <c r="E11" s="5" t="n">
        <v>30856</v>
      </c>
    </row>
    <row r="12">
      <c r="A12" s="4" t="inlineStr">
        <is>
          <t>Depreciation and amortization</t>
        </is>
      </c>
      <c r="B12" s="5" t="n">
        <v>1926</v>
      </c>
      <c r="C12" s="5" t="n">
        <v>1696</v>
      </c>
      <c r="D12" s="5" t="n">
        <v>3810</v>
      </c>
      <c r="E12" s="5" t="n">
        <v>3389</v>
      </c>
    </row>
    <row r="13">
      <c r="A13" s="4" t="inlineStr">
        <is>
          <t>Loss on disposal of property and equipment</t>
        </is>
      </c>
      <c r="B13" s="5" t="n">
        <v>-41</v>
      </c>
      <c r="C13" s="5" t="n">
        <v>-74</v>
      </c>
      <c r="D13" s="5" t="n">
        <v>-87</v>
      </c>
      <c r="E13" s="5" t="n">
        <v>-240</v>
      </c>
    </row>
    <row r="14">
      <c r="A14" s="4" t="inlineStr">
        <is>
          <t>Total costs and expenses</t>
        </is>
      </c>
      <c r="B14" s="5" t="n">
        <v>340153</v>
      </c>
      <c r="C14" s="5" t="n">
        <v>395373</v>
      </c>
      <c r="D14" s="5" t="n">
        <v>689099</v>
      </c>
      <c r="E14" s="5" t="n">
        <v>756946</v>
      </c>
    </row>
    <row r="15">
      <c r="A15" s="4" t="inlineStr">
        <is>
          <t>Income (loss) before taxes</t>
        </is>
      </c>
      <c r="B15" s="5" t="n">
        <v>7116</v>
      </c>
      <c r="C15" s="5" t="n">
        <v>-35591</v>
      </c>
      <c r="D15" s="5" t="n">
        <v>5933</v>
      </c>
      <c r="E15" s="5" t="n">
        <v>-30371</v>
      </c>
    </row>
    <row r="16">
      <c r="A16" s="4" t="inlineStr">
        <is>
          <t>Provision (benefit) for income taxes</t>
        </is>
      </c>
      <c r="B16" s="5" t="n">
        <v>2017</v>
      </c>
      <c r="C16" s="5" t="n">
        <v>-8128</v>
      </c>
      <c r="D16" s="5" t="n">
        <v>1798</v>
      </c>
      <c r="E16" s="5" t="n">
        <v>-7094</v>
      </c>
    </row>
    <row r="17">
      <c r="A17" s="4" t="inlineStr">
        <is>
          <t>Net income (loss)</t>
        </is>
      </c>
      <c r="B17" s="5" t="n">
        <v>5099</v>
      </c>
      <c r="C17" s="5" t="n">
        <v>-27463</v>
      </c>
      <c r="D17" s="5" t="n">
        <v>4135</v>
      </c>
      <c r="E17" s="5" t="n">
        <v>-23277</v>
      </c>
    </row>
    <row r="18">
      <c r="A18" s="4" t="inlineStr">
        <is>
          <t>Less: Dividends on mandatorily redeemable preferred stock</t>
        </is>
      </c>
      <c r="B18" s="5" t="n">
        <v>-10</v>
      </c>
      <c r="C18" s="5" t="n">
        <v>-10</v>
      </c>
      <c r="D18" s="5" t="n">
        <v>-20</v>
      </c>
      <c r="E18" s="5" t="n">
        <v>-20</v>
      </c>
    </row>
    <row r="19">
      <c r="A19" s="4" t="inlineStr">
        <is>
          <t>Net income (loss) attributable to common stockholders</t>
        </is>
      </c>
      <c r="B19" s="6" t="n">
        <v>5089</v>
      </c>
      <c r="C19" s="6" t="n">
        <v>-27473</v>
      </c>
      <c r="D19" s="6" t="n">
        <v>4115</v>
      </c>
      <c r="E19" s="6" t="n">
        <v>-23297</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62</v>
      </c>
      <c r="C21" s="8" t="n">
        <v>-4.3</v>
      </c>
      <c r="D21" s="7" t="n">
        <v>0.57</v>
      </c>
      <c r="E21" s="7" t="n">
        <v>-3.65</v>
      </c>
    </row>
    <row r="22">
      <c r="A22" s="4" t="inlineStr">
        <is>
          <t>Diluted (in dollars per share)</t>
        </is>
      </c>
      <c r="B22" s="7" t="n">
        <v>0.61</v>
      </c>
      <c r="C22" s="8" t="n">
        <v>-4.3</v>
      </c>
      <c r="D22" s="7" t="n">
        <v>0.55</v>
      </c>
      <c r="E22" s="7" t="n">
        <v>-3.65</v>
      </c>
    </row>
    <row r="23">
      <c r="A23" s="3" t="inlineStr">
        <is>
          <t>Weighted average number of shares used in calcul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8147971</v>
      </c>
      <c r="C24" s="5" t="n">
        <v>6386208</v>
      </c>
      <c r="D24" s="5" t="n">
        <v>7272364</v>
      </c>
      <c r="E24" s="5" t="n">
        <v>6383956</v>
      </c>
    </row>
    <row r="25">
      <c r="A25" s="4" t="inlineStr">
        <is>
          <t>Diluted (in shares)</t>
        </is>
      </c>
      <c r="B25" s="5" t="n">
        <v>8292459</v>
      </c>
      <c r="C25" s="5" t="n">
        <v>6386208</v>
      </c>
      <c r="D25" s="5" t="n">
        <v>7423936</v>
      </c>
      <c r="E25" s="5" t="n">
        <v>6383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Finance Receivables, Net - Changes in the Finance Receivables Allowance for Credit Loss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Balance at beginning of period</t>
        </is>
      </c>
      <c r="B3" s="4" t="inlineStr">
        <is>
          <t xml:space="preserve"> </t>
        </is>
      </c>
      <c r="C3" s="4" t="inlineStr">
        <is>
          <t xml:space="preserve"> </t>
        </is>
      </c>
      <c r="D3" s="6" t="n">
        <v>331260</v>
      </c>
      <c r="E3" s="6" t="n">
        <v>299608</v>
      </c>
    </row>
    <row r="4">
      <c r="A4" s="4" t="inlineStr">
        <is>
          <t>Provision for credit losses</t>
        </is>
      </c>
      <c r="B4" s="6" t="n">
        <v>99522</v>
      </c>
      <c r="C4" s="6" t="n">
        <v>135395</v>
      </c>
      <c r="D4" s="5" t="n">
        <v>194945</v>
      </c>
      <c r="E4" s="5" t="n">
        <v>231718</v>
      </c>
    </row>
    <row r="5">
      <c r="A5" s="4" t="inlineStr">
        <is>
          <t>Charge-offs</t>
        </is>
      </c>
      <c r="B5" s="5" t="n">
        <v>-250057</v>
      </c>
      <c r="C5" s="5" t="n">
        <v>-255685</v>
      </c>
      <c r="D5" s="5" t="n">
        <v>-250057</v>
      </c>
      <c r="E5" s="5" t="n">
        <v>-255685</v>
      </c>
    </row>
    <row r="6">
      <c r="A6" s="4" t="inlineStr">
        <is>
          <t>Recovered collateral</t>
        </is>
      </c>
      <c r="B6" s="4" t="inlineStr">
        <is>
          <t xml:space="preserve"> </t>
        </is>
      </c>
      <c r="C6" s="4" t="inlineStr">
        <is>
          <t xml:space="preserve"> </t>
        </is>
      </c>
      <c r="D6" s="5" t="n">
        <v>60545</v>
      </c>
      <c r="E6" s="5" t="n">
        <v>68689</v>
      </c>
    </row>
    <row r="7">
      <c r="A7" s="4" t="inlineStr">
        <is>
          <t>Balance at end of period</t>
        </is>
      </c>
      <c r="B7" s="6" t="n">
        <v>336693</v>
      </c>
      <c r="C7" s="6" t="n">
        <v>344330</v>
      </c>
      <c r="D7" s="6" t="n">
        <v>336693</v>
      </c>
      <c r="E7" s="6" t="n">
        <v>3443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C - Finance Receivables, Net - Credit Quality Information for Finance Receivables (Details) - USD ($) $ in Thousands</t>
        </is>
      </c>
      <c r="B1" s="2" t="inlineStr">
        <is>
          <t>Oct. 31, 2024</t>
        </is>
      </c>
      <c r="C1" s="2" t="inlineStr">
        <is>
          <t>Apr. 30, 2024</t>
        </is>
      </c>
      <c r="D1" s="2" t="inlineStr">
        <is>
          <t>Oct. 31, 2023</t>
        </is>
      </c>
      <c r="E1" s="2" t="inlineStr">
        <is>
          <t>Oct. 31, 2022</t>
        </is>
      </c>
    </row>
    <row r="2">
      <c r="A2" s="4" t="inlineStr">
        <is>
          <t>Principle Balance</t>
        </is>
      </c>
      <c r="B2" s="6" t="n">
        <v>1473794</v>
      </c>
      <c r="C2" s="6" t="n">
        <v>1435388</v>
      </c>
      <c r="D2" s="6" t="n">
        <v>1463398</v>
      </c>
      <c r="E2" s="4" t="inlineStr">
        <is>
          <t xml:space="preserve"> </t>
        </is>
      </c>
    </row>
    <row r="3">
      <c r="A3" s="4" t="inlineStr">
        <is>
          <t>Percent of Portfolio</t>
        </is>
      </c>
      <c r="B3" s="10" t="n">
        <v>1</v>
      </c>
      <c r="C3" s="10" t="n">
        <v>1</v>
      </c>
      <c r="D3" s="10" t="n">
        <v>1</v>
      </c>
      <c r="E3" s="10" t="n">
        <v>1</v>
      </c>
    </row>
    <row r="4">
      <c r="A4" s="4" t="inlineStr">
        <is>
          <t>Financial Asset, Not Past Due [Member]</t>
        </is>
      </c>
      <c r="B4" s="4" t="inlineStr">
        <is>
          <t xml:space="preserve"> </t>
        </is>
      </c>
      <c r="C4" s="4" t="inlineStr">
        <is>
          <t xml:space="preserve"> </t>
        </is>
      </c>
      <c r="D4" s="4" t="inlineStr">
        <is>
          <t xml:space="preserve"> </t>
        </is>
      </c>
      <c r="E4" s="4" t="inlineStr">
        <is>
          <t xml:space="preserve"> </t>
        </is>
      </c>
    </row>
    <row r="5">
      <c r="A5" s="4" t="inlineStr">
        <is>
          <t>Principle Balance</t>
        </is>
      </c>
      <c r="B5" s="6" t="n">
        <v>1188852</v>
      </c>
      <c r="C5" s="6" t="n">
        <v>1125945</v>
      </c>
      <c r="D5" s="6" t="n">
        <v>1121215</v>
      </c>
      <c r="E5" s="4" t="inlineStr">
        <is>
          <t xml:space="preserve"> </t>
        </is>
      </c>
    </row>
    <row r="6">
      <c r="A6" s="4" t="inlineStr">
        <is>
          <t>Percent of Portfolio</t>
        </is>
      </c>
      <c r="B6" s="4" t="inlineStr">
        <is>
          <t xml:space="preserve"> </t>
        </is>
      </c>
      <c r="C6" s="9" t="n">
        <v>0.7844</v>
      </c>
      <c r="D6" s="9" t="n">
        <v>0.7662</v>
      </c>
      <c r="E6" s="4" t="inlineStr">
        <is>
          <t xml:space="preserve"> </t>
        </is>
      </c>
    </row>
    <row r="7">
      <c r="A7" s="4" t="inlineStr">
        <is>
          <t>Financial Asset, Past Due [Member]</t>
        </is>
      </c>
      <c r="B7" s="4" t="inlineStr">
        <is>
          <t xml:space="preserve"> </t>
        </is>
      </c>
      <c r="C7" s="4" t="inlineStr">
        <is>
          <t xml:space="preserve"> </t>
        </is>
      </c>
      <c r="D7" s="4" t="inlineStr">
        <is>
          <t xml:space="preserve"> </t>
        </is>
      </c>
      <c r="E7" s="4" t="inlineStr">
        <is>
          <t xml:space="preserve"> </t>
        </is>
      </c>
    </row>
    <row r="8">
      <c r="A8" s="4" t="inlineStr">
        <is>
          <t>Percent of Portfolio</t>
        </is>
      </c>
      <c r="B8" s="9" t="n">
        <v>0.8066</v>
      </c>
      <c r="C8" s="4" t="inlineStr">
        <is>
          <t xml:space="preserve"> </t>
        </is>
      </c>
      <c r="D8" s="4" t="inlineStr">
        <is>
          <t xml:space="preserve"> </t>
        </is>
      </c>
      <c r="E8" s="4" t="inlineStr">
        <is>
          <t xml:space="preserve"> </t>
        </is>
      </c>
    </row>
    <row r="9">
      <c r="A9" s="4" t="inlineStr">
        <is>
          <t>Financial Asset, 3 to 29 Days Past Due [Member]</t>
        </is>
      </c>
      <c r="B9" s="4" t="inlineStr">
        <is>
          <t xml:space="preserve"> </t>
        </is>
      </c>
      <c r="C9" s="4" t="inlineStr">
        <is>
          <t xml:space="preserve"> </t>
        </is>
      </c>
      <c r="D9" s="4" t="inlineStr">
        <is>
          <t xml:space="preserve"> </t>
        </is>
      </c>
      <c r="E9" s="4" t="inlineStr">
        <is>
          <t xml:space="preserve"> </t>
        </is>
      </c>
    </row>
    <row r="10">
      <c r="A10" s="4" t="inlineStr">
        <is>
          <t>Principle Balance</t>
        </is>
      </c>
      <c r="B10" s="6" t="n">
        <v>233486</v>
      </c>
      <c r="C10" s="6" t="n">
        <v>264491</v>
      </c>
      <c r="D10" s="6" t="n">
        <v>290123</v>
      </c>
      <c r="E10" s="4" t="inlineStr">
        <is>
          <t xml:space="preserve"> </t>
        </is>
      </c>
    </row>
    <row r="11">
      <c r="A11" s="4" t="inlineStr">
        <is>
          <t>Percent of Portfolio</t>
        </is>
      </c>
      <c r="B11" s="9" t="n">
        <v>0.1584</v>
      </c>
      <c r="C11" s="9" t="n">
        <v>0.1843</v>
      </c>
      <c r="D11" s="9" t="n">
        <v>0.1983</v>
      </c>
      <c r="E11" s="4" t="inlineStr">
        <is>
          <t xml:space="preserve"> </t>
        </is>
      </c>
    </row>
    <row r="12">
      <c r="A12" s="4" t="inlineStr">
        <is>
          <t>Financial Asset, 30 to 59 Days Past Due [Member]</t>
        </is>
      </c>
      <c r="B12" s="4" t="inlineStr">
        <is>
          <t xml:space="preserve"> </t>
        </is>
      </c>
      <c r="C12" s="4" t="inlineStr">
        <is>
          <t xml:space="preserve"> </t>
        </is>
      </c>
      <c r="D12" s="4" t="inlineStr">
        <is>
          <t xml:space="preserve"> </t>
        </is>
      </c>
      <c r="E12" s="4" t="inlineStr">
        <is>
          <t xml:space="preserve"> </t>
        </is>
      </c>
    </row>
    <row r="13">
      <c r="A13" s="4" t="inlineStr">
        <is>
          <t>Principle Balance</t>
        </is>
      </c>
      <c r="B13" s="6" t="n">
        <v>35039</v>
      </c>
      <c r="C13" s="6" t="n">
        <v>34042</v>
      </c>
      <c r="D13" s="6" t="n">
        <v>37602</v>
      </c>
      <c r="E13" s="4" t="inlineStr">
        <is>
          <t xml:space="preserve"> </t>
        </is>
      </c>
    </row>
    <row r="14">
      <c r="A14" s="4" t="inlineStr">
        <is>
          <t>Percent of Portfolio</t>
        </is>
      </c>
      <c r="B14" s="9" t="n">
        <v>0.0238</v>
      </c>
      <c r="C14" s="9" t="n">
        <v>0.0237</v>
      </c>
      <c r="D14" s="9" t="n">
        <v>0.0257</v>
      </c>
      <c r="E14" s="4" t="inlineStr">
        <is>
          <t xml:space="preserve"> </t>
        </is>
      </c>
    </row>
    <row r="15">
      <c r="A15" s="4" t="inlineStr">
        <is>
          <t>Financial Asset, 60 to 89 Days Past Due [Member]</t>
        </is>
      </c>
      <c r="B15" s="4" t="inlineStr">
        <is>
          <t xml:space="preserve"> </t>
        </is>
      </c>
      <c r="C15" s="4" t="inlineStr">
        <is>
          <t xml:space="preserve"> </t>
        </is>
      </c>
      <c r="D15" s="4" t="inlineStr">
        <is>
          <t xml:space="preserve"> </t>
        </is>
      </c>
      <c r="E15" s="4" t="inlineStr">
        <is>
          <t xml:space="preserve"> </t>
        </is>
      </c>
    </row>
    <row r="16">
      <c r="A16" s="4" t="inlineStr">
        <is>
          <t>Principle Balance</t>
        </is>
      </c>
      <c r="B16" s="6" t="n">
        <v>10083</v>
      </c>
      <c r="C16" s="6" t="n">
        <v>6438</v>
      </c>
      <c r="D16" s="6" t="n">
        <v>7068</v>
      </c>
      <c r="E16" s="4" t="inlineStr">
        <is>
          <t xml:space="preserve"> </t>
        </is>
      </c>
    </row>
    <row r="17">
      <c r="A17" s="4" t="inlineStr">
        <is>
          <t>Percent of Portfolio</t>
        </is>
      </c>
      <c r="B17" s="9" t="n">
        <v>0.0068</v>
      </c>
      <c r="C17" s="9" t="n">
        <v>0.0045</v>
      </c>
      <c r="D17" s="9" t="n">
        <v>0.0048</v>
      </c>
      <c r="E17" s="4" t="inlineStr">
        <is>
          <t xml:space="preserve"> </t>
        </is>
      </c>
    </row>
    <row r="18">
      <c r="A18" s="4" t="inlineStr">
        <is>
          <t>Financial Asset, Equal to or Greater than 90 Days Past Due [Member]</t>
        </is>
      </c>
      <c r="B18" s="4" t="inlineStr">
        <is>
          <t xml:space="preserve"> </t>
        </is>
      </c>
      <c r="C18" s="4" t="inlineStr">
        <is>
          <t xml:space="preserve"> </t>
        </is>
      </c>
      <c r="D18" s="4" t="inlineStr">
        <is>
          <t xml:space="preserve"> </t>
        </is>
      </c>
      <c r="E18" s="4" t="inlineStr">
        <is>
          <t xml:space="preserve"> </t>
        </is>
      </c>
    </row>
    <row r="19">
      <c r="A19" s="4" t="inlineStr">
        <is>
          <t>Principle Balance</t>
        </is>
      </c>
      <c r="B19" s="6" t="n">
        <v>6334</v>
      </c>
      <c r="C19" s="6" t="n">
        <v>4472</v>
      </c>
      <c r="D19" s="6" t="n">
        <v>7390</v>
      </c>
      <c r="E19" s="4" t="inlineStr">
        <is>
          <t xml:space="preserve"> </t>
        </is>
      </c>
    </row>
    <row r="20">
      <c r="A20" s="4" t="inlineStr">
        <is>
          <t>Percent of Portfolio</t>
        </is>
      </c>
      <c r="B20" s="9" t="n">
        <v>0.0044</v>
      </c>
      <c r="C20" s="9" t="n">
        <v>0.0031</v>
      </c>
      <c r="D20" s="9" t="n">
        <v>0.005</v>
      </c>
      <c r="E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8" customWidth="1" min="5" max="5"/>
  </cols>
  <sheetData>
    <row r="1">
      <c r="A1" s="1" t="inlineStr">
        <is>
          <t>Note C - Finance Receivables, Net - Financing Receivables Analysi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Average total collected per active customer per month</t>
        </is>
      </c>
      <c r="B3" s="4" t="inlineStr">
        <is>
          <t xml:space="preserve"> </t>
        </is>
      </c>
      <c r="C3" s="4" t="inlineStr">
        <is>
          <t xml:space="preserve"> </t>
        </is>
      </c>
      <c r="D3" s="6" t="n">
        <v>561</v>
      </c>
      <c r="E3" s="6" t="n">
        <v>534</v>
      </c>
    </row>
    <row r="4">
      <c r="A4" s="4" t="inlineStr">
        <is>
          <t>Portfolio weighted average contract term, including modifications (in months) (Month)</t>
        </is>
      </c>
      <c r="B4" s="4" t="inlineStr">
        <is>
          <t>48 months 6 days</t>
        </is>
      </c>
      <c r="C4" s="4" t="inlineStr">
        <is>
          <t>47 months 9 days</t>
        </is>
      </c>
      <c r="D4" s="4" t="inlineStr">
        <is>
          <t xml:space="preserve"> </t>
        </is>
      </c>
      <c r="E4" s="4" t="inlineStr">
        <is>
          <t xml:space="preserve"> </t>
        </is>
      </c>
    </row>
    <row r="5">
      <c r="A5" s="4" t="inlineStr">
        <is>
          <t>Principal collected as a percent of average finance receivables</t>
        </is>
      </c>
      <c r="B5" s="9" t="n">
        <v>0.154</v>
      </c>
      <c r="C5" s="9" t="n">
        <v>0.152</v>
      </c>
      <c r="D5" s="9" t="n">
        <v>0.154</v>
      </c>
      <c r="E5" s="9" t="n">
        <v>0.152</v>
      </c>
    </row>
    <row r="6">
      <c r="A6" s="4" t="inlineStr">
        <is>
          <t>Average down-payment percentage</t>
        </is>
      </c>
      <c r="B6" s="4" t="inlineStr">
        <is>
          <t xml:space="preserve"> </t>
        </is>
      </c>
      <c r="C6" s="4" t="inlineStr">
        <is>
          <t xml:space="preserve"> </t>
        </is>
      </c>
      <c r="D6" s="9" t="n">
        <v>0.052</v>
      </c>
      <c r="E6" s="9" t="n">
        <v>0.049</v>
      </c>
    </row>
    <row r="7">
      <c r="A7" s="4" t="inlineStr">
        <is>
          <t>Average originating contract term (in months) (Month)</t>
        </is>
      </c>
      <c r="B7" s="4" t="inlineStr">
        <is>
          <t xml:space="preserve"> </t>
        </is>
      </c>
      <c r="C7" s="4" t="inlineStr">
        <is>
          <t xml:space="preserve"> </t>
        </is>
      </c>
      <c r="D7" s="4" t="inlineStr">
        <is>
          <t>44 months 9 days</t>
        </is>
      </c>
      <c r="E7" s="4" t="inlineStr">
        <is>
          <t>44 months 12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C - Finance Receivables, Net - Finance Receivable Summarized by Fiscal Year of Origination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c r="G2" s="2" t="inlineStr">
        <is>
          <t>Oct. 31, 2022</t>
        </is>
      </c>
    </row>
    <row r="3">
      <c r="A3" s="4" t="inlineStr">
        <is>
          <t>Current year, principal balance</t>
        </is>
      </c>
      <c r="B3" s="6" t="n">
        <v>471360</v>
      </c>
      <c r="C3" s="6" t="n">
        <v>533024</v>
      </c>
      <c r="D3" s="6" t="n">
        <v>471360</v>
      </c>
      <c r="E3" s="6" t="n">
        <v>533024</v>
      </c>
      <c r="F3" s="4" t="inlineStr">
        <is>
          <t xml:space="preserve"> </t>
        </is>
      </c>
      <c r="G3" s="4" t="inlineStr">
        <is>
          <t xml:space="preserve"> </t>
        </is>
      </c>
    </row>
    <row r="4">
      <c r="A4" s="4" t="inlineStr">
        <is>
          <t>Year two, principal balance</t>
        </is>
      </c>
      <c r="B4" s="5" t="n">
        <v>603350</v>
      </c>
      <c r="C4" s="5" t="n">
        <v>625856</v>
      </c>
      <c r="D4" s="5" t="n">
        <v>603350</v>
      </c>
      <c r="E4" s="5" t="n">
        <v>625856</v>
      </c>
      <c r="F4" s="4" t="inlineStr">
        <is>
          <t xml:space="preserve"> </t>
        </is>
      </c>
      <c r="G4" s="4" t="inlineStr">
        <is>
          <t xml:space="preserve"> </t>
        </is>
      </c>
    </row>
    <row r="5">
      <c r="A5" s="4" t="inlineStr">
        <is>
          <t>Year three, principal balance</t>
        </is>
      </c>
      <c r="B5" s="5" t="n">
        <v>290958</v>
      </c>
      <c r="C5" s="5" t="n">
        <v>250507</v>
      </c>
      <c r="D5" s="5" t="n">
        <v>290958</v>
      </c>
      <c r="E5" s="5" t="n">
        <v>250507</v>
      </c>
      <c r="F5" s="4" t="inlineStr">
        <is>
          <t xml:space="preserve"> </t>
        </is>
      </c>
      <c r="G5" s="4" t="inlineStr">
        <is>
          <t xml:space="preserve"> </t>
        </is>
      </c>
    </row>
    <row r="6">
      <c r="A6" s="4" t="inlineStr">
        <is>
          <t>Year four, principal balance</t>
        </is>
      </c>
      <c r="B6" s="5" t="n">
        <v>94872</v>
      </c>
      <c r="C6" s="5" t="n">
        <v>49783</v>
      </c>
      <c r="D6" s="5" t="n">
        <v>94872</v>
      </c>
      <c r="E6" s="5" t="n">
        <v>49783</v>
      </c>
      <c r="F6" s="4" t="inlineStr">
        <is>
          <t xml:space="preserve"> </t>
        </is>
      </c>
      <c r="G6" s="4" t="inlineStr">
        <is>
          <t xml:space="preserve"> </t>
        </is>
      </c>
    </row>
    <row r="7">
      <c r="A7" s="4" t="inlineStr">
        <is>
          <t>Year five, principal balance</t>
        </is>
      </c>
      <c r="B7" s="5" t="n">
        <v>11918</v>
      </c>
      <c r="C7" s="5" t="n">
        <v>3278</v>
      </c>
      <c r="D7" s="5" t="n">
        <v>11918</v>
      </c>
      <c r="E7" s="5" t="n">
        <v>3278</v>
      </c>
      <c r="F7" s="4" t="inlineStr">
        <is>
          <t xml:space="preserve"> </t>
        </is>
      </c>
      <c r="G7" s="4" t="inlineStr">
        <is>
          <t xml:space="preserve"> </t>
        </is>
      </c>
    </row>
    <row r="8">
      <c r="A8" s="4" t="inlineStr">
        <is>
          <t>Prior, principal balance</t>
        </is>
      </c>
      <c r="B8" s="5" t="n">
        <v>1336</v>
      </c>
      <c r="C8" s="5" t="n">
        <v>950</v>
      </c>
      <c r="D8" s="5" t="n">
        <v>1336</v>
      </c>
      <c r="E8" s="5" t="n">
        <v>950</v>
      </c>
      <c r="F8" s="4" t="inlineStr">
        <is>
          <t xml:space="preserve"> </t>
        </is>
      </c>
      <c r="G8" s="4" t="inlineStr">
        <is>
          <t xml:space="preserve"> </t>
        </is>
      </c>
    </row>
    <row r="9">
      <c r="A9" s="4" t="inlineStr">
        <is>
          <t>Finance Receivable, Principal Balance</t>
        </is>
      </c>
      <c r="B9" s="6" t="n">
        <v>1473794</v>
      </c>
      <c r="C9" s="6" t="n">
        <v>1463398</v>
      </c>
      <c r="D9" s="6" t="n">
        <v>1473794</v>
      </c>
      <c r="E9" s="6" t="n">
        <v>1463398</v>
      </c>
      <c r="F9" s="6" t="n">
        <v>1435388</v>
      </c>
      <c r="G9" s="4" t="inlineStr">
        <is>
          <t xml:space="preserve"> </t>
        </is>
      </c>
    </row>
    <row r="10">
      <c r="A10" s="4" t="inlineStr">
        <is>
          <t>Principal balance, percentage</t>
        </is>
      </c>
      <c r="B10" s="10" t="n">
        <v>1</v>
      </c>
      <c r="C10" s="10" t="n">
        <v>1</v>
      </c>
      <c r="D10" s="10" t="n">
        <v>1</v>
      </c>
      <c r="E10" s="10" t="n">
        <v>1</v>
      </c>
      <c r="F10" s="10" t="n">
        <v>1</v>
      </c>
      <c r="G10" s="10" t="n">
        <v>1</v>
      </c>
    </row>
    <row r="11">
      <c r="A11" s="4" t="inlineStr">
        <is>
          <t>Charge-offs, total</t>
        </is>
      </c>
      <c r="B11" s="6" t="n">
        <v>24742</v>
      </c>
      <c r="C11" s="6" t="n">
        <v>36228</v>
      </c>
      <c r="D11" s="4" t="inlineStr">
        <is>
          <t xml:space="preserve"> </t>
        </is>
      </c>
      <c r="E11" s="4" t="inlineStr">
        <is>
          <t xml:space="preserve"> </t>
        </is>
      </c>
      <c r="F11" s="4" t="inlineStr">
        <is>
          <t xml:space="preserve"> </t>
        </is>
      </c>
      <c r="G11" s="4" t="inlineStr">
        <is>
          <t xml:space="preserve"> </t>
        </is>
      </c>
    </row>
    <row r="12">
      <c r="A12" s="4" t="inlineStr">
        <is>
          <t>Charge-offs, total</t>
        </is>
      </c>
      <c r="B12" s="5" t="n">
        <v>137604</v>
      </c>
      <c r="C12" s="5" t="n">
        <v>153765</v>
      </c>
      <c r="D12" s="4" t="inlineStr">
        <is>
          <t xml:space="preserve"> </t>
        </is>
      </c>
      <c r="E12" s="4" t="inlineStr">
        <is>
          <t xml:space="preserve"> </t>
        </is>
      </c>
      <c r="F12" s="4" t="inlineStr">
        <is>
          <t xml:space="preserve"> </t>
        </is>
      </c>
      <c r="G12" s="4" t="inlineStr">
        <is>
          <t xml:space="preserve"> </t>
        </is>
      </c>
    </row>
    <row r="13">
      <c r="A13" s="4" t="inlineStr">
        <is>
          <t>Charge-offs, total</t>
        </is>
      </c>
      <c r="B13" s="5" t="n">
        <v>66999</v>
      </c>
      <c r="C13" s="5" t="n">
        <v>54307</v>
      </c>
      <c r="D13" s="4" t="inlineStr">
        <is>
          <t xml:space="preserve"> </t>
        </is>
      </c>
      <c r="E13" s="4" t="inlineStr">
        <is>
          <t xml:space="preserve"> </t>
        </is>
      </c>
      <c r="F13" s="4" t="inlineStr">
        <is>
          <t xml:space="preserve"> </t>
        </is>
      </c>
      <c r="G13" s="4" t="inlineStr">
        <is>
          <t xml:space="preserve"> </t>
        </is>
      </c>
    </row>
    <row r="14">
      <c r="A14" s="4" t="inlineStr">
        <is>
          <t>Charge-offs, total</t>
        </is>
      </c>
      <c r="B14" s="5" t="n">
        <v>18381</v>
      </c>
      <c r="C14" s="5" t="n">
        <v>10301</v>
      </c>
      <c r="D14" s="4" t="inlineStr">
        <is>
          <t xml:space="preserve"> </t>
        </is>
      </c>
      <c r="E14" s="4" t="inlineStr">
        <is>
          <t xml:space="preserve"> </t>
        </is>
      </c>
      <c r="F14" s="4" t="inlineStr">
        <is>
          <t xml:space="preserve"> </t>
        </is>
      </c>
      <c r="G14" s="4" t="inlineStr">
        <is>
          <t xml:space="preserve"> </t>
        </is>
      </c>
    </row>
    <row r="15">
      <c r="A15" s="4" t="inlineStr">
        <is>
          <t>Charge-offs, total</t>
        </is>
      </c>
      <c r="B15" s="5" t="n">
        <v>1993</v>
      </c>
      <c r="C15" s="5" t="n">
        <v>791</v>
      </c>
      <c r="D15" s="4" t="inlineStr">
        <is>
          <t xml:space="preserve"> </t>
        </is>
      </c>
      <c r="E15" s="4" t="inlineStr">
        <is>
          <t xml:space="preserve"> </t>
        </is>
      </c>
      <c r="F15" s="4" t="inlineStr">
        <is>
          <t xml:space="preserve"> </t>
        </is>
      </c>
      <c r="G15" s="4" t="inlineStr">
        <is>
          <t xml:space="preserve"> </t>
        </is>
      </c>
    </row>
    <row r="16">
      <c r="A16" s="4" t="inlineStr">
        <is>
          <t>Charge-offs, total</t>
        </is>
      </c>
      <c r="B16" s="5" t="n">
        <v>338</v>
      </c>
      <c r="C16" s="5" t="n">
        <v>293</v>
      </c>
      <c r="D16" s="4" t="inlineStr">
        <is>
          <t xml:space="preserve"> </t>
        </is>
      </c>
      <c r="E16" s="4" t="inlineStr">
        <is>
          <t xml:space="preserve"> </t>
        </is>
      </c>
      <c r="F16" s="4" t="inlineStr">
        <is>
          <t xml:space="preserve"> </t>
        </is>
      </c>
      <c r="G16" s="4" t="inlineStr">
        <is>
          <t xml:space="preserve"> </t>
        </is>
      </c>
    </row>
    <row r="17">
      <c r="A17" s="4" t="inlineStr">
        <is>
          <t>Charge-offs, total</t>
        </is>
      </c>
      <c r="B17" s="5" t="n">
        <v>250057</v>
      </c>
      <c r="C17" s="5" t="n">
        <v>255685</v>
      </c>
      <c r="D17" s="6" t="n">
        <v>250057</v>
      </c>
      <c r="E17" s="6" t="n">
        <v>255685</v>
      </c>
      <c r="F17" s="4" t="inlineStr">
        <is>
          <t xml:space="preserve"> </t>
        </is>
      </c>
      <c r="G17" s="4" t="inlineStr">
        <is>
          <t xml:space="preserve"> </t>
        </is>
      </c>
    </row>
    <row r="18">
      <c r="A18" s="4" t="inlineStr">
        <is>
          <t>Customer Score 1-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year, principal balance</t>
        </is>
      </c>
      <c r="B19" s="5" t="n">
        <v>30975</v>
      </c>
      <c r="C19" s="5" t="n">
        <v>26044</v>
      </c>
      <c r="D19" s="5" t="n">
        <v>30975</v>
      </c>
      <c r="E19" s="5" t="n">
        <v>26044</v>
      </c>
      <c r="F19" s="4" t="inlineStr">
        <is>
          <t xml:space="preserve"> </t>
        </is>
      </c>
      <c r="G19" s="4" t="inlineStr">
        <is>
          <t xml:space="preserve"> </t>
        </is>
      </c>
    </row>
    <row r="20">
      <c r="A20" s="4" t="inlineStr">
        <is>
          <t>Year two, principal balance</t>
        </is>
      </c>
      <c r="B20" s="5" t="n">
        <v>27649</v>
      </c>
      <c r="C20" s="5" t="n">
        <v>23346</v>
      </c>
      <c r="D20" s="5" t="n">
        <v>27649</v>
      </c>
      <c r="E20" s="5" t="n">
        <v>23346</v>
      </c>
      <c r="F20" s="4" t="inlineStr">
        <is>
          <t xml:space="preserve"> </t>
        </is>
      </c>
      <c r="G20" s="4" t="inlineStr">
        <is>
          <t xml:space="preserve"> </t>
        </is>
      </c>
    </row>
    <row r="21">
      <c r="A21" s="4" t="inlineStr">
        <is>
          <t>Year three, principal balance</t>
        </is>
      </c>
      <c r="B21" s="5" t="n">
        <v>8152</v>
      </c>
      <c r="C21" s="5" t="n">
        <v>7271</v>
      </c>
      <c r="D21" s="5" t="n">
        <v>8152</v>
      </c>
      <c r="E21" s="5" t="n">
        <v>7271</v>
      </c>
      <c r="F21" s="4" t="inlineStr">
        <is>
          <t xml:space="preserve"> </t>
        </is>
      </c>
      <c r="G21" s="4" t="inlineStr">
        <is>
          <t xml:space="preserve"> </t>
        </is>
      </c>
    </row>
    <row r="22">
      <c r="A22" s="4" t="inlineStr">
        <is>
          <t>Year four, principal balance</t>
        </is>
      </c>
      <c r="B22" s="5" t="n">
        <v>1805</v>
      </c>
      <c r="C22" s="5" t="n">
        <v>1127</v>
      </c>
      <c r="D22" s="5" t="n">
        <v>1805</v>
      </c>
      <c r="E22" s="5" t="n">
        <v>1127</v>
      </c>
      <c r="F22" s="4" t="inlineStr">
        <is>
          <t xml:space="preserve"> </t>
        </is>
      </c>
      <c r="G22" s="4" t="inlineStr">
        <is>
          <t xml:space="preserve"> </t>
        </is>
      </c>
    </row>
    <row r="23">
      <c r="A23" s="4" t="inlineStr">
        <is>
          <t>Year five, principal balance</t>
        </is>
      </c>
      <c r="B23" s="5" t="n">
        <v>133</v>
      </c>
      <c r="C23" s="5" t="n">
        <v>150</v>
      </c>
      <c r="D23" s="5" t="n">
        <v>133</v>
      </c>
      <c r="E23" s="5" t="n">
        <v>150</v>
      </c>
      <c r="F23" s="4" t="inlineStr">
        <is>
          <t xml:space="preserve"> </t>
        </is>
      </c>
      <c r="G23" s="4" t="inlineStr">
        <is>
          <t xml:space="preserve"> </t>
        </is>
      </c>
    </row>
    <row r="24">
      <c r="A24" s="4" t="inlineStr">
        <is>
          <t>Prior, principal balance</t>
        </is>
      </c>
      <c r="B24" s="5" t="n">
        <v>54</v>
      </c>
      <c r="C24" s="5" t="n">
        <v>13</v>
      </c>
      <c r="D24" s="5" t="n">
        <v>54</v>
      </c>
      <c r="E24" s="5" t="n">
        <v>13</v>
      </c>
      <c r="F24" s="4" t="inlineStr">
        <is>
          <t xml:space="preserve"> </t>
        </is>
      </c>
      <c r="G24" s="4" t="inlineStr">
        <is>
          <t xml:space="preserve"> </t>
        </is>
      </c>
    </row>
    <row r="25">
      <c r="A25" s="4" t="inlineStr">
        <is>
          <t>Finance Receivable, Principal Balance</t>
        </is>
      </c>
      <c r="B25" s="6" t="n">
        <v>68768</v>
      </c>
      <c r="C25" s="5" t="n">
        <v>57951</v>
      </c>
      <c r="D25" s="6" t="n">
        <v>68768</v>
      </c>
      <c r="E25" s="5" t="n">
        <v>57951</v>
      </c>
      <c r="F25" s="4" t="inlineStr">
        <is>
          <t xml:space="preserve"> </t>
        </is>
      </c>
      <c r="G25" s="4" t="inlineStr">
        <is>
          <t xml:space="preserve"> </t>
        </is>
      </c>
    </row>
    <row r="26">
      <c r="A26" s="4" t="inlineStr">
        <is>
          <t>Principal balance, percentage</t>
        </is>
      </c>
      <c r="B26" s="9" t="n">
        <v>0.047</v>
      </c>
      <c r="C26" s="4" t="inlineStr">
        <is>
          <t xml:space="preserve"> </t>
        </is>
      </c>
      <c r="D26" s="9" t="n">
        <v>0.047</v>
      </c>
      <c r="E26" s="4" t="inlineStr">
        <is>
          <t xml:space="preserve"> </t>
        </is>
      </c>
      <c r="F26" s="4" t="inlineStr">
        <is>
          <t xml:space="preserve"> </t>
        </is>
      </c>
      <c r="G26" s="10" t="n">
        <v>0.04</v>
      </c>
    </row>
    <row r="27">
      <c r="A27" s="4" t="inlineStr">
        <is>
          <t>Customer Score 3-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year, principal balance</t>
        </is>
      </c>
      <c r="B28" s="6" t="n">
        <v>171128</v>
      </c>
      <c r="C28" s="5" t="n">
        <v>189850</v>
      </c>
      <c r="D28" s="6" t="n">
        <v>171128</v>
      </c>
      <c r="E28" s="5" t="n">
        <v>189850</v>
      </c>
      <c r="F28" s="4" t="inlineStr">
        <is>
          <t xml:space="preserve"> </t>
        </is>
      </c>
      <c r="G28" s="4" t="inlineStr">
        <is>
          <t xml:space="preserve"> </t>
        </is>
      </c>
    </row>
    <row r="29">
      <c r="A29" s="4" t="inlineStr">
        <is>
          <t>Year two, principal balance</t>
        </is>
      </c>
      <c r="B29" s="5" t="n">
        <v>206403</v>
      </c>
      <c r="C29" s="5" t="n">
        <v>190995</v>
      </c>
      <c r="D29" s="5" t="n">
        <v>206403</v>
      </c>
      <c r="E29" s="5" t="n">
        <v>190995</v>
      </c>
      <c r="F29" s="4" t="inlineStr">
        <is>
          <t xml:space="preserve"> </t>
        </is>
      </c>
      <c r="G29" s="4" t="inlineStr">
        <is>
          <t xml:space="preserve"> </t>
        </is>
      </c>
    </row>
    <row r="30">
      <c r="A30" s="4" t="inlineStr">
        <is>
          <t>Year three, principal balance</t>
        </is>
      </c>
      <c r="B30" s="5" t="n">
        <v>75913</v>
      </c>
      <c r="C30" s="5" t="n">
        <v>64672</v>
      </c>
      <c r="D30" s="5" t="n">
        <v>75913</v>
      </c>
      <c r="E30" s="5" t="n">
        <v>64672</v>
      </c>
      <c r="F30" s="4" t="inlineStr">
        <is>
          <t xml:space="preserve"> </t>
        </is>
      </c>
      <c r="G30" s="4" t="inlineStr">
        <is>
          <t xml:space="preserve"> </t>
        </is>
      </c>
    </row>
    <row r="31">
      <c r="A31" s="4" t="inlineStr">
        <is>
          <t>Year four, principal balance</t>
        </is>
      </c>
      <c r="B31" s="5" t="n">
        <v>19301</v>
      </c>
      <c r="C31" s="5" t="n">
        <v>11479</v>
      </c>
      <c r="D31" s="5" t="n">
        <v>19301</v>
      </c>
      <c r="E31" s="5" t="n">
        <v>11479</v>
      </c>
      <c r="F31" s="4" t="inlineStr">
        <is>
          <t xml:space="preserve"> </t>
        </is>
      </c>
      <c r="G31" s="4" t="inlineStr">
        <is>
          <t xml:space="preserve"> </t>
        </is>
      </c>
    </row>
    <row r="32">
      <c r="A32" s="4" t="inlineStr">
        <is>
          <t>Year five, principal balance</t>
        </is>
      </c>
      <c r="B32" s="5" t="n">
        <v>1836</v>
      </c>
      <c r="C32" s="5" t="n">
        <v>643</v>
      </c>
      <c r="D32" s="5" t="n">
        <v>1836</v>
      </c>
      <c r="E32" s="5" t="n">
        <v>643</v>
      </c>
      <c r="F32" s="4" t="inlineStr">
        <is>
          <t xml:space="preserve"> </t>
        </is>
      </c>
      <c r="G32" s="4" t="inlineStr">
        <is>
          <t xml:space="preserve"> </t>
        </is>
      </c>
    </row>
    <row r="33">
      <c r="A33" s="4" t="inlineStr">
        <is>
          <t>Prior, principal balance</t>
        </is>
      </c>
      <c r="B33" s="5" t="n">
        <v>313</v>
      </c>
      <c r="C33" s="5" t="n">
        <v>246</v>
      </c>
      <c r="D33" s="5" t="n">
        <v>313</v>
      </c>
      <c r="E33" s="5" t="n">
        <v>246</v>
      </c>
      <c r="F33" s="4" t="inlineStr">
        <is>
          <t xml:space="preserve"> </t>
        </is>
      </c>
      <c r="G33" s="4" t="inlineStr">
        <is>
          <t xml:space="preserve"> </t>
        </is>
      </c>
    </row>
    <row r="34">
      <c r="A34" s="4" t="inlineStr">
        <is>
          <t>Finance Receivable, Principal Balance</t>
        </is>
      </c>
      <c r="B34" s="6" t="n">
        <v>474894</v>
      </c>
      <c r="C34" s="5" t="n">
        <v>457885</v>
      </c>
      <c r="D34" s="6" t="n">
        <v>474894</v>
      </c>
      <c r="E34" s="5" t="n">
        <v>457885</v>
      </c>
      <c r="F34" s="4" t="inlineStr">
        <is>
          <t xml:space="preserve"> </t>
        </is>
      </c>
      <c r="G34" s="4" t="inlineStr">
        <is>
          <t xml:space="preserve"> </t>
        </is>
      </c>
    </row>
    <row r="35">
      <c r="A35" s="4" t="inlineStr">
        <is>
          <t>Principal balance, percentage</t>
        </is>
      </c>
      <c r="B35" s="9" t="n">
        <v>0.322</v>
      </c>
      <c r="C35" s="4" t="inlineStr">
        <is>
          <t xml:space="preserve"> </t>
        </is>
      </c>
      <c r="D35" s="9" t="n">
        <v>0.322</v>
      </c>
      <c r="E35" s="4" t="inlineStr">
        <is>
          <t xml:space="preserve"> </t>
        </is>
      </c>
      <c r="F35" s="4" t="inlineStr">
        <is>
          <t xml:space="preserve"> </t>
        </is>
      </c>
      <c r="G35" s="9" t="n">
        <v>0.313</v>
      </c>
    </row>
    <row r="36">
      <c r="A36" s="4" t="inlineStr">
        <is>
          <t>Customer Score 5-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year, principal balance</t>
        </is>
      </c>
      <c r="B37" s="6" t="n">
        <v>269257</v>
      </c>
      <c r="C37" s="5" t="n">
        <v>317130</v>
      </c>
      <c r="D37" s="6" t="n">
        <v>269257</v>
      </c>
      <c r="E37" s="5" t="n">
        <v>317130</v>
      </c>
      <c r="F37" s="4" t="inlineStr">
        <is>
          <t xml:space="preserve"> </t>
        </is>
      </c>
      <c r="G37" s="4" t="inlineStr">
        <is>
          <t xml:space="preserve"> </t>
        </is>
      </c>
    </row>
    <row r="38">
      <c r="A38" s="4" t="inlineStr">
        <is>
          <t>Year two, principal balance</t>
        </is>
      </c>
      <c r="B38" s="5" t="n">
        <v>369298</v>
      </c>
      <c r="C38" s="5" t="n">
        <v>411515</v>
      </c>
      <c r="D38" s="5" t="n">
        <v>369298</v>
      </c>
      <c r="E38" s="5" t="n">
        <v>411515</v>
      </c>
      <c r="F38" s="4" t="inlineStr">
        <is>
          <t xml:space="preserve"> </t>
        </is>
      </c>
      <c r="G38" s="4" t="inlineStr">
        <is>
          <t xml:space="preserve"> </t>
        </is>
      </c>
    </row>
    <row r="39">
      <c r="A39" s="4" t="inlineStr">
        <is>
          <t>Year three, principal balance</t>
        </is>
      </c>
      <c r="B39" s="5" t="n">
        <v>206893</v>
      </c>
      <c r="C39" s="5" t="n">
        <v>178564</v>
      </c>
      <c r="D39" s="5" t="n">
        <v>206893</v>
      </c>
      <c r="E39" s="5" t="n">
        <v>178564</v>
      </c>
      <c r="F39" s="4" t="inlineStr">
        <is>
          <t xml:space="preserve"> </t>
        </is>
      </c>
      <c r="G39" s="4" t="inlineStr">
        <is>
          <t xml:space="preserve"> </t>
        </is>
      </c>
    </row>
    <row r="40">
      <c r="A40" s="4" t="inlineStr">
        <is>
          <t>Year four, principal balance</t>
        </is>
      </c>
      <c r="B40" s="5" t="n">
        <v>73766</v>
      </c>
      <c r="C40" s="5" t="n">
        <v>37177</v>
      </c>
      <c r="D40" s="5" t="n">
        <v>73766</v>
      </c>
      <c r="E40" s="5" t="n">
        <v>37177</v>
      </c>
      <c r="F40" s="4" t="inlineStr">
        <is>
          <t xml:space="preserve"> </t>
        </is>
      </c>
      <c r="G40" s="4" t="inlineStr">
        <is>
          <t xml:space="preserve"> </t>
        </is>
      </c>
    </row>
    <row r="41">
      <c r="A41" s="4" t="inlineStr">
        <is>
          <t>Year five, principal balance</t>
        </is>
      </c>
      <c r="B41" s="5" t="n">
        <v>9949</v>
      </c>
      <c r="C41" s="5" t="n">
        <v>2485</v>
      </c>
      <c r="D41" s="5" t="n">
        <v>9949</v>
      </c>
      <c r="E41" s="5" t="n">
        <v>2485</v>
      </c>
      <c r="F41" s="4" t="inlineStr">
        <is>
          <t xml:space="preserve"> </t>
        </is>
      </c>
      <c r="G41" s="4" t="inlineStr">
        <is>
          <t xml:space="preserve"> </t>
        </is>
      </c>
    </row>
    <row r="42">
      <c r="A42" s="4" t="inlineStr">
        <is>
          <t>Prior, principal balance</t>
        </is>
      </c>
      <c r="B42" s="5" t="n">
        <v>969</v>
      </c>
      <c r="C42" s="5" t="n">
        <v>691</v>
      </c>
      <c r="D42" s="5" t="n">
        <v>969</v>
      </c>
      <c r="E42" s="5" t="n">
        <v>691</v>
      </c>
      <c r="F42" s="4" t="inlineStr">
        <is>
          <t xml:space="preserve"> </t>
        </is>
      </c>
      <c r="G42" s="4" t="inlineStr">
        <is>
          <t xml:space="preserve"> </t>
        </is>
      </c>
    </row>
    <row r="43">
      <c r="A43" s="4" t="inlineStr">
        <is>
          <t>Finance Receivable, Principal Balance</t>
        </is>
      </c>
      <c r="B43" s="6" t="n">
        <v>930132</v>
      </c>
      <c r="C43" s="6" t="n">
        <v>947562</v>
      </c>
      <c r="D43" s="6" t="n">
        <v>930132</v>
      </c>
      <c r="E43" s="6" t="n">
        <v>947562</v>
      </c>
      <c r="F43" s="4" t="inlineStr">
        <is>
          <t xml:space="preserve"> </t>
        </is>
      </c>
      <c r="G43" s="4" t="inlineStr">
        <is>
          <t xml:space="preserve"> </t>
        </is>
      </c>
    </row>
    <row r="44">
      <c r="A44" s="4" t="inlineStr">
        <is>
          <t>Principal balance, percentage</t>
        </is>
      </c>
      <c r="B44" s="9" t="n">
        <v>0.631</v>
      </c>
      <c r="C44" s="4" t="inlineStr">
        <is>
          <t xml:space="preserve"> </t>
        </is>
      </c>
      <c r="D44" s="9" t="n">
        <v>0.631</v>
      </c>
      <c r="E44" s="4" t="inlineStr">
        <is>
          <t xml:space="preserve"> </t>
        </is>
      </c>
      <c r="F44" s="4" t="inlineStr">
        <is>
          <t xml:space="preserve"> </t>
        </is>
      </c>
      <c r="G44" s="9" t="n">
        <v>0.6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operty and Equipment, Net - Property and Equipment (Details) - USD ($) $ in Thousands</t>
        </is>
      </c>
      <c r="B1" s="2" t="inlineStr">
        <is>
          <t>Oct. 31, 2024</t>
        </is>
      </c>
      <c r="C1" s="2" t="inlineStr">
        <is>
          <t>Apr. 30, 2024</t>
        </is>
      </c>
    </row>
    <row r="2">
      <c r="A2" s="4" t="inlineStr">
        <is>
          <t>Less accumulated depreciation and amortization</t>
        </is>
      </c>
      <c r="B2" s="6" t="n">
        <v>-53638</v>
      </c>
      <c r="C2" s="6" t="n">
        <v>-49906</v>
      </c>
    </row>
    <row r="3">
      <c r="A3" s="4" t="inlineStr">
        <is>
          <t>Total</t>
        </is>
      </c>
      <c r="B3" s="5" t="n">
        <v>59192</v>
      </c>
      <c r="C3" s="5" t="n">
        <v>60361</v>
      </c>
    </row>
    <row r="4">
      <c r="A4" s="4" t="inlineStr">
        <is>
          <t>Land [Member]</t>
        </is>
      </c>
      <c r="B4" s="4" t="inlineStr">
        <is>
          <t xml:space="preserve"> </t>
        </is>
      </c>
      <c r="C4" s="4" t="inlineStr">
        <is>
          <t xml:space="preserve"> </t>
        </is>
      </c>
    </row>
    <row r="5">
      <c r="A5" s="4" t="inlineStr">
        <is>
          <t>Property and equipment</t>
        </is>
      </c>
      <c r="B5" s="5" t="n">
        <v>11998</v>
      </c>
      <c r="C5" s="5" t="n">
        <v>11998</v>
      </c>
    </row>
    <row r="6">
      <c r="A6" s="4" t="inlineStr">
        <is>
          <t>Building and Building Improvements [Member]</t>
        </is>
      </c>
      <c r="B6" s="4" t="inlineStr">
        <is>
          <t xml:space="preserve"> </t>
        </is>
      </c>
      <c r="C6" s="4" t="inlineStr">
        <is>
          <t xml:space="preserve"> </t>
        </is>
      </c>
    </row>
    <row r="7">
      <c r="A7" s="4" t="inlineStr">
        <is>
          <t>Property and equipment</t>
        </is>
      </c>
      <c r="B7" s="5" t="n">
        <v>23473</v>
      </c>
      <c r="C7" s="5" t="n">
        <v>23435</v>
      </c>
    </row>
    <row r="8">
      <c r="A8" s="4" t="inlineStr">
        <is>
          <t>Furniture, Fixtures and Equipment [Member]</t>
        </is>
      </c>
      <c r="B8" s="4" t="inlineStr">
        <is>
          <t xml:space="preserve"> </t>
        </is>
      </c>
      <c r="C8" s="4" t="inlineStr">
        <is>
          <t xml:space="preserve"> </t>
        </is>
      </c>
    </row>
    <row r="9">
      <c r="A9" s="4" t="inlineStr">
        <is>
          <t>Property and equipment</t>
        </is>
      </c>
      <c r="B9" s="5" t="n">
        <v>22107</v>
      </c>
      <c r="C9" s="5" t="n">
        <v>21752</v>
      </c>
    </row>
    <row r="10">
      <c r="A10" s="4" t="inlineStr">
        <is>
          <t>Leasehold Improvements [Member]</t>
        </is>
      </c>
      <c r="B10" s="4" t="inlineStr">
        <is>
          <t xml:space="preserve"> </t>
        </is>
      </c>
      <c r="C10" s="4" t="inlineStr">
        <is>
          <t xml:space="preserve"> </t>
        </is>
      </c>
    </row>
    <row r="11">
      <c r="A11" s="4" t="inlineStr">
        <is>
          <t>Property and equipment</t>
        </is>
      </c>
      <c r="B11" s="5" t="n">
        <v>51011</v>
      </c>
      <c r="C11" s="5" t="n">
        <v>50689</v>
      </c>
    </row>
    <row r="12">
      <c r="A12" s="4" t="inlineStr">
        <is>
          <t>Construction in Progress [Member]</t>
        </is>
      </c>
      <c r="B12" s="4" t="inlineStr">
        <is>
          <t xml:space="preserve"> </t>
        </is>
      </c>
      <c r="C12" s="4" t="inlineStr">
        <is>
          <t xml:space="preserve"> </t>
        </is>
      </c>
    </row>
    <row r="13">
      <c r="A13" s="4" t="inlineStr">
        <is>
          <t>Property and equipment</t>
        </is>
      </c>
      <c r="B13" s="6" t="n">
        <v>4241</v>
      </c>
      <c r="C13" s="6" t="n">
        <v>2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Oct. 31, 2024</t>
        </is>
      </c>
      <c r="C1" s="2" t="inlineStr">
        <is>
          <t>Apr. 30, 2024</t>
        </is>
      </c>
    </row>
    <row r="2">
      <c r="A2" s="4" t="inlineStr">
        <is>
          <t>Cash Overdraft</t>
        </is>
      </c>
      <c r="B2" s="6" t="n">
        <v>2897</v>
      </c>
      <c r="C2" s="6" t="n">
        <v>823</v>
      </c>
    </row>
    <row r="3">
      <c r="A3" s="4" t="inlineStr">
        <is>
          <t>Employee compensation</t>
        </is>
      </c>
      <c r="B3" s="5" t="n">
        <v>9436</v>
      </c>
      <c r="C3" s="5" t="n">
        <v>10774</v>
      </c>
    </row>
    <row r="4">
      <c r="A4" s="4" t="inlineStr">
        <is>
          <t>Deferred sales tax (see Note B)</t>
        </is>
      </c>
      <c r="B4" s="5" t="n">
        <v>3640</v>
      </c>
      <c r="C4" s="5" t="n">
        <v>6234</v>
      </c>
    </row>
    <row r="5">
      <c r="A5" s="4" t="inlineStr">
        <is>
          <t>Fair value of contingent consideration</t>
        </is>
      </c>
      <c r="B5" s="5" t="n">
        <v>6536</v>
      </c>
      <c r="C5" s="5" t="n">
        <v>3193</v>
      </c>
    </row>
    <row r="6">
      <c r="A6" s="4" t="inlineStr">
        <is>
          <t>Accrued interest payable</t>
        </is>
      </c>
      <c r="B6" s="5" t="n">
        <v>2724</v>
      </c>
      <c r="C6" s="5" t="n">
        <v>2221</v>
      </c>
    </row>
    <row r="7">
      <c r="A7" s="4" t="inlineStr">
        <is>
          <t>Other</t>
        </is>
      </c>
      <c r="B7" s="5" t="n">
        <v>8392</v>
      </c>
      <c r="C7" s="5" t="n">
        <v>4583</v>
      </c>
    </row>
    <row r="8">
      <c r="A8" s="4" t="inlineStr">
        <is>
          <t>Total</t>
        </is>
      </c>
      <c r="B8" s="6" t="n">
        <v>33625</v>
      </c>
      <c r="C8" s="6" t="n">
        <v>278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F - Debt Facilities (Details Textual) - USD ($) $ in Thousands</t>
        </is>
      </c>
      <c r="C1" s="2" t="inlineStr">
        <is>
          <t>3 Months Ended</t>
        </is>
      </c>
      <c r="D1" s="2" t="inlineStr">
        <is>
          <t>6 Months Ended</t>
        </is>
      </c>
    </row>
    <row r="2">
      <c r="B2" s="2" t="inlineStr">
        <is>
          <t>Jul. 12, 2024</t>
        </is>
      </c>
      <c r="C2" s="2" t="inlineStr">
        <is>
          <t>Oct. 31, 2024</t>
        </is>
      </c>
      <c r="D2" s="2" t="inlineStr">
        <is>
          <t>Oct. 31, 2024</t>
        </is>
      </c>
      <c r="E2" s="2" t="inlineStr">
        <is>
          <t>Oct. 31, 2023</t>
        </is>
      </c>
      <c r="F2" s="2" t="inlineStr">
        <is>
          <t>Sep. 16, 2024</t>
        </is>
      </c>
      <c r="G2" s="2" t="inlineStr">
        <is>
          <t>Sep. 15, 2024</t>
        </is>
      </c>
    </row>
    <row r="3">
      <c r="A3" s="4" t="inlineStr">
        <is>
          <t>Proceeds from Notes Payable</t>
        </is>
      </c>
      <c r="B3" s="4" t="inlineStr">
        <is>
          <t xml:space="preserve"> </t>
        </is>
      </c>
      <c r="C3" s="4" t="inlineStr">
        <is>
          <t xml:space="preserve"> </t>
        </is>
      </c>
      <c r="D3" s="6" t="n">
        <v>449889</v>
      </c>
      <c r="E3" s="6" t="n">
        <v>360340</v>
      </c>
      <c r="F3" s="4" t="inlineStr">
        <is>
          <t xml:space="preserve"> </t>
        </is>
      </c>
      <c r="G3" s="4" t="inlineStr">
        <is>
          <t xml:space="preserve"> </t>
        </is>
      </c>
    </row>
    <row r="4">
      <c r="A4" s="4" t="inlineStr">
        <is>
          <t>Notes Pay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Percent of Pool Balance</t>
        </is>
      </c>
      <c r="B5" s="4" t="inlineStr">
        <is>
          <t xml:space="preserve"> </t>
        </is>
      </c>
      <c r="C5" s="10" t="n">
        <v>0.02</v>
      </c>
      <c r="D5" s="10" t="n">
        <v>0.02</v>
      </c>
      <c r="E5" s="4" t="inlineStr">
        <is>
          <t xml:space="preserve"> </t>
        </is>
      </c>
      <c r="F5" s="4" t="inlineStr">
        <is>
          <t xml:space="preserve"> </t>
        </is>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Additional Borrowing Capacity, Accordion Feature</t>
        </is>
      </c>
      <c r="B7" s="4" t="inlineStr">
        <is>
          <t xml:space="preserve"> </t>
        </is>
      </c>
      <c r="C7" s="6" t="n">
        <v>97000</v>
      </c>
      <c r="D7" s="6" t="n">
        <v>97000</v>
      </c>
      <c r="E7" s="4" t="inlineStr">
        <is>
          <t xml:space="preserve"> </t>
        </is>
      </c>
      <c r="F7" s="4" t="inlineStr">
        <is>
          <t xml:space="preserve"> </t>
        </is>
      </c>
      <c r="G7" s="4" t="inlineStr">
        <is>
          <t xml:space="preserve"> </t>
        </is>
      </c>
    </row>
    <row r="8">
      <c r="A8" s="4" t="inlineStr">
        <is>
          <t>Warehouse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Notes Payable</t>
        </is>
      </c>
      <c r="B9" s="6" t="n">
        <v>150000</v>
      </c>
      <c r="C9" s="5" t="n">
        <v>150000</v>
      </c>
      <c r="D9" s="4" t="inlineStr">
        <is>
          <t xml:space="preserve"> </t>
        </is>
      </c>
      <c r="E9" s="4" t="inlineStr">
        <is>
          <t xml:space="preserve"> </t>
        </is>
      </c>
      <c r="F9" s="4" t="inlineStr">
        <is>
          <t xml:space="preserve"> </t>
        </is>
      </c>
      <c r="G9" s="4" t="inlineStr">
        <is>
          <t xml:space="preserve"> </t>
        </is>
      </c>
    </row>
    <row r="10">
      <c r="A10" s="4" t="inlineStr">
        <is>
          <t>Notes Payable, Percentage of Note Classified as Recourse</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 xml:space="preserve"> </t>
        </is>
      </c>
      <c r="C11" s="5" t="n">
        <v>0</v>
      </c>
      <c r="D11" s="5" t="n">
        <v>0</v>
      </c>
      <c r="E11" s="4" t="inlineStr">
        <is>
          <t xml:space="preserve"> </t>
        </is>
      </c>
      <c r="F11" s="4" t="inlineStr">
        <is>
          <t xml:space="preserve"> </t>
        </is>
      </c>
      <c r="G11" s="4" t="inlineStr">
        <is>
          <t xml:space="preserve"> </t>
        </is>
      </c>
    </row>
    <row r="12">
      <c r="A12" s="4" t="inlineStr">
        <is>
          <t>Warehouse Facility [Member] | Secured Overnight Financing Rate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9" t="n">
        <v>0.0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MO Harris Bank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6" t="n">
        <v>320000</v>
      </c>
      <c r="D15" s="6" t="n">
        <v>320000</v>
      </c>
      <c r="E15" s="4" t="inlineStr">
        <is>
          <t xml:space="preserve"> </t>
        </is>
      </c>
      <c r="F15" s="6" t="n">
        <v>320000</v>
      </c>
      <c r="G15" s="6" t="n">
        <v>340000</v>
      </c>
    </row>
    <row r="16">
      <c r="A16" s="4" t="inlineStr">
        <is>
          <t>Debt Instrument, Base Rate</t>
        </is>
      </c>
      <c r="B16" s="4" t="inlineStr">
        <is>
          <t xml:space="preserve"> </t>
        </is>
      </c>
      <c r="C16" s="10" t="n">
        <v>0.08</v>
      </c>
      <c r="D16" s="10" t="n">
        <v>0.08</v>
      </c>
      <c r="E16" s="4" t="inlineStr">
        <is>
          <t xml:space="preserve"> </t>
        </is>
      </c>
      <c r="F16" s="4" t="inlineStr">
        <is>
          <t xml:space="preserve"> </t>
        </is>
      </c>
      <c r="G16" s="4" t="inlineStr">
        <is>
          <t xml:space="preserve"> </t>
        </is>
      </c>
    </row>
    <row r="17">
      <c r="A17" s="4" t="inlineStr">
        <is>
          <t>BMO Harris Bank [Member] | Revolving Credit Facility [Member] | Secured Overnight Financing Rate (SOF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9" t="n">
        <v>0.035</v>
      </c>
      <c r="D18" s="4" t="inlineStr">
        <is>
          <t xml:space="preserve"> </t>
        </is>
      </c>
      <c r="E18" s="4" t="inlineStr">
        <is>
          <t xml:space="preserve"> </t>
        </is>
      </c>
      <c r="F18" s="4" t="inlineStr">
        <is>
          <t xml:space="preserve"> </t>
        </is>
      </c>
      <c r="G18" s="4" t="inlineStr">
        <is>
          <t xml:space="preserve"> </t>
        </is>
      </c>
    </row>
    <row r="19">
      <c r="A19" s="4" t="inlineStr">
        <is>
          <t>BMO Harris Bank [Member] | Revolving Credit Facility [Member] | Bas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10" t="n">
        <v>0.01</v>
      </c>
      <c r="D20" s="4" t="inlineStr">
        <is>
          <t xml:space="preserve"> </t>
        </is>
      </c>
      <c r="E20" s="4" t="inlineStr">
        <is>
          <t xml:space="preserve"> </t>
        </is>
      </c>
      <c r="F20" s="4" t="inlineStr">
        <is>
          <t xml:space="preserve"> </t>
        </is>
      </c>
      <c r="G20" s="4" t="inlineStr">
        <is>
          <t xml:space="preserve"> </t>
        </is>
      </c>
    </row>
    <row r="21">
      <c r="A21" s="4" t="inlineStr">
        <is>
          <t>BMO Harris Bank [Member] | Revolving Credit Facility [Member] | Principal Balance Under 300 Mill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inimum Required Available Draw Amount</t>
        </is>
      </c>
      <c r="B22" s="4" t="inlineStr">
        <is>
          <t xml:space="preserve"> </t>
        </is>
      </c>
      <c r="C22" s="4" t="inlineStr">
        <is>
          <t xml:space="preserve"> </t>
        </is>
      </c>
      <c r="D22" s="4" t="inlineStr">
        <is>
          <t xml:space="preserve"> </t>
        </is>
      </c>
      <c r="E22" s="4" t="inlineStr">
        <is>
          <t xml:space="preserve"> </t>
        </is>
      </c>
      <c r="F22" s="5" t="n">
        <v>20000</v>
      </c>
      <c r="G22" s="4" t="inlineStr">
        <is>
          <t xml:space="preserve"> </t>
        </is>
      </c>
    </row>
    <row r="23">
      <c r="A23" s="4" t="inlineStr">
        <is>
          <t>BMO Harris Bank [Member] | Revolving Credit Facility [Member] | Principal Balance At or Over 300 Mill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inimum Required Available Draw Amount</t>
        </is>
      </c>
      <c r="B24" s="4" t="inlineStr">
        <is>
          <t xml:space="preserve"> </t>
        </is>
      </c>
      <c r="C24" s="4" t="inlineStr">
        <is>
          <t xml:space="preserve"> </t>
        </is>
      </c>
      <c r="D24" s="4" t="inlineStr">
        <is>
          <t xml:space="preserve"> </t>
        </is>
      </c>
      <c r="E24" s="4" t="inlineStr">
        <is>
          <t xml:space="preserve"> </t>
        </is>
      </c>
      <c r="F24" s="6" t="n">
        <v>50000</v>
      </c>
      <c r="G2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Debt Facilities - Summary of Debt Facilities (Details) - USD ($) $ in Thousands</t>
        </is>
      </c>
      <c r="B1" s="2" t="inlineStr">
        <is>
          <t>Oct. 31, 2024</t>
        </is>
      </c>
      <c r="C1" s="2" t="inlineStr">
        <is>
          <t>Apr. 30, 2024</t>
        </is>
      </c>
    </row>
    <row r="2">
      <c r="A2" s="4" t="inlineStr">
        <is>
          <t>Revolving line of credit, net</t>
        </is>
      </c>
      <c r="B2" s="6" t="n">
        <v>107365</v>
      </c>
      <c r="C2" s="6" t="n">
        <v>200819</v>
      </c>
    </row>
    <row r="3">
      <c r="A3" s="4" t="inlineStr">
        <is>
          <t>Non-recourse notes payable, net</t>
        </is>
      </c>
      <c r="B3" s="5" t="n">
        <v>656414</v>
      </c>
      <c r="C3" s="5" t="n">
        <v>553629</v>
      </c>
    </row>
    <row r="4">
      <c r="A4" s="4" t="inlineStr">
        <is>
          <t>Total debt</t>
        </is>
      </c>
      <c r="B4" s="5" t="n">
        <v>763779</v>
      </c>
      <c r="C4" s="5" t="n">
        <v>754448</v>
      </c>
    </row>
    <row r="5">
      <c r="A5" s="4" t="inlineStr">
        <is>
          <t>Line of Credit [Member]</t>
        </is>
      </c>
      <c r="B5" s="4" t="inlineStr">
        <is>
          <t xml:space="preserve"> </t>
        </is>
      </c>
      <c r="C5" s="4" t="inlineStr">
        <is>
          <t xml:space="preserve"> </t>
        </is>
      </c>
    </row>
    <row r="6">
      <c r="A6" s="4" t="inlineStr">
        <is>
          <t>Debt facilities, gross</t>
        </is>
      </c>
      <c r="B6" s="5" t="n">
        <v>108616</v>
      </c>
      <c r="C6" s="5" t="n">
        <v>201743</v>
      </c>
    </row>
    <row r="7">
      <c r="A7" s="4" t="inlineStr">
        <is>
          <t>Debt issuance costs</t>
        </is>
      </c>
      <c r="B7" s="5" t="n">
        <v>-1251</v>
      </c>
      <c r="C7" s="5" t="n">
        <v>-924</v>
      </c>
    </row>
    <row r="8">
      <c r="A8" s="4" t="inlineStr">
        <is>
          <t>Revolving line of credit, net</t>
        </is>
      </c>
      <c r="B8" s="5" t="n">
        <v>107365</v>
      </c>
      <c r="C8" s="5" t="n">
        <v>200819</v>
      </c>
    </row>
    <row r="9">
      <c r="A9" s="4" t="inlineStr">
        <is>
          <t>Non Recourse Notes Payable, 2023 Issuance [Member]</t>
        </is>
      </c>
      <c r="B9" s="4" t="inlineStr">
        <is>
          <t xml:space="preserve"> </t>
        </is>
      </c>
      <c r="C9" s="4" t="inlineStr">
        <is>
          <t xml:space="preserve"> </t>
        </is>
      </c>
    </row>
    <row r="10">
      <c r="A10" s="4" t="inlineStr">
        <is>
          <t>Debt facilities, gross</t>
        </is>
      </c>
      <c r="B10" s="5" t="n">
        <v>91665</v>
      </c>
      <c r="C10" s="5" t="n">
        <v>150190</v>
      </c>
    </row>
    <row r="11">
      <c r="A11" s="4" t="inlineStr">
        <is>
          <t>Non Recourse Notes Payable, 2023-2 Issuance [Member]</t>
        </is>
      </c>
      <c r="B11" s="4" t="inlineStr">
        <is>
          <t xml:space="preserve"> </t>
        </is>
      </c>
      <c r="C11" s="4" t="inlineStr">
        <is>
          <t xml:space="preserve"> </t>
        </is>
      </c>
    </row>
    <row r="12">
      <c r="A12" s="4" t="inlineStr">
        <is>
          <t>Debt facilities, gross</t>
        </is>
      </c>
      <c r="B12" s="5" t="n">
        <v>141450</v>
      </c>
      <c r="C12" s="5" t="n">
        <v>203189</v>
      </c>
    </row>
    <row r="13">
      <c r="A13" s="4" t="inlineStr">
        <is>
          <t>Non Recourse Notes Payable 2024 Issuance [Member]</t>
        </is>
      </c>
      <c r="B13" s="4" t="inlineStr">
        <is>
          <t xml:space="preserve"> </t>
        </is>
      </c>
      <c r="C13" s="4" t="inlineStr">
        <is>
          <t xml:space="preserve"> </t>
        </is>
      </c>
    </row>
    <row r="14">
      <c r="A14" s="4" t="inlineStr">
        <is>
          <t>Debt facilities, gross</t>
        </is>
      </c>
      <c r="B14" s="5" t="n">
        <v>127447</v>
      </c>
      <c r="C14" s="5" t="n">
        <v>202916</v>
      </c>
    </row>
    <row r="15">
      <c r="A15" s="4" t="inlineStr">
        <is>
          <t>Non Recourse Notes Payable 2024-2 Issuance [Member]</t>
        </is>
      </c>
      <c r="B15" s="4" t="inlineStr">
        <is>
          <t xml:space="preserve"> </t>
        </is>
      </c>
      <c r="C15" s="4" t="inlineStr">
        <is>
          <t xml:space="preserve"> </t>
        </is>
      </c>
    </row>
    <row r="16">
      <c r="A16" s="4" t="inlineStr">
        <is>
          <t>Debt facilities, gross</t>
        </is>
      </c>
      <c r="B16" s="5" t="n">
        <v>300000</v>
      </c>
      <c r="C16" s="4" t="inlineStr">
        <is>
          <t xml:space="preserve"> </t>
        </is>
      </c>
    </row>
    <row r="17">
      <c r="A17" s="4" t="inlineStr">
        <is>
          <t>Nonrecourse [Member]</t>
        </is>
      </c>
      <c r="B17" s="4" t="inlineStr">
        <is>
          <t xml:space="preserve"> </t>
        </is>
      </c>
      <c r="C17" s="4" t="inlineStr">
        <is>
          <t xml:space="preserve"> </t>
        </is>
      </c>
    </row>
    <row r="18">
      <c r="A18" s="4" t="inlineStr">
        <is>
          <t>Debt issuance costs</t>
        </is>
      </c>
      <c r="B18" s="5" t="n">
        <v>-4148</v>
      </c>
      <c r="C18" s="5" t="n">
        <v>-2666</v>
      </c>
    </row>
    <row r="19">
      <c r="A19" s="4" t="inlineStr">
        <is>
          <t>Non-recourse notes payable, net</t>
        </is>
      </c>
      <c r="B19" s="6" t="n">
        <v>656414</v>
      </c>
      <c r="C19" s="6" t="n">
        <v>553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Note F - Debt Facilities - Balance and Coupon Rate (Details) $ in Millions</t>
        </is>
      </c>
      <c r="B1" s="2" t="inlineStr">
        <is>
          <t>Oct. 31, 2024 USD ($)</t>
        </is>
      </c>
    </row>
    <row r="2">
      <c r="A2" s="4" t="inlineStr">
        <is>
          <t>Notes Payable, 2023 Issuance [Member]</t>
        </is>
      </c>
      <c r="B2" s="4" t="inlineStr">
        <is>
          <t xml:space="preserve"> </t>
        </is>
      </c>
    </row>
    <row r="3">
      <c r="A3" s="4" t="inlineStr">
        <is>
          <t>Principal balance</t>
        </is>
      </c>
      <c r="B3" s="8" t="n">
        <v>400.2</v>
      </c>
    </row>
    <row r="4">
      <c r="A4" s="4" t="inlineStr">
        <is>
          <t>Weighted average fixed coupon rate</t>
        </is>
      </c>
      <c r="B4" s="9" t="n">
        <v>0.0868</v>
      </c>
    </row>
    <row r="5">
      <c r="A5" s="4" t="inlineStr">
        <is>
          <t>Notes Payable, 2023-2 Issuance [Member]</t>
        </is>
      </c>
      <c r="B5" s="4" t="inlineStr">
        <is>
          <t xml:space="preserve"> </t>
        </is>
      </c>
    </row>
    <row r="6">
      <c r="A6" s="4" t="inlineStr">
        <is>
          <t>Principal balance</t>
        </is>
      </c>
      <c r="B6" s="8" t="n">
        <v>360.3</v>
      </c>
    </row>
    <row r="7">
      <c r="A7" s="4" t="inlineStr">
        <is>
          <t>Weighted average fixed coupon rate</t>
        </is>
      </c>
      <c r="B7" s="9" t="n">
        <v>0.08799999999999999</v>
      </c>
    </row>
    <row r="8">
      <c r="A8" s="4" t="inlineStr">
        <is>
          <t>Notes Payable 2024 Issuance [Member]</t>
        </is>
      </c>
      <c r="B8" s="4" t="inlineStr">
        <is>
          <t xml:space="preserve"> </t>
        </is>
      </c>
    </row>
    <row r="9">
      <c r="A9" s="4" t="inlineStr">
        <is>
          <t>Principal balance</t>
        </is>
      </c>
      <c r="B9" s="6" t="n">
        <v>250</v>
      </c>
    </row>
    <row r="10">
      <c r="A10" s="4" t="inlineStr">
        <is>
          <t>Weighted average fixed coupon rate</t>
        </is>
      </c>
      <c r="B10" s="9" t="n">
        <v>0.095</v>
      </c>
    </row>
    <row r="11">
      <c r="A11" s="4" t="inlineStr">
        <is>
          <t>Notes Payable 2024-2 Issuance [Member]</t>
        </is>
      </c>
      <c r="B11" s="4" t="inlineStr">
        <is>
          <t xml:space="preserve"> </t>
        </is>
      </c>
    </row>
    <row r="12">
      <c r="A12" s="4" t="inlineStr">
        <is>
          <t>Principal balance</t>
        </is>
      </c>
      <c r="B12" s="6" t="n">
        <v>300</v>
      </c>
    </row>
    <row r="13">
      <c r="A13" s="4" t="inlineStr">
        <is>
          <t>Weighted average fixed coupon rate</t>
        </is>
      </c>
      <c r="B13" s="9" t="n">
        <v>0.0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Note G - Fair Value Measurements (Details Textual)</t>
        </is>
      </c>
      <c r="B1" s="2" t="inlineStr">
        <is>
          <t>1 Months Ended</t>
        </is>
      </c>
    </row>
    <row r="2">
      <c r="B2" s="2" t="inlineStr">
        <is>
          <t>Oct. 31, 2022</t>
        </is>
      </c>
    </row>
    <row r="3">
      <c r="A3" s="4" t="inlineStr">
        <is>
          <t>Fair Value Inputs, Discount Rate, Intercompany Transactions</t>
        </is>
      </c>
      <c r="B3" s="9" t="n">
        <v>0.385</v>
      </c>
    </row>
    <row r="4">
      <c r="A4" s="4" t="inlineStr">
        <is>
          <t>Measurement Input, Discount Rate [Member] | Minimum [Member]</t>
        </is>
      </c>
      <c r="B4" s="4" t="inlineStr">
        <is>
          <t xml:space="preserve"> </t>
        </is>
      </c>
    </row>
    <row r="5">
      <c r="A5" s="4" t="inlineStr">
        <is>
          <t>Receivables, Measurement Input</t>
        </is>
      </c>
      <c r="B5" s="10" t="n">
        <v>0.34</v>
      </c>
    </row>
    <row r="6">
      <c r="A6" s="4" t="inlineStr">
        <is>
          <t>Measurement Input, Discount Rate [Member] | Maximum [Member]</t>
        </is>
      </c>
      <c r="B6" s="4" t="inlineStr">
        <is>
          <t xml:space="preserve"> </t>
        </is>
      </c>
    </row>
    <row r="7">
      <c r="A7" s="4" t="inlineStr">
        <is>
          <t>Receivables, Measurement Input</t>
        </is>
      </c>
      <c r="B7" s="10" t="n">
        <v>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income (loss)</t>
        </is>
      </c>
      <c r="B4" s="6" t="n">
        <v>4135000</v>
      </c>
      <c r="C4" s="6" t="n">
        <v>-23277000</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194945000</v>
      </c>
      <c r="C6" s="5" t="n">
        <v>231718000</v>
      </c>
    </row>
    <row r="7">
      <c r="A7" s="4" t="inlineStr">
        <is>
          <t>Losses on claims for accident protection plan</t>
        </is>
      </c>
      <c r="B7" s="5" t="n">
        <v>16797000</v>
      </c>
      <c r="C7" s="5" t="n">
        <v>15173000</v>
      </c>
    </row>
    <row r="8">
      <c r="A8" s="4" t="inlineStr">
        <is>
          <t>Depreciation and amortization</t>
        </is>
      </c>
      <c r="B8" s="5" t="n">
        <v>3810000</v>
      </c>
      <c r="C8" s="5" t="n">
        <v>3389000</v>
      </c>
    </row>
    <row r="9">
      <c r="A9" s="4" t="inlineStr">
        <is>
          <t>Amortization of debt issuance costs</t>
        </is>
      </c>
      <c r="B9" s="5" t="n">
        <v>2657000</v>
      </c>
      <c r="C9" s="5" t="n">
        <v>2780000</v>
      </c>
    </row>
    <row r="10">
      <c r="A10" s="4" t="inlineStr">
        <is>
          <t>Loss on disposal of property and equipment</t>
        </is>
      </c>
      <c r="B10" s="5" t="n">
        <v>4000</v>
      </c>
      <c r="C10" s="5" t="n">
        <v>146000</v>
      </c>
    </row>
    <row r="11">
      <c r="A11" s="4" t="inlineStr">
        <is>
          <t>Impairment of goodwill</t>
        </is>
      </c>
      <c r="B11" s="5" t="n">
        <v>83000</v>
      </c>
      <c r="C11" s="5" t="n">
        <v>94000</v>
      </c>
    </row>
    <row r="12">
      <c r="A12" s="4" t="inlineStr">
        <is>
          <t>Stock based compensation</t>
        </is>
      </c>
      <c r="B12" s="5" t="n">
        <v>5243000</v>
      </c>
      <c r="C12" s="5" t="n">
        <v>1739000</v>
      </c>
    </row>
    <row r="13">
      <c r="A13" s="4" t="inlineStr">
        <is>
          <t>Deferred income taxes</t>
        </is>
      </c>
      <c r="B13" s="5" t="n">
        <v>-5495000</v>
      </c>
      <c r="C13" s="5" t="n">
        <v>-14249000</v>
      </c>
    </row>
    <row r="14">
      <c r="A14" s="4" t="inlineStr">
        <is>
          <t>Excess tax benefit from share based compensation</t>
        </is>
      </c>
      <c r="B14" s="5" t="n">
        <v>0</v>
      </c>
      <c r="C14" s="5" t="n">
        <v>213000</v>
      </c>
    </row>
    <row r="15">
      <c r="A15" s="3" t="inlineStr">
        <is>
          <t>Change in operating assets and liabilities:</t>
        </is>
      </c>
      <c r="B15" s="4" t="inlineStr">
        <is>
          <t xml:space="preserve"> </t>
        </is>
      </c>
      <c r="C15" s="4" t="inlineStr">
        <is>
          <t xml:space="preserve"> </t>
        </is>
      </c>
    </row>
    <row r="16">
      <c r="A16" s="4" t="inlineStr">
        <is>
          <t>Finance receivable originations</t>
        </is>
      </c>
      <c r="B16" s="5" t="n">
        <v>-527487000</v>
      </c>
      <c r="C16" s="5" t="n">
        <v>-580082000</v>
      </c>
    </row>
    <row r="17">
      <c r="A17" s="4" t="inlineStr">
        <is>
          <t>Loan origination costs</t>
        </is>
      </c>
      <c r="B17" s="5" t="n">
        <v>8000</v>
      </c>
      <c r="C17" s="5" t="n">
        <v>-10000</v>
      </c>
    </row>
    <row r="18">
      <c r="A18" s="4" t="inlineStr">
        <is>
          <t>Finance receivable collections</t>
        </is>
      </c>
      <c r="B18" s="5" t="n">
        <v>224640000</v>
      </c>
      <c r="C18" s="5" t="n">
        <v>218208000</v>
      </c>
    </row>
    <row r="19">
      <c r="A19" s="4" t="inlineStr">
        <is>
          <t>Accrued interest on finance receivables</t>
        </is>
      </c>
      <c r="B19" s="5" t="n">
        <v>-666000</v>
      </c>
      <c r="C19" s="5" t="n">
        <v>-1248000</v>
      </c>
    </row>
    <row r="20">
      <c r="A20" s="4" t="inlineStr">
        <is>
          <t>Inventory</t>
        </is>
      </c>
      <c r="B20" s="5" t="n">
        <v>48141000</v>
      </c>
      <c r="C20" s="5" t="n">
        <v>65123000</v>
      </c>
    </row>
    <row r="21">
      <c r="A21" s="4" t="inlineStr">
        <is>
          <t>Prepaid expenses and other assets</t>
        </is>
      </c>
      <c r="B21" s="5" t="n">
        <v>-4409000</v>
      </c>
      <c r="C21" s="5" t="n">
        <v>-2522000</v>
      </c>
    </row>
    <row r="22">
      <c r="A22" s="4" t="inlineStr">
        <is>
          <t>Accounts payable and accrued liabilities</t>
        </is>
      </c>
      <c r="B22" s="5" t="n">
        <v>10047000</v>
      </c>
      <c r="C22" s="5" t="n">
        <v>-4317000</v>
      </c>
    </row>
    <row r="23">
      <c r="A23" s="4" t="inlineStr">
        <is>
          <t>Income taxes, net</t>
        </is>
      </c>
      <c r="B23" s="5" t="n">
        <v>4521000</v>
      </c>
      <c r="C23" s="5" t="n">
        <v>5644000</v>
      </c>
    </row>
    <row r="24">
      <c r="A24" s="4" t="inlineStr">
        <is>
          <t>Net cash used in operating activities</t>
        </is>
      </c>
      <c r="B24" s="5" t="n">
        <v>-37206000</v>
      </c>
      <c r="C24" s="5" t="n">
        <v>-76130000</v>
      </c>
    </row>
    <row r="25">
      <c r="A25" s="3" t="inlineStr">
        <is>
          <t>Investing Activities:</t>
        </is>
      </c>
      <c r="B25" s="4" t="inlineStr">
        <is>
          <t xml:space="preserve"> </t>
        </is>
      </c>
      <c r="C25" s="4" t="inlineStr">
        <is>
          <t xml:space="preserve"> </t>
        </is>
      </c>
    </row>
    <row r="26">
      <c r="A26" s="4" t="inlineStr">
        <is>
          <t>Acquisition</t>
        </is>
      </c>
      <c r="B26" s="5" t="n">
        <v>-7527000</v>
      </c>
      <c r="C26" s="5" t="n">
        <v>0</v>
      </c>
    </row>
    <row r="27">
      <c r="A27" s="4" t="inlineStr">
        <is>
          <t>Purchase of property and equipment</t>
        </is>
      </c>
      <c r="B27" s="5" t="n">
        <v>-2338000</v>
      </c>
      <c r="C27" s="5" t="n">
        <v>-2149000</v>
      </c>
    </row>
    <row r="28">
      <c r="A28" s="4" t="inlineStr">
        <is>
          <t>Proceeds from sale of property and equipment</t>
        </is>
      </c>
      <c r="B28" s="5" t="n">
        <v>24000</v>
      </c>
      <c r="C28" s="5" t="n">
        <v>561000</v>
      </c>
    </row>
    <row r="29">
      <c r="A29" s="4" t="inlineStr">
        <is>
          <t>Net cash used in investing activities</t>
        </is>
      </c>
      <c r="B29" s="5" t="n">
        <v>-9841000</v>
      </c>
      <c r="C29" s="5" t="n">
        <v>-1588000</v>
      </c>
    </row>
    <row r="30">
      <c r="A30" s="3" t="inlineStr">
        <is>
          <t>Financing Activities:</t>
        </is>
      </c>
      <c r="B30" s="4" t="inlineStr">
        <is>
          <t xml:space="preserve"> </t>
        </is>
      </c>
      <c r="C30" s="4" t="inlineStr">
        <is>
          <t xml:space="preserve"> </t>
        </is>
      </c>
    </row>
    <row r="31">
      <c r="A31" s="4" t="inlineStr">
        <is>
          <t>Exercise of stock options</t>
        </is>
      </c>
      <c r="B31" s="5" t="n">
        <v>0</v>
      </c>
      <c r="C31" s="5" t="n">
        <v>-455000</v>
      </c>
    </row>
    <row r="32">
      <c r="A32" s="4" t="inlineStr">
        <is>
          <t>Issuance of common stock</t>
        </is>
      </c>
      <c r="B32" s="5" t="n">
        <v>73969000</v>
      </c>
      <c r="C32" s="5" t="n">
        <v>143000</v>
      </c>
    </row>
    <row r="33">
      <c r="A33" s="4" t="inlineStr">
        <is>
          <t>Purchase of common stock</t>
        </is>
      </c>
      <c r="B33" s="5" t="n">
        <v>-412000</v>
      </c>
      <c r="C33" s="5" t="n">
        <v>-68000</v>
      </c>
    </row>
    <row r="34">
      <c r="A34" s="4" t="inlineStr">
        <is>
          <t>Dividend payments</t>
        </is>
      </c>
      <c r="B34" s="5" t="n">
        <v>-20000</v>
      </c>
      <c r="C34" s="5" t="n">
        <v>-20000</v>
      </c>
    </row>
    <row r="35">
      <c r="A35" s="4" t="inlineStr">
        <is>
          <t>Change in cash overdrafts</t>
        </is>
      </c>
      <c r="B35" s="5" t="n">
        <v>2074000</v>
      </c>
      <c r="C35" s="5" t="n">
        <v>1416000</v>
      </c>
    </row>
    <row r="36">
      <c r="A36" s="4" t="inlineStr">
        <is>
          <t>Debt issuance costs</t>
        </is>
      </c>
      <c r="B36" s="5" t="n">
        <v>-4467000</v>
      </c>
      <c r="C36" s="5" t="n">
        <v>-4091000</v>
      </c>
    </row>
    <row r="37">
      <c r="A37" s="4" t="inlineStr">
        <is>
          <t>Issuances of notes payable</t>
        </is>
      </c>
      <c r="B37" s="5" t="n">
        <v>449889000</v>
      </c>
      <c r="C37" s="5" t="n">
        <v>360340000</v>
      </c>
    </row>
    <row r="38">
      <c r="A38" s="4" t="inlineStr">
        <is>
          <t>Payments on notes payable</t>
        </is>
      </c>
      <c r="B38" s="5" t="n">
        <v>-345622000</v>
      </c>
      <c r="C38" s="5" t="n">
        <v>-250935000</v>
      </c>
    </row>
    <row r="39">
      <c r="A39" s="4" t="inlineStr">
        <is>
          <t>Proceeds from revolving line of credit</t>
        </is>
      </c>
      <c r="B39" s="5" t="n">
        <v>296424000</v>
      </c>
      <c r="C39" s="5" t="n">
        <v>276266000</v>
      </c>
    </row>
    <row r="40">
      <c r="A40" s="4" t="inlineStr">
        <is>
          <t>Payments on revolving line of credit</t>
        </is>
      </c>
      <c r="B40" s="5" t="n">
        <v>-389551000</v>
      </c>
      <c r="C40" s="5" t="n">
        <v>-278419000</v>
      </c>
    </row>
    <row r="41">
      <c r="A41" s="4" t="inlineStr">
        <is>
          <t>Net cash provided by financing activities</t>
        </is>
      </c>
      <c r="B41" s="5" t="n">
        <v>82284000</v>
      </c>
      <c r="C41" s="5" t="n">
        <v>104177000</v>
      </c>
    </row>
    <row r="42">
      <c r="A42" s="4" t="inlineStr">
        <is>
          <t>Increase in cash, cash equivalents, and restricted cash</t>
        </is>
      </c>
      <c r="B42" s="5" t="n">
        <v>35237000</v>
      </c>
      <c r="C42" s="5" t="n">
        <v>26459000</v>
      </c>
    </row>
    <row r="43">
      <c r="A43" s="4" t="inlineStr">
        <is>
          <t>Cash, cash equivalents, and restricted cash beginning of period</t>
        </is>
      </c>
      <c r="B43" s="5" t="n">
        <v>94447000</v>
      </c>
      <c r="C43" s="5" t="n">
        <v>68034000</v>
      </c>
    </row>
    <row r="44">
      <c r="A44" s="4" t="inlineStr">
        <is>
          <t>Cash, cash equivalents, and restricted cash end of period</t>
        </is>
      </c>
      <c r="B44" s="5" t="n">
        <v>129684000</v>
      </c>
      <c r="C44" s="5" t="n">
        <v>94493000</v>
      </c>
    </row>
    <row r="45">
      <c r="A45" s="4" t="inlineStr">
        <is>
          <t>Accident Protection Plan [Member]</t>
        </is>
      </c>
      <c r="B45" s="4" t="inlineStr">
        <is>
          <t xml:space="preserve"> </t>
        </is>
      </c>
      <c r="C45" s="4" t="inlineStr">
        <is>
          <t xml:space="preserve"> </t>
        </is>
      </c>
    </row>
    <row r="46">
      <c r="A46" s="3" t="inlineStr">
        <is>
          <t>Change in operating assets and liabilities:</t>
        </is>
      </c>
      <c r="B46" s="4" t="inlineStr">
        <is>
          <t xml:space="preserve"> </t>
        </is>
      </c>
      <c r="C46" s="4" t="inlineStr">
        <is>
          <t xml:space="preserve"> </t>
        </is>
      </c>
    </row>
    <row r="47">
      <c r="A47" s="4" t="inlineStr">
        <is>
          <t>Deferred accident protection plan revenue</t>
        </is>
      </c>
      <c r="B47" s="5" t="n">
        <v>-880000</v>
      </c>
      <c r="C47" s="5" t="n">
        <v>1306000</v>
      </c>
    </row>
    <row r="48">
      <c r="A48" s="4" t="inlineStr">
        <is>
          <t>Service Contract [Member]</t>
        </is>
      </c>
      <c r="B48" s="4" t="inlineStr">
        <is>
          <t xml:space="preserve"> </t>
        </is>
      </c>
      <c r="C48" s="4" t="inlineStr">
        <is>
          <t xml:space="preserve"> </t>
        </is>
      </c>
    </row>
    <row r="49">
      <c r="A49" s="3" t="inlineStr">
        <is>
          <t>Change in operating assets and liabilities:</t>
        </is>
      </c>
      <c r="B49" s="4" t="inlineStr">
        <is>
          <t xml:space="preserve"> </t>
        </is>
      </c>
      <c r="C49" s="4" t="inlineStr">
        <is>
          <t xml:space="preserve"> </t>
        </is>
      </c>
    </row>
    <row r="50">
      <c r="A50" s="4" t="inlineStr">
        <is>
          <t>Deferred accident protection plan revenue</t>
        </is>
      </c>
      <c r="B50" s="6" t="n">
        <v>-13300000</v>
      </c>
      <c r="C50" s="6" t="n">
        <v>404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Measurements - Fair Value of Financial Instruments (Details) - USD ($) $ in Thousands</t>
        </is>
      </c>
      <c r="B1" s="2" t="inlineStr">
        <is>
          <t>Oct. 31, 2024</t>
        </is>
      </c>
      <c r="C1" s="2" t="inlineStr">
        <is>
          <t>Apr. 30, 2024</t>
        </is>
      </c>
    </row>
    <row r="2">
      <c r="A2" s="4" t="inlineStr">
        <is>
          <t>Reported Value Measurement [Member]</t>
        </is>
      </c>
      <c r="B2" s="4" t="inlineStr">
        <is>
          <t xml:space="preserve"> </t>
        </is>
      </c>
      <c r="C2" s="4" t="inlineStr">
        <is>
          <t xml:space="preserve"> </t>
        </is>
      </c>
    </row>
    <row r="3">
      <c r="A3" s="4" t="inlineStr">
        <is>
          <t>Cash and cash equivalents</t>
        </is>
      </c>
      <c r="B3" s="6" t="n">
        <v>8006</v>
      </c>
      <c r="C3" s="6" t="n">
        <v>5522</v>
      </c>
    </row>
    <row r="4">
      <c r="A4" s="4" t="inlineStr">
        <is>
          <t>Restricted cash</t>
        </is>
      </c>
      <c r="B4" s="5" t="n">
        <v>121678</v>
      </c>
      <c r="C4" s="5" t="n">
        <v>88925</v>
      </c>
    </row>
    <row r="5">
      <c r="A5" s="4" t="inlineStr">
        <is>
          <t>Inventory - Repossessions</t>
        </is>
      </c>
      <c r="B5" s="5" t="n">
        <v>18061</v>
      </c>
      <c r="C5" s="5" t="n">
        <v>18182</v>
      </c>
    </row>
    <row r="6">
      <c r="A6" s="4" t="inlineStr">
        <is>
          <t>Finance receivables, net</t>
        </is>
      </c>
      <c r="B6" s="5" t="n">
        <v>1132618</v>
      </c>
      <c r="C6" s="5" t="n">
        <v>1098591</v>
      </c>
    </row>
    <row r="7">
      <c r="A7" s="4" t="inlineStr">
        <is>
          <t>Accounts payable</t>
        </is>
      </c>
      <c r="B7" s="5" t="n">
        <v>34174</v>
      </c>
      <c r="C7" s="5" t="n">
        <v>21379</v>
      </c>
    </row>
    <row r="8">
      <c r="A8" s="4" t="inlineStr">
        <is>
          <t>Contingent Consideration</t>
        </is>
      </c>
      <c r="B8" s="5" t="n">
        <v>6536</v>
      </c>
      <c r="C8" s="5" t="n">
        <v>3193</v>
      </c>
    </row>
    <row r="9">
      <c r="A9" s="4" t="inlineStr">
        <is>
          <t>Reported Value Measurement [Member] | Nonrecourse [Member]</t>
        </is>
      </c>
      <c r="B9" s="4" t="inlineStr">
        <is>
          <t xml:space="preserve"> </t>
        </is>
      </c>
      <c r="C9" s="4" t="inlineStr">
        <is>
          <t xml:space="preserve"> </t>
        </is>
      </c>
    </row>
    <row r="10">
      <c r="A10" s="4" t="inlineStr">
        <is>
          <t>Non-recourse notes payable, net</t>
        </is>
      </c>
      <c r="B10" s="5" t="n">
        <v>656414</v>
      </c>
      <c r="C10" s="5" t="n">
        <v>553629</v>
      </c>
    </row>
    <row r="11">
      <c r="A11" s="4" t="inlineStr">
        <is>
          <t>Reported Value Measurement [Member] | Revolving Credit Facility [Member]</t>
        </is>
      </c>
      <c r="B11" s="4" t="inlineStr">
        <is>
          <t xml:space="preserve"> </t>
        </is>
      </c>
      <c r="C11" s="4" t="inlineStr">
        <is>
          <t xml:space="preserve"> </t>
        </is>
      </c>
    </row>
    <row r="12">
      <c r="A12" s="4" t="inlineStr">
        <is>
          <t>Revolving line of credit, net</t>
        </is>
      </c>
      <c r="B12" s="5" t="n">
        <v>107365</v>
      </c>
      <c r="C12" s="5" t="n">
        <v>200819</v>
      </c>
    </row>
    <row r="13">
      <c r="A13" s="4" t="inlineStr">
        <is>
          <t>Estimate of Fair Value Measurement [Member]</t>
        </is>
      </c>
      <c r="B13" s="4" t="inlineStr">
        <is>
          <t xml:space="preserve"> </t>
        </is>
      </c>
      <c r="C13" s="4" t="inlineStr">
        <is>
          <t xml:space="preserve"> </t>
        </is>
      </c>
    </row>
    <row r="14">
      <c r="A14" s="4" t="inlineStr">
        <is>
          <t>Cash and cash equivalents</t>
        </is>
      </c>
      <c r="B14" s="5" t="n">
        <v>8006</v>
      </c>
      <c r="C14" s="5" t="n">
        <v>5522</v>
      </c>
    </row>
    <row r="15">
      <c r="A15" s="4" t="inlineStr">
        <is>
          <t>Restricted cash</t>
        </is>
      </c>
      <c r="B15" s="5" t="n">
        <v>121678</v>
      </c>
      <c r="C15" s="5" t="n">
        <v>88925</v>
      </c>
    </row>
    <row r="16">
      <c r="A16" s="4" t="inlineStr">
        <is>
          <t>Inventory - Repossessions</t>
        </is>
      </c>
      <c r="B16" s="5" t="n">
        <v>18061</v>
      </c>
      <c r="C16" s="5" t="n">
        <v>18182</v>
      </c>
    </row>
    <row r="17">
      <c r="A17" s="4" t="inlineStr">
        <is>
          <t>Finance receivables, net</t>
        </is>
      </c>
      <c r="B17" s="5" t="n">
        <v>906383</v>
      </c>
      <c r="C17" s="5" t="n">
        <v>882764</v>
      </c>
    </row>
    <row r="18">
      <c r="A18" s="4" t="inlineStr">
        <is>
          <t>Accounts payable</t>
        </is>
      </c>
      <c r="B18" s="5" t="n">
        <v>34174</v>
      </c>
      <c r="C18" s="5" t="n">
        <v>21379</v>
      </c>
    </row>
    <row r="19">
      <c r="A19" s="4" t="inlineStr">
        <is>
          <t>Contingent Consideration</t>
        </is>
      </c>
      <c r="B19" s="5" t="n">
        <v>6536</v>
      </c>
      <c r="C19" s="5" t="n">
        <v>3193</v>
      </c>
    </row>
    <row r="20">
      <c r="A20" s="4" t="inlineStr">
        <is>
          <t>Estimate of Fair Value Measurement [Member] | Nonrecourse [Member]</t>
        </is>
      </c>
      <c r="B20" s="4" t="inlineStr">
        <is>
          <t xml:space="preserve"> </t>
        </is>
      </c>
      <c r="C20" s="4" t="inlineStr">
        <is>
          <t xml:space="preserve"> </t>
        </is>
      </c>
    </row>
    <row r="21">
      <c r="A21" s="4" t="inlineStr">
        <is>
          <t>Non-recourse notes payable, net</t>
        </is>
      </c>
      <c r="B21" s="5" t="n">
        <v>669900</v>
      </c>
      <c r="C21" s="5" t="n">
        <v>553003</v>
      </c>
    </row>
    <row r="22">
      <c r="A22" s="4" t="inlineStr">
        <is>
          <t>Estimate of Fair Value Measurement [Member] | Revolving Credit Facility [Member]</t>
        </is>
      </c>
      <c r="B22" s="4" t="inlineStr">
        <is>
          <t xml:space="preserve"> </t>
        </is>
      </c>
      <c r="C22" s="4" t="inlineStr">
        <is>
          <t xml:space="preserve"> </t>
        </is>
      </c>
    </row>
    <row r="23">
      <c r="A23" s="4" t="inlineStr">
        <is>
          <t>Revolving line of credit, net</t>
        </is>
      </c>
      <c r="B23" s="6" t="n">
        <v>107365</v>
      </c>
      <c r="C23" s="6" t="n">
        <v>200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Weighted Average Shares Outstanding - Weighted Average Shares of Common Stock Outstanding (Details) - share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Weighted average shares outstanding-basic (in shares)</t>
        </is>
      </c>
      <c r="B3" s="5" t="n">
        <v>8147971</v>
      </c>
      <c r="C3" s="5" t="n">
        <v>6386208</v>
      </c>
      <c r="D3" s="5" t="n">
        <v>7272364</v>
      </c>
      <c r="E3" s="5" t="n">
        <v>6383956</v>
      </c>
    </row>
    <row r="4">
      <c r="A4" s="4" t="inlineStr">
        <is>
          <t>Dilutive options and restricted stock (in shares)</t>
        </is>
      </c>
      <c r="B4" s="5" t="n">
        <v>144488</v>
      </c>
      <c r="C4" s="5" t="n">
        <v>0</v>
      </c>
      <c r="D4" s="5" t="n">
        <v>151572</v>
      </c>
      <c r="E4" s="5" t="n">
        <v>0</v>
      </c>
    </row>
    <row r="5">
      <c r="A5" s="4" t="inlineStr">
        <is>
          <t>Weighted average shares outstanding-diluted (in shares)</t>
        </is>
      </c>
      <c r="B5" s="5" t="n">
        <v>8292459</v>
      </c>
      <c r="C5" s="5" t="n">
        <v>6386208</v>
      </c>
      <c r="D5" s="5" t="n">
        <v>7423936</v>
      </c>
      <c r="E5" s="5" t="n">
        <v>6383956</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662667</v>
      </c>
      <c r="C7" s="5" t="n">
        <v>207500</v>
      </c>
      <c r="D7" s="5" t="n">
        <v>598717</v>
      </c>
      <c r="E7" s="5" t="n">
        <v>447500</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28395</v>
      </c>
      <c r="C9" s="5" t="n">
        <v>5033</v>
      </c>
      <c r="D9" s="5" t="n">
        <v>21286</v>
      </c>
      <c r="E9" s="5" t="n">
        <v>50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25" customWidth="1" min="8" max="8"/>
    <col width="17" customWidth="1" min="9" max="9"/>
    <col width="14" customWidth="1" min="10" max="10"/>
  </cols>
  <sheetData>
    <row r="1">
      <c r="A1" s="1" t="inlineStr">
        <is>
          <t>Note I - Stock-based Compensation (Details Textual) - USD ($)</t>
        </is>
      </c>
      <c r="G1" s="2" t="inlineStr">
        <is>
          <t>3 Months Ended</t>
        </is>
      </c>
      <c r="H1" s="2" t="inlineStr">
        <is>
          <t>6 Months Ended</t>
        </is>
      </c>
    </row>
    <row r="2">
      <c r="B2" s="2" t="inlineStr">
        <is>
          <t>Aug. 30, 2022</t>
        </is>
      </c>
      <c r="C2" s="2" t="inlineStr">
        <is>
          <t>Aug. 26, 2020</t>
        </is>
      </c>
      <c r="D2" s="2" t="inlineStr">
        <is>
          <t>Aug. 29, 2018</t>
        </is>
      </c>
      <c r="E2" s="2" t="inlineStr">
        <is>
          <t>Aug. 28, 2018</t>
        </is>
      </c>
      <c r="F2" s="2" t="inlineStr">
        <is>
          <t>Aug. 05, 2015</t>
        </is>
      </c>
      <c r="G2" s="2" t="inlineStr">
        <is>
          <t>Oct. 31, 2024</t>
        </is>
      </c>
      <c r="H2" s="2" t="inlineStr">
        <is>
          <t>Oct. 31, 2024</t>
        </is>
      </c>
      <c r="I2" s="2" t="inlineStr">
        <is>
          <t>Oct. 31, 2023</t>
        </is>
      </c>
      <c r="J2" s="2" t="inlineStr">
        <is>
          <t>Aug. 27, 2024</t>
        </is>
      </c>
    </row>
    <row r="3">
      <c r="A3" s="4" t="inlineStr">
        <is>
          <t>Share-based Compensation Arrangement by Share-based Payment Award, Options, Grants in Period,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50000</v>
      </c>
      <c r="I3" s="6" t="n">
        <v>1500000</v>
      </c>
      <c r="J3" s="4" t="inlineStr">
        <is>
          <t xml:space="preserve"> </t>
        </is>
      </c>
    </row>
    <row r="4">
      <c r="A4" s="4" t="inlineStr">
        <is>
          <t>Share-based Compensation Arrangement by Share-based Payment Award, Options Exercised Through Net Settl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v>
      </c>
      <c r="I4" s="4" t="inlineStr">
        <is>
          <t xml:space="preserve"> </t>
        </is>
      </c>
      <c r="J4" s="4" t="inlineStr">
        <is>
          <t xml:space="preserve"> </t>
        </is>
      </c>
    </row>
    <row r="5">
      <c r="A5" s="4" t="inlineStr">
        <is>
          <t>Share-based Compensation Arrangement by Share-based Payment Award, Options, Reduction in Shares Issued to Satisfy the Exercise Price and Applicable Withholding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507</v>
      </c>
      <c r="I5" s="4" t="inlineStr">
        <is>
          <t xml:space="preserve"> </t>
        </is>
      </c>
      <c r="J5" s="4" t="inlineStr">
        <is>
          <t xml:space="preserve"> </t>
        </is>
      </c>
    </row>
    <row r="6">
      <c r="A6" s="4" t="inlineStr">
        <is>
          <t>Share-based Compensation Arrangement by Share-based Payment Award, Options Exercised Through Net Settlements, Net of Shares to Satisfy the Exercise Price and Applicable Withholding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493</v>
      </c>
      <c r="I6" s="4" t="inlineStr">
        <is>
          <t xml:space="preserve"> </t>
        </is>
      </c>
      <c r="J6" s="4" t="inlineStr">
        <is>
          <t xml:space="preserve"> </t>
        </is>
      </c>
    </row>
    <row r="7">
      <c r="A7" s="4" t="inlineStr">
        <is>
          <t>Share-Based Compensation Arrangement by Share-Based Payment Award, Options, Outstanding, Intrinsic Value</t>
        </is>
      </c>
      <c r="B7" s="4" t="inlineStr">
        <is>
          <t xml:space="preserve"> </t>
        </is>
      </c>
      <c r="C7" s="4" t="inlineStr">
        <is>
          <t xml:space="preserve"> </t>
        </is>
      </c>
      <c r="D7" s="4" t="inlineStr">
        <is>
          <t xml:space="preserve"> </t>
        </is>
      </c>
      <c r="E7" s="4" t="inlineStr">
        <is>
          <t xml:space="preserve"> </t>
        </is>
      </c>
      <c r="F7" s="4" t="inlineStr">
        <is>
          <t xml:space="preserve"> </t>
        </is>
      </c>
      <c r="G7" s="6" t="n">
        <v>270000000</v>
      </c>
      <c r="H7" s="6" t="n">
        <v>270000000</v>
      </c>
      <c r="I7" s="5" t="n">
        <v>4100000</v>
      </c>
      <c r="J7" s="4" t="inlineStr">
        <is>
          <t xml:space="preserve"> </t>
        </is>
      </c>
    </row>
    <row r="8">
      <c r="A8" s="4" t="inlineStr">
        <is>
          <t>Share-Based Compensation Arrangement by Share-Based Payment Award, Options, Vested and Expected to Vest, Exercisable, Number</t>
        </is>
      </c>
      <c r="B8" s="4" t="inlineStr">
        <is>
          <t xml:space="preserve"> </t>
        </is>
      </c>
      <c r="C8" s="4" t="inlineStr">
        <is>
          <t xml:space="preserve"> </t>
        </is>
      </c>
      <c r="D8" s="4" t="inlineStr">
        <is>
          <t xml:space="preserve"> </t>
        </is>
      </c>
      <c r="E8" s="4" t="inlineStr">
        <is>
          <t xml:space="preserve"> </t>
        </is>
      </c>
      <c r="F8" s="4" t="inlineStr">
        <is>
          <t xml:space="preserve"> </t>
        </is>
      </c>
      <c r="G8" s="5" t="n">
        <v>408734</v>
      </c>
      <c r="H8" s="5" t="n">
        <v>408734</v>
      </c>
      <c r="I8" s="4" t="inlineStr">
        <is>
          <t xml:space="preserve"> </t>
        </is>
      </c>
      <c r="J8" s="4" t="inlineStr">
        <is>
          <t xml:space="preserve"> </t>
        </is>
      </c>
    </row>
    <row r="9">
      <c r="A9" s="4" t="inlineStr">
        <is>
          <t>Share-Based Compensation Arrangement by Share-Based Payment Award, Options, Vested and Expected to Vest, Exercisable, Aggregate Intrinsic Value</t>
        </is>
      </c>
      <c r="B9" s="4" t="inlineStr">
        <is>
          <t xml:space="preserve"> </t>
        </is>
      </c>
      <c r="C9" s="4" t="inlineStr">
        <is>
          <t xml:space="preserve"> </t>
        </is>
      </c>
      <c r="D9" s="4" t="inlineStr">
        <is>
          <t xml:space="preserve"> </t>
        </is>
      </c>
      <c r="E9" s="4" t="inlineStr">
        <is>
          <t xml:space="preserve"> </t>
        </is>
      </c>
      <c r="F9" s="4" t="inlineStr">
        <is>
          <t xml:space="preserve"> </t>
        </is>
      </c>
      <c r="G9" s="6" t="n">
        <v>270000000</v>
      </c>
      <c r="H9" s="6" t="n">
        <v>270000000</v>
      </c>
      <c r="I9" s="4" t="inlineStr">
        <is>
          <t xml:space="preserve"> </t>
        </is>
      </c>
      <c r="J9" s="4" t="inlineStr">
        <is>
          <t xml:space="preserve"> </t>
        </is>
      </c>
    </row>
    <row r="10">
      <c r="A10" s="4" t="inlineStr">
        <is>
          <t>Share-Based Compensation Arrangement by Share-Based Payment Award, Options, Vested and Expected to Vest, Exercisable,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 years 8 months 12 days</t>
        </is>
      </c>
      <c r="I10" s="4" t="inlineStr">
        <is>
          <t xml:space="preserve"> </t>
        </is>
      </c>
      <c r="J10" s="4" t="inlineStr">
        <is>
          <t xml:space="preserve"> </t>
        </is>
      </c>
    </row>
    <row r="11">
      <c r="A11" s="4" t="inlineStr">
        <is>
          <t>Share-Based Compensation Arrangement by Share-Based Payment Award, Options, Vested and Expected to Vest, Outstanding,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7" t="n">
        <v>77.73999999999999</v>
      </c>
      <c r="H11" s="7" t="n">
        <v>77.73999999999999</v>
      </c>
      <c r="I11" s="4" t="inlineStr">
        <is>
          <t xml:space="preserve"> </t>
        </is>
      </c>
      <c r="J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8000</v>
      </c>
      <c r="I13" s="5" t="n">
        <v>947000000000</v>
      </c>
      <c r="J13" s="4" t="inlineStr">
        <is>
          <t xml:space="preserve"> </t>
        </is>
      </c>
    </row>
    <row r="14">
      <c r="A14" s="4" t="inlineStr">
        <is>
          <t>Share-Based Payment Arrangement, Expense, after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9000</v>
      </c>
      <c r="I14" s="6" t="n">
        <v>727000000000</v>
      </c>
      <c r="J14" s="4" t="inlineStr">
        <is>
          <t xml:space="preserve"> </t>
        </is>
      </c>
    </row>
    <row r="15">
      <c r="A15" s="4" t="inlineStr">
        <is>
          <t>Share-Based Payment Arrangement, Nonvested Award, Cost Not yet Recognized, Amount, Total</t>
        </is>
      </c>
      <c r="B15" s="4" t="inlineStr">
        <is>
          <t xml:space="preserve"> </t>
        </is>
      </c>
      <c r="C15" s="4" t="inlineStr">
        <is>
          <t xml:space="preserve"> </t>
        </is>
      </c>
      <c r="D15" s="4" t="inlineStr">
        <is>
          <t xml:space="preserve"> </t>
        </is>
      </c>
      <c r="E15" s="4" t="inlineStr">
        <is>
          <t xml:space="preserve"> </t>
        </is>
      </c>
      <c r="F15" s="4" t="inlineStr">
        <is>
          <t xml:space="preserve"> </t>
        </is>
      </c>
      <c r="G15" s="6" t="n">
        <v>1500000</v>
      </c>
      <c r="H15" s="6" t="n">
        <v>1500000</v>
      </c>
      <c r="I15" s="4" t="inlineStr">
        <is>
          <t xml:space="preserve"> </t>
        </is>
      </c>
      <c r="J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 8 months 12 days</t>
        </is>
      </c>
      <c r="I16" s="4" t="inlineStr">
        <is>
          <t xml:space="preserve"> </t>
        </is>
      </c>
      <c r="J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7279</v>
      </c>
      <c r="I18" s="5" t="n">
        <v>5033</v>
      </c>
      <c r="J18" s="4" t="inlineStr">
        <is>
          <t xml:space="preserve"> </t>
        </is>
      </c>
    </row>
    <row r="19">
      <c r="A19" s="4" t="inlineStr">
        <is>
          <t>Share-Based Compensation Arrangement by Share-Based Payment Award, Equity Instruments Other than Options, Nonvested, Number</t>
        </is>
      </c>
      <c r="B19" s="4" t="inlineStr">
        <is>
          <t xml:space="preserve"> </t>
        </is>
      </c>
      <c r="C19" s="4" t="inlineStr">
        <is>
          <t xml:space="preserve"> </t>
        </is>
      </c>
      <c r="D19" s="4" t="inlineStr">
        <is>
          <t xml:space="preserve"> </t>
        </is>
      </c>
      <c r="E19" s="4" t="inlineStr">
        <is>
          <t xml:space="preserve"> </t>
        </is>
      </c>
      <c r="F19" s="4" t="inlineStr">
        <is>
          <t xml:space="preserve"> </t>
        </is>
      </c>
      <c r="G19" s="5" t="n">
        <v>248003</v>
      </c>
      <c r="H19" s="5" t="n">
        <v>248003</v>
      </c>
      <c r="I19" s="4" t="inlineStr">
        <is>
          <t xml:space="preserve"> </t>
        </is>
      </c>
      <c r="J19" s="4" t="inlineStr">
        <is>
          <t xml:space="preserve"> </t>
        </is>
      </c>
    </row>
    <row r="20">
      <c r="A20" s="4" t="inlineStr">
        <is>
          <t>Share-Based Compensation Arrangement by Share-Based Payment Award, Equity Instruments Other than Options, Grants in Period, 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7" t="n">
        <v>61.76</v>
      </c>
      <c r="H20" s="4" t="inlineStr">
        <is>
          <t xml:space="preserve"> </t>
        </is>
      </c>
      <c r="I20" s="4" t="inlineStr">
        <is>
          <t xml:space="preserve"> </t>
        </is>
      </c>
      <c r="J20" s="4" t="inlineStr">
        <is>
          <t xml:space="preserve"> </t>
        </is>
      </c>
    </row>
    <row r="21">
      <c r="A21" s="4" t="inlineStr">
        <is>
          <t>The 2024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v>
      </c>
    </row>
    <row r="23">
      <c r="A23" s="4" t="inlineStr">
        <is>
          <t>Share-Based Compensation Arrangement by Share-Based Payment Award, Number of Shares Available for Grant</t>
        </is>
      </c>
      <c r="B23" s="4" t="inlineStr">
        <is>
          <t xml:space="preserve"> </t>
        </is>
      </c>
      <c r="C23" s="4" t="inlineStr">
        <is>
          <t xml:space="preserve"> </t>
        </is>
      </c>
      <c r="D23" s="4" t="inlineStr">
        <is>
          <t xml:space="preserve"> </t>
        </is>
      </c>
      <c r="E23" s="4" t="inlineStr">
        <is>
          <t xml:space="preserve"> </t>
        </is>
      </c>
      <c r="F23" s="4" t="inlineStr">
        <is>
          <t xml:space="preserve"> </t>
        </is>
      </c>
      <c r="G23" s="5" t="n">
        <v>449085</v>
      </c>
      <c r="H23" s="5" t="n">
        <v>449085</v>
      </c>
      <c r="I23" s="4" t="inlineStr">
        <is>
          <t xml:space="preserve"> </t>
        </is>
      </c>
      <c r="J23" s="4" t="inlineStr">
        <is>
          <t xml:space="preserve"> </t>
        </is>
      </c>
    </row>
    <row r="24">
      <c r="A24" s="4" t="inlineStr">
        <is>
          <t>Restated Op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4" t="inlineStr">
        <is>
          <t xml:space="preserve"> </t>
        </is>
      </c>
      <c r="F25" s="5" t="n">
        <v>1800000</v>
      </c>
      <c r="G25" s="5" t="n">
        <v>408734</v>
      </c>
      <c r="H25" s="5" t="n">
        <v>408734</v>
      </c>
      <c r="I25" s="4" t="inlineStr">
        <is>
          <t xml:space="preserve"> </t>
        </is>
      </c>
      <c r="J25" s="4" t="inlineStr">
        <is>
          <t xml:space="preserve"> </t>
        </is>
      </c>
    </row>
    <row r="26">
      <c r="A26" s="4" t="inlineStr">
        <is>
          <t>Share-Based Compensation Arrangement by Share-Based Payment Award, Number of Shares Available for Grant</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4" t="inlineStr">
        <is>
          <t xml:space="preserve"> </t>
        </is>
      </c>
      <c r="J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700000</v>
      </c>
      <c r="I27" s="6" t="n">
        <v>1700000</v>
      </c>
      <c r="J27" s="4" t="inlineStr">
        <is>
          <t xml:space="preserve"> </t>
        </is>
      </c>
    </row>
    <row r="28">
      <c r="A28" s="4" t="inlineStr">
        <is>
          <t>Share-Based Payment Arrangement, Expense, after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00000</v>
      </c>
      <c r="I28" s="6" t="n">
        <v>1300000</v>
      </c>
      <c r="J28" s="4" t="inlineStr">
        <is>
          <t xml:space="preserve"> </t>
        </is>
      </c>
    </row>
    <row r="29">
      <c r="A29" s="4" t="inlineStr">
        <is>
          <t>Share-Based Compensation Arrangement by Share-Based Payment Award, Number of Additional Shares Authorized</t>
        </is>
      </c>
      <c r="B29" s="5" t="n">
        <v>185000</v>
      </c>
      <c r="C29" s="5" t="n">
        <v>200000</v>
      </c>
      <c r="D29" s="5" t="n">
        <v>200000</v>
      </c>
      <c r="E29" s="4" t="inlineStr">
        <is>
          <t xml:space="preserve"> </t>
        </is>
      </c>
      <c r="F29" s="5" t="n">
        <v>300000</v>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Options, Nonvested, 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5" t="n">
        <v>285433</v>
      </c>
      <c r="H30" s="5" t="n">
        <v>285433</v>
      </c>
      <c r="I30" s="4" t="inlineStr">
        <is>
          <t xml:space="preserve"> </t>
        </is>
      </c>
      <c r="J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281</v>
      </c>
      <c r="I31" s="5" t="n">
        <v>35000</v>
      </c>
      <c r="J31" s="4" t="inlineStr">
        <is>
          <t xml:space="preserve"> </t>
        </is>
      </c>
    </row>
    <row r="32">
      <c r="A32" s="4" t="inlineStr">
        <is>
          <t>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Number of Shares Authorized</t>
        </is>
      </c>
      <c r="B33" s="4" t="inlineStr">
        <is>
          <t xml:space="preserve"> </t>
        </is>
      </c>
      <c r="C33" s="4" t="inlineStr">
        <is>
          <t xml:space="preserve"> </t>
        </is>
      </c>
      <c r="D33" s="4" t="inlineStr">
        <is>
          <t xml:space="preserve"> </t>
        </is>
      </c>
      <c r="E33" s="5" t="n">
        <v>45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00000</v>
      </c>
      <c r="I34" s="6" t="n">
        <v>767000</v>
      </c>
      <c r="J34" s="4" t="inlineStr">
        <is>
          <t xml:space="preserve"> </t>
        </is>
      </c>
    </row>
    <row r="35">
      <c r="A35" s="4" t="inlineStr">
        <is>
          <t>Share-Based Payment Arrangement, Expense, after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000</v>
      </c>
      <c r="I35" s="6" t="n">
        <v>589000</v>
      </c>
      <c r="J35" s="4" t="inlineStr">
        <is>
          <t xml:space="preserve"> </t>
        </is>
      </c>
    </row>
    <row r="36">
      <c r="A36" s="4" t="inlineStr">
        <is>
          <t>Share-Based Compensation Arrangement by Share-Based Payment Award, Number of Additional Shares Authorized</t>
        </is>
      </c>
      <c r="B36" s="4" t="inlineStr">
        <is>
          <t xml:space="preserve"> </t>
        </is>
      </c>
      <c r="C36" s="4" t="inlineStr">
        <is>
          <t xml:space="preserve"> </t>
        </is>
      </c>
      <c r="D36" s="4" t="inlineStr">
        <is>
          <t xml:space="preserve"> </t>
        </is>
      </c>
      <c r="E36" s="5" t="n">
        <v>1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ated Incentive Plan and 2024 Equity Incentive Plan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Payment Arrangement, Nonvested Award, Cost Not yet Recognized, Amount, Total</t>
        </is>
      </c>
      <c r="B38" s="4" t="inlineStr">
        <is>
          <t xml:space="preserve"> </t>
        </is>
      </c>
      <c r="C38" s="4" t="inlineStr">
        <is>
          <t xml:space="preserve"> </t>
        </is>
      </c>
      <c r="D38" s="4" t="inlineStr">
        <is>
          <t xml:space="preserve"> </t>
        </is>
      </c>
      <c r="E38" s="4" t="inlineStr">
        <is>
          <t xml:space="preserve"> </t>
        </is>
      </c>
      <c r="F38" s="4" t="inlineStr">
        <is>
          <t xml:space="preserve"> </t>
        </is>
      </c>
      <c r="G38" s="6" t="n">
        <v>5600000</v>
      </c>
      <c r="H38" s="6" t="n">
        <v>5600000</v>
      </c>
      <c r="I38" s="4" t="inlineStr">
        <is>
          <t xml:space="preserve"> </t>
        </is>
      </c>
      <c r="J38" s="4" t="inlineStr">
        <is>
          <t xml:space="preserve"> </t>
        </is>
      </c>
    </row>
    <row r="39">
      <c r="A39" s="4" t="inlineStr">
        <is>
          <t>Share-Based Payment Arrangement, Nonvested Award, Cost Not yet Recognized, Period for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4 months 24 days</t>
        </is>
      </c>
      <c r="H39" s="4" t="inlineStr">
        <is>
          <t xml:space="preserve"> </t>
        </is>
      </c>
      <c r="I39" s="4" t="inlineStr">
        <is>
          <t xml:space="preserve"> </t>
        </is>
      </c>
      <c r="J39"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Note I - Stock-based Compensation - Stock Option Plan Comparison (Details)</t>
        </is>
      </c>
      <c r="B1" s="2" t="inlineStr">
        <is>
          <t>3 Months Ended</t>
        </is>
      </c>
    </row>
    <row r="2">
      <c r="B2" s="2" t="inlineStr">
        <is>
          <t>Oct. 31, 2024 shares</t>
        </is>
      </c>
    </row>
    <row r="3">
      <c r="A3" s="4" t="inlineStr">
        <is>
          <t>Restated Option Plan [Member]</t>
        </is>
      </c>
      <c r="B3" s="4" t="inlineStr">
        <is>
          <t xml:space="preserve"> </t>
        </is>
      </c>
    </row>
    <row r="4">
      <c r="A4" s="4" t="inlineStr">
        <is>
          <t>Minimum exercise price as a percentage of fair market value at date of grant</t>
        </is>
      </c>
      <c r="B4" s="10" t="n">
        <v>1</v>
      </c>
    </row>
    <row r="5">
      <c r="A5" s="4" t="inlineStr">
        <is>
          <t>Last expiration date for outstanding options</t>
        </is>
      </c>
      <c r="B5" s="4" t="inlineStr">
        <is>
          <t>May  09,  2034</t>
        </is>
      </c>
    </row>
    <row r="6">
      <c r="A6" s="4" t="inlineStr">
        <is>
          <t>Shares available for grant at October 31, 2024 (in shares)</t>
        </is>
      </c>
      <c r="B6" s="5" t="n">
        <v>0</v>
      </c>
    </row>
    <row r="7">
      <c r="A7" s="4" t="inlineStr">
        <is>
          <t>The 2024 Equity Incentive Plan [Member]</t>
        </is>
      </c>
      <c r="B7" s="4" t="inlineStr">
        <is>
          <t xml:space="preserve"> </t>
        </is>
      </c>
    </row>
    <row r="8">
      <c r="A8" s="4" t="inlineStr">
        <is>
          <t>Minimum exercise price as a percentage of fair market value at date of grant</t>
        </is>
      </c>
      <c r="B8" s="10" t="n">
        <v>1</v>
      </c>
    </row>
    <row r="9">
      <c r="A9" s="4" t="inlineStr">
        <is>
          <t>Shares available for grant at October 31, 2024 (in shares)</t>
        </is>
      </c>
      <c r="B9" s="5" t="n">
        <v>4490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17" customWidth="1" min="3" max="3"/>
  </cols>
  <sheetData>
    <row r="1">
      <c r="A1" s="1" t="inlineStr">
        <is>
          <t>Note I - Stock-based Compensation - Options Valuation Assumptions (Details)</t>
        </is>
      </c>
      <c r="B1" s="2" t="inlineStr">
        <is>
          <t>6 Months Ended</t>
        </is>
      </c>
    </row>
    <row r="2">
      <c r="B2" s="2" t="inlineStr">
        <is>
          <t>Oct. 31, 2024</t>
        </is>
      </c>
      <c r="C2" s="2" t="inlineStr">
        <is>
          <t>Oct. 31, 2023</t>
        </is>
      </c>
    </row>
    <row r="3">
      <c r="A3" s="4" t="inlineStr">
        <is>
          <t>Expected terms (years) (Year)</t>
        </is>
      </c>
      <c r="B3" s="4" t="inlineStr">
        <is>
          <t>4 years 10 months 24 days</t>
        </is>
      </c>
      <c r="C3" s="4" t="inlineStr">
        <is>
          <t>5 years 6 months</t>
        </is>
      </c>
    </row>
    <row r="4">
      <c r="A4" s="4" t="inlineStr">
        <is>
          <t>Risk-free interest rate</t>
        </is>
      </c>
      <c r="B4" s="9" t="n">
        <v>0.0513</v>
      </c>
      <c r="C4" s="9" t="n">
        <v>0.0366</v>
      </c>
    </row>
    <row r="5">
      <c r="A5" s="4" t="inlineStr">
        <is>
          <t>Volatility</t>
        </is>
      </c>
      <c r="B5" s="10" t="n">
        <v>0.6</v>
      </c>
      <c r="C5" s="10" t="n">
        <v>0.58</v>
      </c>
    </row>
    <row r="6">
      <c r="A6" s="4" t="inlineStr">
        <is>
          <t>Dividend yield</t>
        </is>
      </c>
      <c r="B6" s="10" t="n">
        <v>0</v>
      </c>
      <c r="C6"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Stock-based Compensation - Options Exercised (Details) - USD ($) $ in Thousands</t>
        </is>
      </c>
      <c r="B1" s="2" t="inlineStr">
        <is>
          <t>6 Months Ended</t>
        </is>
      </c>
    </row>
    <row r="2">
      <c r="B2" s="2" t="inlineStr">
        <is>
          <t>Oct. 31, 2024</t>
        </is>
      </c>
      <c r="C2" s="2" t="inlineStr">
        <is>
          <t>Oct. 31, 2023</t>
        </is>
      </c>
    </row>
    <row r="3">
      <c r="A3" s="4" t="inlineStr">
        <is>
          <t>Options exercised (in shares)</t>
        </is>
      </c>
      <c r="B3" s="5" t="n">
        <v>0</v>
      </c>
      <c r="C3" s="5" t="n">
        <v>30000</v>
      </c>
    </row>
    <row r="4">
      <c r="A4" s="4" t="inlineStr">
        <is>
          <t>Cash received from option exercises</t>
        </is>
      </c>
      <c r="B4" s="6" t="n">
        <v>0</v>
      </c>
      <c r="C4" s="6" t="n">
        <v>0</v>
      </c>
    </row>
    <row r="5">
      <c r="A5" s="4" t="inlineStr">
        <is>
          <t>Intrinsic value of options exercised</t>
        </is>
      </c>
      <c r="B5" s="6" t="n">
        <v>0</v>
      </c>
      <c r="C5" s="6" t="n">
        <v>10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J - Common Stock (Details Textual) - USD ($) $ / shares in Units, $ in Thousands</t>
        </is>
      </c>
      <c r="D1" s="2" t="inlineStr">
        <is>
          <t>6 Months Ended</t>
        </is>
      </c>
    </row>
    <row r="2">
      <c r="B2" s="2" t="inlineStr">
        <is>
          <t>Oct. 22, 2024</t>
        </is>
      </c>
      <c r="C2" s="2" t="inlineStr">
        <is>
          <t>Sep. 20, 2024</t>
        </is>
      </c>
      <c r="D2" s="2" t="inlineStr">
        <is>
          <t>Oct. 31, 2024</t>
        </is>
      </c>
      <c r="E2" s="2" t="inlineStr">
        <is>
          <t>Oct. 31, 2023</t>
        </is>
      </c>
      <c r="F2" s="2" t="inlineStr">
        <is>
          <t>Apr. 30, 2024</t>
        </is>
      </c>
    </row>
    <row r="3">
      <c r="A3" s="4" t="inlineStr">
        <is>
          <t>Common Stock, Par or Stated Value Per Share (in dollars per share)</t>
        </is>
      </c>
      <c r="B3" s="4" t="inlineStr">
        <is>
          <t xml:space="preserve"> </t>
        </is>
      </c>
      <c r="C3" s="7" t="n">
        <v>0.01</v>
      </c>
      <c r="D3" s="7" t="n">
        <v>0.01</v>
      </c>
      <c r="E3" s="4" t="inlineStr">
        <is>
          <t xml:space="preserve"> </t>
        </is>
      </c>
      <c r="F3" s="7" t="n">
        <v>0.01</v>
      </c>
    </row>
    <row r="4">
      <c r="A4" s="4" t="inlineStr">
        <is>
          <t>Issuance of common stock</t>
        </is>
      </c>
      <c r="B4" s="4" t="inlineStr">
        <is>
          <t xml:space="preserve"> </t>
        </is>
      </c>
      <c r="C4" s="4" t="inlineStr">
        <is>
          <t xml:space="preserve"> </t>
        </is>
      </c>
      <c r="D4" s="6" t="n">
        <v>73969</v>
      </c>
      <c r="E4" s="6" t="n">
        <v>143</v>
      </c>
      <c r="F4" s="4" t="inlineStr">
        <is>
          <t xml:space="preserve"> </t>
        </is>
      </c>
    </row>
    <row r="5">
      <c r="A5" s="4" t="inlineStr">
        <is>
          <t>Common Stock, Shares, Outstanding (in shares)</t>
        </is>
      </c>
      <c r="B5" s="4" t="inlineStr">
        <is>
          <t xml:space="preserve"> </t>
        </is>
      </c>
      <c r="C5" s="4" t="inlineStr">
        <is>
          <t xml:space="preserve"> </t>
        </is>
      </c>
      <c r="D5" s="5" t="n">
        <v>8253186</v>
      </c>
      <c r="E5" s="4" t="inlineStr">
        <is>
          <t xml:space="preserve"> </t>
        </is>
      </c>
      <c r="F5" s="5" t="n">
        <v>6394675</v>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Warrants or Rights</t>
        </is>
      </c>
      <c r="B7" s="4" t="inlineStr">
        <is>
          <t xml:space="preserve"> </t>
        </is>
      </c>
      <c r="C7" s="5" t="n">
        <v>255000</v>
      </c>
      <c r="D7" s="4" t="inlineStr">
        <is>
          <t xml:space="preserve"> </t>
        </is>
      </c>
      <c r="E7" s="4" t="inlineStr">
        <is>
          <t xml:space="preserve"> </t>
        </is>
      </c>
      <c r="F7" s="4" t="inlineStr">
        <is>
          <t xml:space="preserve"> </t>
        </is>
      </c>
    </row>
    <row r="8">
      <c r="A8" s="4" t="inlineStr">
        <is>
          <t>Shares Issued, Shares, Share-Based Payment Arrangement, after Forfeiture</t>
        </is>
      </c>
      <c r="B8" s="5" t="n">
        <v>138272</v>
      </c>
      <c r="C8" s="4" t="inlineStr">
        <is>
          <t xml:space="preserve"> </t>
        </is>
      </c>
      <c r="D8" s="4" t="inlineStr">
        <is>
          <t xml:space="preserve"> </t>
        </is>
      </c>
      <c r="E8" s="4" t="inlineStr">
        <is>
          <t xml:space="preserve"> </t>
        </is>
      </c>
      <c r="F8" s="4" t="inlineStr">
        <is>
          <t xml:space="preserve"> </t>
        </is>
      </c>
    </row>
    <row r="9">
      <c r="A9" s="4" t="inlineStr">
        <is>
          <t>Proceeds from Issuance or Sale of Equity</t>
        </is>
      </c>
      <c r="B9" s="6" t="n">
        <v>5600</v>
      </c>
      <c r="C9" s="4" t="inlineStr">
        <is>
          <t xml:space="preserve"> </t>
        </is>
      </c>
      <c r="D9" s="4" t="inlineStr">
        <is>
          <t xml:space="preserve"> </t>
        </is>
      </c>
      <c r="E9" s="4" t="inlineStr">
        <is>
          <t xml:space="preserve"> </t>
        </is>
      </c>
      <c r="F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4" t="inlineStr">
        <is>
          <t xml:space="preserve"> </t>
        </is>
      </c>
      <c r="C11" s="5" t="n">
        <v>1700000</v>
      </c>
      <c r="D11" s="4" t="inlineStr">
        <is>
          <t xml:space="preserve"> </t>
        </is>
      </c>
      <c r="E11" s="4" t="inlineStr">
        <is>
          <t xml:space="preserve"> </t>
        </is>
      </c>
      <c r="F11" s="4" t="inlineStr">
        <is>
          <t xml:space="preserve"> </t>
        </is>
      </c>
    </row>
    <row r="12">
      <c r="A12" s="4" t="inlineStr">
        <is>
          <t>Shares Issued, Price Per Share</t>
        </is>
      </c>
      <c r="B12" s="6" t="n">
        <v>43</v>
      </c>
      <c r="C12" s="6" t="n">
        <v>43</v>
      </c>
      <c r="D12" s="4" t="inlineStr">
        <is>
          <t xml:space="preserve"> </t>
        </is>
      </c>
      <c r="E12" s="4" t="inlineStr">
        <is>
          <t xml:space="preserve"> </t>
        </is>
      </c>
      <c r="F12" s="4" t="inlineStr">
        <is>
          <t xml:space="preserve"> </t>
        </is>
      </c>
    </row>
    <row r="13">
      <c r="A13" s="4" t="inlineStr">
        <is>
          <t>Issuance of common stock</t>
        </is>
      </c>
      <c r="B13" s="4" t="inlineStr">
        <is>
          <t xml:space="preserve"> </t>
        </is>
      </c>
      <c r="C13" s="6" t="n">
        <v>682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Commitments and Contingencies (Details Textual) - USD ($) $ in Millions</t>
        </is>
      </c>
      <c r="B1" s="2" t="inlineStr">
        <is>
          <t>6 Months Ended</t>
        </is>
      </c>
    </row>
    <row r="2">
      <c r="B2" s="2" t="inlineStr">
        <is>
          <t>Oct. 31, 2024</t>
        </is>
      </c>
      <c r="C2" s="2" t="inlineStr">
        <is>
          <t>Oct. 31, 2023</t>
        </is>
      </c>
    </row>
    <row r="3">
      <c r="A3" s="4" t="inlineStr">
        <is>
          <t>Operating Lease, Percent of Facilities Leased</t>
        </is>
      </c>
      <c r="B3" s="10" t="n">
        <v>0.87</v>
      </c>
      <c r="C3" s="4" t="inlineStr">
        <is>
          <t xml:space="preserve"> </t>
        </is>
      </c>
    </row>
    <row r="4">
      <c r="A4" s="4" t="inlineStr">
        <is>
          <t>Operating Lease, Expense</t>
        </is>
      </c>
      <c r="B4" s="8" t="n">
        <v>5.2</v>
      </c>
      <c r="C4" s="8" t="n">
        <v>4.5</v>
      </c>
    </row>
    <row r="5">
      <c r="A5" s="4" t="inlineStr">
        <is>
          <t>Operating Lease, Weighted Average Discount Rate, Percent</t>
        </is>
      </c>
      <c r="B5" s="9" t="n">
        <v>0.049</v>
      </c>
      <c r="C5" s="4" t="inlineStr">
        <is>
          <t xml:space="preserve"> </t>
        </is>
      </c>
    </row>
    <row r="6">
      <c r="A6" s="4" t="inlineStr">
        <is>
          <t>Letters of Credit Outstanding, Amount</t>
        </is>
      </c>
      <c r="B6" s="8" t="n">
        <v>3.9</v>
      </c>
      <c r="C6" s="8" t="n">
        <v>2.9</v>
      </c>
    </row>
    <row r="7">
      <c r="A7" s="4" t="inlineStr">
        <is>
          <t>Minimum [Member] | Dealership Leases [Member]</t>
        </is>
      </c>
      <c r="B7" s="4" t="inlineStr">
        <is>
          <t xml:space="preserve"> </t>
        </is>
      </c>
      <c r="C7" s="4" t="inlineStr">
        <is>
          <t xml:space="preserve"> </t>
        </is>
      </c>
    </row>
    <row r="8">
      <c r="A8" s="4" t="inlineStr">
        <is>
          <t>Lessee, Operating Lease, Term of Contract (Year)</t>
        </is>
      </c>
      <c r="B8" s="4" t="inlineStr">
        <is>
          <t>3 years</t>
        </is>
      </c>
      <c r="C8" s="4" t="inlineStr">
        <is>
          <t xml:space="preserve"> </t>
        </is>
      </c>
    </row>
    <row r="9">
      <c r="A9" s="4" t="inlineStr">
        <is>
          <t>Maximum [Member] | Dealership Leases [Member]</t>
        </is>
      </c>
      <c r="B9" s="4" t="inlineStr">
        <is>
          <t xml:space="preserve"> </t>
        </is>
      </c>
      <c r="C9" s="4" t="inlineStr">
        <is>
          <t xml:space="preserve"> </t>
        </is>
      </c>
    </row>
    <row r="10">
      <c r="A10" s="4" t="inlineStr">
        <is>
          <t>Lessee, Operating Lease, Term of Contract (Year)</t>
        </is>
      </c>
      <c r="B10" s="4" t="inlineStr">
        <is>
          <t>5 years</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Commitments and Contingencies - Future Lease Obligations (Details) - USD ($) $ in Thousands</t>
        </is>
      </c>
      <c r="B1" s="2" t="inlineStr">
        <is>
          <t>Oct. 31, 2024</t>
        </is>
      </c>
      <c r="C1" s="2" t="inlineStr">
        <is>
          <t>Apr. 30, 2024</t>
        </is>
      </c>
    </row>
    <row r="2">
      <c r="A2" s="4" t="inlineStr">
        <is>
          <t>2025 (remaining)</t>
        </is>
      </c>
      <c r="B2" s="6" t="n">
        <v>5163</v>
      </c>
      <c r="C2" s="4" t="inlineStr">
        <is>
          <t xml:space="preserve"> </t>
        </is>
      </c>
    </row>
    <row r="3">
      <c r="A3" s="4" t="inlineStr">
        <is>
          <t>2026</t>
        </is>
      </c>
      <c r="B3" s="5" t="n">
        <v>9939</v>
      </c>
      <c r="C3" s="4" t="inlineStr">
        <is>
          <t xml:space="preserve"> </t>
        </is>
      </c>
    </row>
    <row r="4">
      <c r="A4" s="4" t="inlineStr">
        <is>
          <t>2027</t>
        </is>
      </c>
      <c r="B4" s="5" t="n">
        <v>9310</v>
      </c>
      <c r="C4" s="4" t="inlineStr">
        <is>
          <t xml:space="preserve"> </t>
        </is>
      </c>
    </row>
    <row r="5">
      <c r="A5" s="4" t="inlineStr">
        <is>
          <t>2028</t>
        </is>
      </c>
      <c r="B5" s="5" t="n">
        <v>8636</v>
      </c>
      <c r="C5" s="4" t="inlineStr">
        <is>
          <t xml:space="preserve"> </t>
        </is>
      </c>
    </row>
    <row r="6">
      <c r="A6" s="4" t="inlineStr">
        <is>
          <t>2029</t>
        </is>
      </c>
      <c r="B6" s="5" t="n">
        <v>7740</v>
      </c>
      <c r="C6" s="4" t="inlineStr">
        <is>
          <t xml:space="preserve"> </t>
        </is>
      </c>
    </row>
    <row r="7">
      <c r="A7" s="4" t="inlineStr">
        <is>
          <t>Thereafter</t>
        </is>
      </c>
      <c r="B7" s="5" t="n">
        <v>48650</v>
      </c>
      <c r="C7" s="4" t="inlineStr">
        <is>
          <t xml:space="preserve"> </t>
        </is>
      </c>
    </row>
    <row r="8">
      <c r="A8" s="4" t="inlineStr">
        <is>
          <t>Total undiscounted operating lease payments</t>
        </is>
      </c>
      <c r="B8" s="5" t="n">
        <v>89438</v>
      </c>
      <c r="C8" s="4" t="inlineStr">
        <is>
          <t xml:space="preserve"> </t>
        </is>
      </c>
    </row>
    <row r="9">
      <c r="A9" s="4" t="inlineStr">
        <is>
          <t>Less: imputed interest</t>
        </is>
      </c>
      <c r="B9" s="5" t="n">
        <v>-20382</v>
      </c>
      <c r="C9" s="4" t="inlineStr">
        <is>
          <t xml:space="preserve"> </t>
        </is>
      </c>
    </row>
    <row r="10">
      <c r="A10" s="4" t="inlineStr">
        <is>
          <t>Present value of operating lease liabilities</t>
        </is>
      </c>
      <c r="B10" s="6" t="n">
        <v>69056</v>
      </c>
      <c r="C10" s="6" t="n">
        <v>64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Supplemental Cash Flow Information - Supplemental Cash Flow Disclosures (Details) - USD ($) $ in Thousands</t>
        </is>
      </c>
      <c r="B1" s="2" t="inlineStr">
        <is>
          <t>6 Months Ended</t>
        </is>
      </c>
    </row>
    <row r="2">
      <c r="B2" s="2" t="inlineStr">
        <is>
          <t>Oct. 31, 2024</t>
        </is>
      </c>
      <c r="C2" s="2" t="inlineStr">
        <is>
          <t>Oct. 31, 2023</t>
        </is>
      </c>
    </row>
    <row r="3">
      <c r="A3" s="4" t="inlineStr">
        <is>
          <t>Interest paid</t>
        </is>
      </c>
      <c r="B3" s="6" t="n">
        <v>35851</v>
      </c>
      <c r="C3" s="6" t="n">
        <v>30467</v>
      </c>
    </row>
    <row r="4">
      <c r="A4" s="4" t="inlineStr">
        <is>
          <t>Income taxes (credits) paid, net</t>
        </is>
      </c>
      <c r="B4" s="5" t="n">
        <v>-2765</v>
      </c>
      <c r="C4" s="5" t="n">
        <v>1299</v>
      </c>
    </row>
    <row r="5">
      <c r="A5" s="4" t="inlineStr">
        <is>
          <t>Inventory acquired in repossession and accident protection plan claims</t>
        </is>
      </c>
      <c r="B5" s="5" t="n">
        <v>57071</v>
      </c>
      <c r="C5" s="5" t="n">
        <v>69679</v>
      </c>
    </row>
    <row r="6">
      <c r="A6" s="4" t="inlineStr">
        <is>
          <t>Net settlement option exercises</t>
        </is>
      </c>
      <c r="B6" s="5" t="n">
        <v>0</v>
      </c>
      <c r="C6" s="5" t="n">
        <v>1646</v>
      </c>
    </row>
    <row r="7">
      <c r="A7" s="4" t="inlineStr">
        <is>
          <t>Right-of-use assets obtained in exchange for operating lease liabilities</t>
        </is>
      </c>
      <c r="B7" s="5" t="n">
        <v>384</v>
      </c>
      <c r="C7" s="5" t="n">
        <v>0</v>
      </c>
    </row>
    <row r="8">
      <c r="A8" s="4" t="inlineStr">
        <is>
          <t>Right-of-use assets obtained in exchange for operating lease liabilities through acquisitions</t>
        </is>
      </c>
      <c r="B8" s="6" t="n">
        <v>7433</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Noncontrolling Interest [Member]</t>
        </is>
      </c>
      <c r="G1" s="2" t="inlineStr">
        <is>
          <t>Total</t>
        </is>
      </c>
    </row>
    <row r="2">
      <c r="A2" s="4" t="inlineStr">
        <is>
          <t>Balance (in shares) at Apr. 30, 2023</t>
        </is>
      </c>
      <c r="B2" s="5" t="n">
        <v>1370146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pr. 30, 2023</t>
        </is>
      </c>
      <c r="B3" s="6" t="n">
        <v>137</v>
      </c>
      <c r="C3" s="6" t="n">
        <v>109929</v>
      </c>
      <c r="D3" s="6" t="n">
        <v>685802</v>
      </c>
      <c r="E3" s="6" t="n">
        <v>-297421</v>
      </c>
      <c r="F3" s="6" t="n">
        <v>100</v>
      </c>
      <c r="G3" s="6" t="n">
        <v>498547</v>
      </c>
    </row>
    <row r="4">
      <c r="A4" s="4" t="inlineStr">
        <is>
          <t>Issuance of common stock (in shares)</t>
        </is>
      </c>
      <c r="B4" s="5" t="n">
        <v>29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6" t="n">
        <v>0</v>
      </c>
      <c r="C5" s="5" t="n">
        <v>78</v>
      </c>
      <c r="D5" s="5" t="n">
        <v>0</v>
      </c>
      <c r="E5" s="5" t="n">
        <v>0</v>
      </c>
      <c r="F5" s="5" t="n">
        <v>0</v>
      </c>
      <c r="G5" s="5" t="n">
        <v>78</v>
      </c>
    </row>
    <row r="6">
      <c r="A6" s="4" t="inlineStr">
        <is>
          <t>Stock options exercised (in shares)</t>
        </is>
      </c>
      <c r="B6" s="5" t="n">
        <v>64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exercised</t>
        </is>
      </c>
      <c r="B7" s="6" t="n">
        <v>0</v>
      </c>
      <c r="C7" s="5" t="n">
        <v>-455</v>
      </c>
      <c r="D7" s="5" t="n">
        <v>0</v>
      </c>
      <c r="E7" s="5" t="n">
        <v>0</v>
      </c>
      <c r="F7" s="5" t="n">
        <v>0</v>
      </c>
      <c r="G7" s="5" t="n">
        <v>-455</v>
      </c>
    </row>
    <row r="8">
      <c r="A8" s="4" t="inlineStr">
        <is>
          <t>Purchase of treasury shares</t>
        </is>
      </c>
      <c r="B8" s="5" t="n">
        <v>0</v>
      </c>
      <c r="C8" s="5" t="n">
        <v>0</v>
      </c>
      <c r="D8" s="5" t="n">
        <v>0</v>
      </c>
      <c r="E8" s="5" t="n">
        <v>-68</v>
      </c>
      <c r="F8" s="5" t="n">
        <v>0</v>
      </c>
      <c r="G8" s="5" t="n">
        <v>-68</v>
      </c>
    </row>
    <row r="9">
      <c r="A9" s="4" t="inlineStr">
        <is>
          <t>Stock based compensation</t>
        </is>
      </c>
      <c r="B9" s="5" t="n">
        <v>0</v>
      </c>
      <c r="C9" s="5" t="n">
        <v>2451</v>
      </c>
      <c r="D9" s="5" t="n">
        <v>0</v>
      </c>
      <c r="E9" s="5" t="n">
        <v>0</v>
      </c>
      <c r="F9" s="5" t="n">
        <v>0</v>
      </c>
      <c r="G9" s="5" t="n">
        <v>2451</v>
      </c>
    </row>
    <row r="10">
      <c r="A10" s="4" t="inlineStr">
        <is>
          <t>Dividends on subsidiary preferred stock</t>
        </is>
      </c>
      <c r="B10" s="5" t="n">
        <v>0</v>
      </c>
      <c r="C10" s="5" t="n">
        <v>0</v>
      </c>
      <c r="D10" s="5" t="n">
        <v>-10</v>
      </c>
      <c r="E10" s="5" t="n">
        <v>0</v>
      </c>
      <c r="F10" s="5" t="n">
        <v>0</v>
      </c>
      <c r="G10" s="5" t="n">
        <v>-10</v>
      </c>
    </row>
    <row r="11">
      <c r="A11" s="4" t="inlineStr">
        <is>
          <t>Net income (loss)</t>
        </is>
      </c>
      <c r="B11" s="6" t="n">
        <v>0</v>
      </c>
      <c r="C11" s="5" t="n">
        <v>0</v>
      </c>
      <c r="D11" s="5" t="n">
        <v>4186</v>
      </c>
      <c r="E11" s="5" t="n">
        <v>0</v>
      </c>
      <c r="F11" s="5" t="n">
        <v>0</v>
      </c>
      <c r="G11" s="5" t="n">
        <v>4186</v>
      </c>
    </row>
    <row r="12">
      <c r="A12" s="4" t="inlineStr">
        <is>
          <t>Balance (in shares) at Jul. 31, 2023</t>
        </is>
      </c>
      <c r="B12" s="5" t="n">
        <v>137108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l. 31, 2023</t>
        </is>
      </c>
      <c r="B13" s="6" t="n">
        <v>137</v>
      </c>
      <c r="C13" s="5" t="n">
        <v>112003</v>
      </c>
      <c r="D13" s="5" t="n">
        <v>689978</v>
      </c>
      <c r="E13" s="5" t="n">
        <v>-297489</v>
      </c>
      <c r="F13" s="5" t="n">
        <v>100</v>
      </c>
      <c r="G13" s="5" t="n">
        <v>504729</v>
      </c>
    </row>
    <row r="14">
      <c r="A14" s="4" t="inlineStr">
        <is>
          <t>Balance (in shares) at Apr. 30, 2023</t>
        </is>
      </c>
      <c r="B14" s="5" t="n">
        <v>137014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Apr. 30, 2023</t>
        </is>
      </c>
      <c r="B15" s="6" t="n">
        <v>137</v>
      </c>
      <c r="C15" s="5" t="n">
        <v>109929</v>
      </c>
      <c r="D15" s="5" t="n">
        <v>685802</v>
      </c>
      <c r="E15" s="5" t="n">
        <v>-297421</v>
      </c>
      <c r="F15" s="5" t="n">
        <v>100</v>
      </c>
      <c r="G15" s="5" t="n">
        <v>498547</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23277</v>
      </c>
    </row>
    <row r="17">
      <c r="A17" s="4" t="inlineStr">
        <is>
          <t>Balance (in shares) at Oct. 31, 2023</t>
        </is>
      </c>
      <c r="B17" s="5" t="n">
        <v>137117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Oct. 31, 2023</t>
        </is>
      </c>
      <c r="B18" s="6" t="n">
        <v>137</v>
      </c>
      <c r="C18" s="5" t="n">
        <v>111356</v>
      </c>
      <c r="D18" s="5" t="n">
        <v>662505</v>
      </c>
      <c r="E18" s="5" t="n">
        <v>-297489</v>
      </c>
      <c r="F18" s="5" t="n">
        <v>100</v>
      </c>
      <c r="G18" s="5" t="n">
        <v>476609</v>
      </c>
    </row>
    <row r="19">
      <c r="A19" s="4" t="inlineStr">
        <is>
          <t>Balance (in shares) at Jul. 31, 2023</t>
        </is>
      </c>
      <c r="B19" s="5" t="n">
        <v>1371088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Jul. 31, 2023</t>
        </is>
      </c>
      <c r="B20" s="6" t="n">
        <v>137</v>
      </c>
      <c r="C20" s="5" t="n">
        <v>112003</v>
      </c>
      <c r="D20" s="5" t="n">
        <v>689978</v>
      </c>
      <c r="E20" s="5" t="n">
        <v>-297489</v>
      </c>
      <c r="F20" s="5" t="n">
        <v>100</v>
      </c>
      <c r="G20" s="5" t="n">
        <v>504729</v>
      </c>
    </row>
    <row r="21">
      <c r="A21" s="4" t="inlineStr">
        <is>
          <t>Issuance of common stock (in shares)</t>
        </is>
      </c>
      <c r="B21" s="5" t="n">
        <v>8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t>
        </is>
      </c>
      <c r="B22" s="6" t="n">
        <v>0</v>
      </c>
      <c r="C22" s="5" t="n">
        <v>65</v>
      </c>
      <c r="D22" s="5" t="n">
        <v>0</v>
      </c>
      <c r="E22" s="5" t="n">
        <v>0</v>
      </c>
      <c r="F22" s="5" t="n">
        <v>0</v>
      </c>
      <c r="G22" s="5" t="n">
        <v>65</v>
      </c>
    </row>
    <row r="23">
      <c r="A23" s="4" t="inlineStr">
        <is>
          <t>Dividends on subsidiary preferred stock</t>
        </is>
      </c>
      <c r="B23" s="5" t="n">
        <v>0</v>
      </c>
      <c r="C23" s="5" t="n">
        <v>0</v>
      </c>
      <c r="D23" s="5" t="n">
        <v>-10</v>
      </c>
      <c r="E23" s="5" t="n">
        <v>0</v>
      </c>
      <c r="F23" s="5" t="n">
        <v>0</v>
      </c>
      <c r="G23" s="5" t="n">
        <v>-10</v>
      </c>
    </row>
    <row r="24">
      <c r="A24" s="4" t="inlineStr">
        <is>
          <t>Net income (loss)</t>
        </is>
      </c>
      <c r="B24" s="5" t="n">
        <v>0</v>
      </c>
      <c r="C24" s="5" t="n">
        <v>0</v>
      </c>
      <c r="D24" s="5" t="n">
        <v>-27463</v>
      </c>
      <c r="E24" s="5" t="n">
        <v>0</v>
      </c>
      <c r="F24" s="5" t="n">
        <v>0</v>
      </c>
      <c r="G24" s="5" t="n">
        <v>-27463</v>
      </c>
    </row>
    <row r="25">
      <c r="A25" s="4" t="inlineStr">
        <is>
          <t>Stock based compensation</t>
        </is>
      </c>
      <c r="B25" s="6" t="n">
        <v>0</v>
      </c>
      <c r="C25" s="5" t="n">
        <v>-712</v>
      </c>
      <c r="D25" s="5" t="n">
        <v>0</v>
      </c>
      <c r="E25" s="5" t="n">
        <v>0</v>
      </c>
      <c r="F25" s="5" t="n">
        <v>0</v>
      </c>
      <c r="G25" s="5" t="n">
        <v>-712</v>
      </c>
    </row>
    <row r="26">
      <c r="A26" s="4" t="inlineStr">
        <is>
          <t>Balance (in shares) at Oct. 31, 2023</t>
        </is>
      </c>
      <c r="B26" s="5" t="n">
        <v>1371173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Oct. 31, 2023</t>
        </is>
      </c>
      <c r="B27" s="6" t="n">
        <v>137</v>
      </c>
      <c r="C27" s="5" t="n">
        <v>111356</v>
      </c>
      <c r="D27" s="5" t="n">
        <v>662505</v>
      </c>
      <c r="E27" s="5" t="n">
        <v>-297489</v>
      </c>
      <c r="F27" s="5" t="n">
        <v>100</v>
      </c>
      <c r="G27" s="5" t="n">
        <v>476609</v>
      </c>
    </row>
    <row r="28">
      <c r="A28" s="4" t="inlineStr">
        <is>
          <t>Balance (in shares) at Mar. 31, 2024</t>
        </is>
      </c>
      <c r="B28" s="5" t="n">
        <v>137270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Mar. 31, 2024</t>
        </is>
      </c>
      <c r="B29" s="6" t="n">
        <v>137</v>
      </c>
      <c r="C29" s="5" t="n">
        <v>113930</v>
      </c>
      <c r="D29" s="5" t="n">
        <v>654369</v>
      </c>
      <c r="E29" s="5" t="n">
        <v>-297786</v>
      </c>
      <c r="F29" s="5" t="n">
        <v>100</v>
      </c>
      <c r="G29" s="5" t="n">
        <v>470750</v>
      </c>
    </row>
    <row r="30">
      <c r="A30" s="4" t="inlineStr">
        <is>
          <t>Issuance of common stock (in shares)</t>
        </is>
      </c>
      <c r="B30" s="5" t="n">
        <v>249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t>
        </is>
      </c>
      <c r="B31" s="6" t="n">
        <v>0</v>
      </c>
      <c r="C31" s="5" t="n">
        <v>76</v>
      </c>
      <c r="D31" s="5" t="n">
        <v>0</v>
      </c>
      <c r="E31" s="5" t="n">
        <v>0</v>
      </c>
      <c r="F31" s="5" t="n">
        <v>0</v>
      </c>
      <c r="G31" s="5" t="n">
        <v>76</v>
      </c>
    </row>
    <row r="32">
      <c r="A32" s="4" t="inlineStr">
        <is>
          <t>Stock options exercised (in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exercised</t>
        </is>
      </c>
      <c r="B33" s="6" t="n">
        <v>0</v>
      </c>
      <c r="C33" s="5" t="n">
        <v>0</v>
      </c>
      <c r="D33" s="5" t="n">
        <v>0</v>
      </c>
      <c r="E33" s="5" t="n">
        <v>0</v>
      </c>
      <c r="F33" s="5" t="n">
        <v>0</v>
      </c>
      <c r="G33" s="5" t="n">
        <v>0</v>
      </c>
    </row>
    <row r="34">
      <c r="A34" s="4" t="inlineStr">
        <is>
          <t>Purchase of treasury shares</t>
        </is>
      </c>
      <c r="B34" s="5" t="n">
        <v>0</v>
      </c>
      <c r="C34" s="5" t="n">
        <v>0</v>
      </c>
      <c r="D34" s="5" t="n">
        <v>0</v>
      </c>
      <c r="E34" s="5" t="n">
        <v>-24</v>
      </c>
      <c r="F34" s="5" t="n">
        <v>0</v>
      </c>
      <c r="G34" s="5" t="n">
        <v>-24</v>
      </c>
    </row>
    <row r="35">
      <c r="A35" s="4" t="inlineStr">
        <is>
          <t>Stock based compensation</t>
        </is>
      </c>
      <c r="B35" s="5" t="n">
        <v>0</v>
      </c>
      <c r="C35" s="5" t="n">
        <v>1325</v>
      </c>
      <c r="D35" s="5" t="n">
        <v>0</v>
      </c>
      <c r="E35" s="5" t="n">
        <v>0</v>
      </c>
      <c r="F35" s="5" t="n">
        <v>0</v>
      </c>
      <c r="G35" s="5" t="n">
        <v>1325</v>
      </c>
    </row>
    <row r="36">
      <c r="A36" s="4" t="inlineStr">
        <is>
          <t>Dividends on subsidiary preferred stock</t>
        </is>
      </c>
      <c r="B36" s="5" t="n">
        <v>0</v>
      </c>
      <c r="C36" s="5" t="n">
        <v>0</v>
      </c>
      <c r="D36" s="5" t="n">
        <v>-10</v>
      </c>
      <c r="E36" s="5" t="n">
        <v>0</v>
      </c>
      <c r="F36" s="5" t="n">
        <v>0</v>
      </c>
      <c r="G36" s="5" t="n">
        <v>-10</v>
      </c>
    </row>
    <row r="37">
      <c r="A37" s="4" t="inlineStr">
        <is>
          <t>Net income (loss)</t>
        </is>
      </c>
      <c r="B37" s="6" t="n">
        <v>0</v>
      </c>
      <c r="C37" s="5" t="n">
        <v>0</v>
      </c>
      <c r="D37" s="5" t="n">
        <v>-964</v>
      </c>
      <c r="E37" s="5" t="n">
        <v>0</v>
      </c>
      <c r="F37" s="5" t="n">
        <v>0</v>
      </c>
      <c r="G37" s="5" t="n">
        <v>-964</v>
      </c>
    </row>
    <row r="38">
      <c r="A38" s="4" t="inlineStr">
        <is>
          <t>Balance (in shares) at Jul. 31, 2024</t>
        </is>
      </c>
      <c r="B38" s="5" t="n">
        <v>1372950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Jul. 31, 2024</t>
        </is>
      </c>
      <c r="B39" s="6" t="n">
        <v>137</v>
      </c>
      <c r="C39" s="5" t="n">
        <v>115331</v>
      </c>
      <c r="D39" s="5" t="n">
        <v>653395</v>
      </c>
      <c r="E39" s="5" t="n">
        <v>-297810</v>
      </c>
      <c r="F39" s="5" t="n">
        <v>100</v>
      </c>
      <c r="G39" s="5" t="n">
        <v>471153</v>
      </c>
    </row>
    <row r="40">
      <c r="A40" s="4" t="inlineStr">
        <is>
          <t>Balance at Apr. 30, 2024</t>
        </is>
      </c>
      <c r="B40" s="4" t="inlineStr">
        <is>
          <t xml:space="preserve"> </t>
        </is>
      </c>
      <c r="C40" s="4" t="inlineStr">
        <is>
          <t xml:space="preserve"> </t>
        </is>
      </c>
      <c r="D40" s="4" t="inlineStr">
        <is>
          <t xml:space="preserve"> </t>
        </is>
      </c>
      <c r="E40" s="4" t="inlineStr">
        <is>
          <t xml:space="preserve"> </t>
        </is>
      </c>
      <c r="F40" s="4" t="inlineStr">
        <is>
          <t xml:space="preserve"> </t>
        </is>
      </c>
      <c r="G40" s="5" t="n">
        <v>470750</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4135</v>
      </c>
    </row>
    <row r="42">
      <c r="A42" s="4" t="inlineStr">
        <is>
          <t>Balance (in shares) at Oct. 31, 2024</t>
        </is>
      </c>
      <c r="B42" s="5" t="n">
        <v>1559527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Oct. 31, 2024</t>
        </is>
      </c>
      <c r="B43" s="6" t="n">
        <v>156</v>
      </c>
      <c r="C43" s="5" t="n">
        <v>193123</v>
      </c>
      <c r="D43" s="5" t="n">
        <v>658484</v>
      </c>
      <c r="E43" s="5" t="n">
        <v>-298198</v>
      </c>
      <c r="F43" s="5" t="n">
        <v>100</v>
      </c>
      <c r="G43" s="5" t="n">
        <v>553665</v>
      </c>
    </row>
    <row r="44">
      <c r="A44" s="4" t="inlineStr">
        <is>
          <t>Balance (in shares) at Jul. 31, 2024</t>
        </is>
      </c>
      <c r="B44" s="5" t="n">
        <v>1372950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Jul. 31, 2024</t>
        </is>
      </c>
      <c r="B45" s="6" t="n">
        <v>137</v>
      </c>
      <c r="C45" s="5" t="n">
        <v>115331</v>
      </c>
      <c r="D45" s="5" t="n">
        <v>653395</v>
      </c>
      <c r="E45" s="5" t="n">
        <v>-297810</v>
      </c>
      <c r="F45" s="5" t="n">
        <v>100</v>
      </c>
      <c r="G45" s="5" t="n">
        <v>471153</v>
      </c>
    </row>
    <row r="46">
      <c r="A46" s="4" t="inlineStr">
        <is>
          <t>Issuance of common stock (in shares)</t>
        </is>
      </c>
      <c r="B46" s="5" t="n">
        <v>186576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t>
        </is>
      </c>
      <c r="B47" s="6" t="n">
        <v>19</v>
      </c>
      <c r="C47" s="5" t="n">
        <v>73874</v>
      </c>
      <c r="D47" s="5" t="n">
        <v>0</v>
      </c>
      <c r="E47" s="5" t="n">
        <v>0</v>
      </c>
      <c r="F47" s="5" t="n">
        <v>0</v>
      </c>
      <c r="G47" s="5" t="n">
        <v>73893</v>
      </c>
    </row>
    <row r="48">
      <c r="A48" s="4" t="inlineStr">
        <is>
          <t>Stock options exercised (in share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options exercised</t>
        </is>
      </c>
      <c r="B49" s="6" t="n">
        <v>0</v>
      </c>
      <c r="C49" s="5" t="n">
        <v>0</v>
      </c>
      <c r="D49" s="5" t="n">
        <v>0</v>
      </c>
      <c r="E49" s="5" t="n">
        <v>0</v>
      </c>
      <c r="F49" s="5" t="n">
        <v>0</v>
      </c>
      <c r="G49" s="5" t="n">
        <v>0</v>
      </c>
    </row>
    <row r="50">
      <c r="A50" s="4" t="inlineStr">
        <is>
          <t>Purchase of treasury shares</t>
        </is>
      </c>
      <c r="B50" s="5" t="n">
        <v>0</v>
      </c>
      <c r="C50" s="5" t="n">
        <v>0</v>
      </c>
      <c r="D50" s="5" t="n">
        <v>0</v>
      </c>
      <c r="E50" s="5" t="n">
        <v>-388</v>
      </c>
      <c r="F50" s="5" t="n">
        <v>0</v>
      </c>
      <c r="G50" s="5" t="n">
        <v>-388</v>
      </c>
    </row>
    <row r="51">
      <c r="A51" s="4" t="inlineStr">
        <is>
          <t>Stock based compensation</t>
        </is>
      </c>
      <c r="B51" s="5" t="n">
        <v>0</v>
      </c>
      <c r="C51" s="5" t="n">
        <v>1418</v>
      </c>
      <c r="D51" s="5" t="n">
        <v>0</v>
      </c>
      <c r="E51" s="5" t="n">
        <v>0</v>
      </c>
      <c r="F51" s="5" t="n">
        <v>0</v>
      </c>
      <c r="G51" s="5" t="n">
        <v>1418</v>
      </c>
    </row>
    <row r="52">
      <c r="A52" s="4" t="inlineStr">
        <is>
          <t>Dividends on subsidiary preferred stock</t>
        </is>
      </c>
      <c r="B52" s="5" t="n">
        <v>0</v>
      </c>
      <c r="C52" s="5" t="n">
        <v>0</v>
      </c>
      <c r="D52" s="5" t="n">
        <v>-10</v>
      </c>
      <c r="E52" s="5" t="n">
        <v>0</v>
      </c>
      <c r="F52" s="5" t="n">
        <v>0</v>
      </c>
      <c r="G52" s="5" t="n">
        <v>-10</v>
      </c>
    </row>
    <row r="53">
      <c r="A53" s="4" t="inlineStr">
        <is>
          <t>Net income (loss)</t>
        </is>
      </c>
      <c r="B53" s="6" t="n">
        <v>0</v>
      </c>
      <c r="C53" s="5" t="n">
        <v>0</v>
      </c>
      <c r="D53" s="5" t="n">
        <v>5099</v>
      </c>
      <c r="E53" s="5" t="n">
        <v>0</v>
      </c>
      <c r="F53" s="5" t="n">
        <v>0</v>
      </c>
      <c r="G53" s="5" t="n">
        <v>5099</v>
      </c>
    </row>
    <row r="54">
      <c r="A54" s="4" t="inlineStr">
        <is>
          <t>Stock issued related to acquisitions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issued related to acquisitions</t>
        </is>
      </c>
      <c r="B55" s="6" t="n">
        <v>0</v>
      </c>
      <c r="C55" s="5" t="n">
        <v>2500</v>
      </c>
      <c r="D55" s="5" t="n">
        <v>0</v>
      </c>
      <c r="E55" s="5" t="n">
        <v>0</v>
      </c>
      <c r="F55" s="5" t="n">
        <v>0</v>
      </c>
      <c r="G55" s="5" t="n">
        <v>2500</v>
      </c>
    </row>
    <row r="56">
      <c r="A56" s="4" t="inlineStr">
        <is>
          <t>Balance (in shares) at Oct. 31, 2024</t>
        </is>
      </c>
      <c r="B56" s="5" t="n">
        <v>1559527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Oct. 31, 2024</t>
        </is>
      </c>
      <c r="B57" s="6" t="n">
        <v>156</v>
      </c>
      <c r="C57" s="6" t="n">
        <v>193123</v>
      </c>
      <c r="D57" s="6" t="n">
        <v>658484</v>
      </c>
      <c r="E57" s="6" t="n">
        <v>-298198</v>
      </c>
      <c r="F57" s="6" t="n">
        <v>100</v>
      </c>
      <c r="G57" s="6" t="n">
        <v>5536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M - Acquisitions (Details Textual) - USD ($)</t>
        </is>
      </c>
      <c r="B1" s="2" t="inlineStr">
        <is>
          <t>Jun. 03, 2024</t>
        </is>
      </c>
      <c r="C1" s="2" t="inlineStr">
        <is>
          <t>Oct. 31, 2024</t>
        </is>
      </c>
      <c r="D1" s="2" t="inlineStr">
        <is>
          <t>Apr. 30, 2024</t>
        </is>
      </c>
    </row>
    <row r="2">
      <c r="A2" s="4" t="inlineStr">
        <is>
          <t>Goodwill</t>
        </is>
      </c>
      <c r="B2" s="4" t="inlineStr">
        <is>
          <t xml:space="preserve"> </t>
        </is>
      </c>
      <c r="C2" s="6" t="n">
        <v>22900000</v>
      </c>
      <c r="D2" s="6" t="n">
        <v>14400000</v>
      </c>
    </row>
    <row r="3">
      <c r="A3" s="4" t="inlineStr">
        <is>
          <t>Texas Auto Center [Member]</t>
        </is>
      </c>
      <c r="B3" s="4" t="inlineStr">
        <is>
          <t xml:space="preserve"> </t>
        </is>
      </c>
      <c r="C3" s="4" t="inlineStr">
        <is>
          <t xml:space="preserve"> </t>
        </is>
      </c>
      <c r="D3" s="4" t="inlineStr">
        <is>
          <t xml:space="preserve"> </t>
        </is>
      </c>
    </row>
    <row r="4">
      <c r="A4" s="4" t="inlineStr">
        <is>
          <t>Business Combination, Consideration Transferred</t>
        </is>
      </c>
      <c r="B4" s="6" t="n">
        <v>13500000</v>
      </c>
      <c r="C4" s="4" t="inlineStr">
        <is>
          <t xml:space="preserve"> </t>
        </is>
      </c>
      <c r="D4" s="4" t="inlineStr">
        <is>
          <t xml:space="preserve"> </t>
        </is>
      </c>
    </row>
    <row r="5">
      <c r="A5" s="4" t="inlineStr">
        <is>
          <t>Contingent Consideration</t>
        </is>
      </c>
      <c r="B5" s="5" t="n">
        <v>3500000</v>
      </c>
      <c r="C5" s="4" t="inlineStr">
        <is>
          <t xml:space="preserve"> </t>
        </is>
      </c>
      <c r="D5" s="4" t="inlineStr">
        <is>
          <t xml:space="preserve"> </t>
        </is>
      </c>
    </row>
    <row r="6">
      <c r="A6" s="4" t="inlineStr">
        <is>
          <t>Business Combination, Contingent Consideration Arrangements, Range of Outcomes, Value, Low</t>
        </is>
      </c>
      <c r="B6" s="5" t="n">
        <v>0</v>
      </c>
      <c r="C6" s="4" t="inlineStr">
        <is>
          <t xml:space="preserve"> </t>
        </is>
      </c>
      <c r="D6" s="4" t="inlineStr">
        <is>
          <t xml:space="preserve"> </t>
        </is>
      </c>
    </row>
    <row r="7">
      <c r="A7" s="4" t="inlineStr">
        <is>
          <t>Business Combination, Contingent Consideration Arrangements, Range of Outcomes, Value, High</t>
        </is>
      </c>
      <c r="B7" s="5" t="n">
        <v>15000000</v>
      </c>
      <c r="C7" s="4" t="inlineStr">
        <is>
          <t xml:space="preserve"> </t>
        </is>
      </c>
      <c r="D7" s="4" t="inlineStr">
        <is>
          <t xml:space="preserve"> </t>
        </is>
      </c>
    </row>
    <row r="8">
      <c r="A8" s="4" t="inlineStr">
        <is>
          <t>Business Combination, Recognized Identifiable Assets Acquired and Liabilities Assumed, Net Working Capital</t>
        </is>
      </c>
      <c r="B8" s="5" t="n">
        <v>100000</v>
      </c>
      <c r="C8" s="4" t="inlineStr">
        <is>
          <t xml:space="preserve"> </t>
        </is>
      </c>
      <c r="D8" s="4" t="inlineStr">
        <is>
          <t xml:space="preserve"> </t>
        </is>
      </c>
    </row>
    <row r="9">
      <c r="A9" s="4" t="inlineStr">
        <is>
          <t>Business Combination, Recognized Identifiable Assets Acquired and Liabilities Assumed, Inventory</t>
        </is>
      </c>
      <c r="B9" s="5" t="n">
        <v>5000000</v>
      </c>
      <c r="C9" s="4" t="inlineStr">
        <is>
          <t xml:space="preserve"> </t>
        </is>
      </c>
      <c r="D9" s="4" t="inlineStr">
        <is>
          <t xml:space="preserve"> </t>
        </is>
      </c>
    </row>
    <row r="10">
      <c r="A10" s="4" t="inlineStr">
        <is>
          <t>Business Combination, Recognized Identifiable Asset Acquired and Liability Assumed, Lease Obligation</t>
        </is>
      </c>
      <c r="B10" s="5" t="n">
        <v>7400000</v>
      </c>
      <c r="C10" s="4" t="inlineStr">
        <is>
          <t xml:space="preserve"> </t>
        </is>
      </c>
      <c r="D10" s="4" t="inlineStr">
        <is>
          <t xml:space="preserve"> </t>
        </is>
      </c>
    </row>
    <row r="11">
      <c r="A11" s="4" t="inlineStr">
        <is>
          <t>Business Combination, Recognized Identifiable Asset Acquired and Liability Assumed, Right of Use Asset</t>
        </is>
      </c>
      <c r="B11" s="5" t="n">
        <v>7400000</v>
      </c>
      <c r="C11" s="4" t="inlineStr">
        <is>
          <t xml:space="preserve"> </t>
        </is>
      </c>
      <c r="D11" s="4" t="inlineStr">
        <is>
          <t xml:space="preserve"> </t>
        </is>
      </c>
    </row>
    <row r="12">
      <c r="A12" s="4" t="inlineStr">
        <is>
          <t>Goodwill</t>
        </is>
      </c>
      <c r="B12" s="6" t="n">
        <v>8500000</v>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6 Months Ended</t>
        </is>
      </c>
    </row>
    <row r="2">
      <c r="B2" s="2" t="inlineStr">
        <is>
          <t>Oct.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A Organization and Business America’s Car-Mart, Inc., a Texas corporation (the “Company”), is one of the largest publicly held automotive retailers in the United States focused exclusively on the “Integrated Auto Sales and Finance” segment of the used car market. References to the Company typically include the Company’s consolidated subsidiaries. The Company’s operations are principally conducted through its tw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6 Months Ended</t>
        </is>
      </c>
    </row>
    <row r="2">
      <c r="B2" s="2" t="inlineStr">
        <is>
          <t>Oct. 31, 2024</t>
        </is>
      </c>
    </row>
    <row r="3">
      <c r="A3" s="3" t="inlineStr">
        <is>
          <t>Notes to Financial Statements</t>
        </is>
      </c>
      <c r="B3" s="4" t="inlineStr">
        <is>
          <t xml:space="preserve"> </t>
        </is>
      </c>
    </row>
    <row r="4">
      <c r="A4" s="4" t="inlineStr">
        <is>
          <t>Significant Accounting Policies [Text Block]</t>
        </is>
      </c>
      <c r="B4" s="4" t="inlineStr">
        <is>
          <t>B Summary of Significant Accounting Policies General The accompanying condensed consolidated balance sheet as of April 30, 2024, which has been derived from audited financial statements, and the unaudited interim condensed financial statements as of October 31, 2024 and 2023, have been prepared in accordance with generally accepted accounting principles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October 31, 2024 are not necessarily indicative of the results that may be expected for the year ending April 30, 2025. For further information, refer to the consolidated financial statements and footnotes thereto included in the Company’s annual report on Form 10-K for the year ended April 30, 2024. Principles of Consolidation The condensed consolidated financial statements include the accounts of America’s Car-Mart, Inc. and its subsidiaries. All intercompany accounts and transactions have been eliminated. Going Concern and Liquidity In accordance with ASC 205-40, Presentation of Financial Statements - Going Concern Though substantial doubt about the Company’s ability to continue as a going concern has been raised due to the upcoming maturity of the revolving credit facility, the Company maintains strong banking relationships. In the first quarter of fiscal year 2025, the Company entered into its first warehouse agreement and executed the 7th amendment on the Third Amended and Restated Loan and Security Agreement. The 8th Amendment to the Third Amended and Restated Loan and Security Agreement was executed in the second quarter of this fiscal year. The Company has initiated discussions with the lending group to begin the process for the extension of the revolver. The commencement of these discussions, along with the recently executed agreements and amendments, demonstrate the Company’s strong banking relationship and indicate that refinancing before maturity is probable of being implemented. Management believes the ability to issue the asset backed non-recourse securities is sufficient to allow the Company to meet its obligations as they become due for a period of at least 12 months from the issuance of these financial statements. Additionally, management believes that the implementation of the refinancing of the revolving line of credit will strengthen the Company’s financial position. Management believes that the plans are probable and have alleviated the substantial doubt regarding the Company’s ability to continue as a going concern.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Reclassifications Accident protection plan (“APP”) reserves in the amount of approximately $11.7 million for the three months ended July 31, 2023 and wholesales sales of $3.0 million for the six months ended October 31, 2023 in the prior year financial statements were reclassified to conform with the current year presentation. APP reserves of $5.8 million were reclassed out of accrued liabilities to reserve against finance receivables and $5.9 million of estimated APP insurance receivables were reclassed out of finance receivables to prepaid expenses and other assets for the three months ended July 31, 2023. $1.2 million and $1.8 million of wholesales sales were reclassed out of wholesales – third party sales to cost of goods sold for the three months ended July 31, 2023 and October 31, 2023, respectively. The reclassification had no effect on the prior year net income or shareholder’s equi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the Company’s allowance for credit losses. Change in Accounting Estimate During the second quarter of 2024, the Company refined its accounting estimate with respect to its service contracts. The Company previously recognized deferred service contract revenue over the term associated with the service contract. The service contract is completed once a customer has (a) incurred the designated mileage or (b) the contract has surpassed the designated years. Management performed an analysis to determine when its performance obligations were being met and determined that its customers are reaching the mileage limit prior to reaching the maximum time duration of the service contracts. As such, management has determined that service contract revenue should be recognized over a 9 month term for each 12,000 miles, which would effectively result in a 25% acceleration of the timing of revenue recognition prospectively. The impact to revenue recognized for service contracts in the second quarter of 2024 is $13.2 million, $7.1 million net of tax, or $0.85 increase to diluted earnings per share ($0.87 increase to basic earnings per share). 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8% of current period revenues resulting from sales to Arkansas customers. As of October 31, 2024, and periodically throughout the period, the Company maintained cash in financial institutions in excess of the amounts insured by the federal government. The cash is held in several highly rated banking institutions. The Company regularly monitors its counterparty credit risk and mitigates exposure by limiting the amount it invests in one institution. Restrictions on Distributions / Dividends The Company’s revolving credit facilities generally restrict distributions by the Company to its shareholders. On September 16, 2024, the Company entered into an amendment to its revolving credit facilities that, among other things, restricts the Company from future repurchases of the Company’s stock. See Note F for additional information on this amendment to the revolving credit facilities. As of October 31, 2024, the Company may not repurchase shares of the Company’s stock (other than receiving shares surrendered to pay the exercise price or tax withholding in connection with equity-based awards issued under the Company’s equity incentive plans), pay dividends or make other distributions to its shareholders without the consent of the Company’s lenders. Cash Equivalents The Company considers all highly liquid debt instruments purchased with original maturities of three months or less to be cash equivalents. Restricted Cash Restricted cash is related to the financing and securitization transaction discussed below and is held by the securitization trusts. Restricted cash from collections on auto finance receivables for non-recourse notes includes collections of principal, interest, and late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expected to be available to the Company or its creditors. If the cash generated by the related receivables in a given period was insufficient to pay the interest, principal, and other required payments, the balances on deposit in the reserve accounts would be used to pay those amounts. Restricted cash consisted of the following at October 31, 2024 and April 30, 2024:
(In thousands)
October 31, 2024
April 30, 2024
Restricted cash from collections on auto finance receivables for non-recourse notes payable $ 63,993 $ 43,956
Restricted cash on deposit in reserve accounts for non-recourse notes payable 57,685 44,969
Restricted Cash $ 121,678 $ 88,925 Financing, Securitization, and Warehouse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trust. The trust issues asset-backed securities, secured by the transferred receivables, and the proceeds from the sale of the asset-backed securities are used to purchase the receivables. The Company recognizes transfers of auto finance receivables into the term securitization as secured borrowings, recording the auto finance receivables and the related non-recourse notes payable on our consolidated balance sheet. These auto finance receivables can only be used as collateral to settle obligations of the related non-recourse notes payable until the issued notes are repaid in full. The term securitization investors have no recourse to the Company’s assets beyond the related auto finance receivables, the amounts on deposit in the reserve account, and the cash from collections on auto finance receivables. The Company’s principal operating subsidiary and a newly formed affiliate also entered into a loan and security agreement in the first quarter of fiscal 2025 under which the Company’s affiliate borrowed $150 million through an amortizing warehouse loan facility collateralized by certain additional auto finance receivables originated by the Company’s operating subsidiaries. Under the loan and security agreement, the warehouse lender had recourse against the Company for up to 10% of the aggregate amount borrowed under the facility. The Company paid off the warehouse facility in October 2024. No debt was outstanding under the warehouse loan facility as of October 31, 2024. See Notes C and F for additional information on auto finance receivables, non-recourse notes payable and warehouse loan facility. The Company carries the debt from the term securitization trusts on its balance sheet in recognition of the Company’s residual economic interest in the receivable pools for each transaction. The Company or one of its subsidiaries serves as the servicer for each securitization, managing collection activities in the same manner as it does with its overall portfolio of receivables. The overcollateralization in each financing serves to absorb credit losses (subject to limitations) and the Company receives remaining assets of the trust upon repayment in full of the related indebtedness. Finance Receivables, Repossessions and Charge-offs and Allowance for Credit Losses The Company originates installment sale contracts from the sale of used vehicles at its dealerships. These installment sale contracts carry a weighted average interest rate of approximately 17.5% using the simple effective interest method including any deferred fees. During the third quarter of the 2024 fiscal year, the Company increased the interest rate on new originations of installment sale contracts to 18.25% (from 18.0%) in all states except Arkansas (which originate at 16.75%), Illinois (which originate at 19.5% - 21.5%) and acquired dealerships in Tennessee (which originate at up to 23.0%). Contract origination costs are not significant. The installment sale contracts are structured to have variable paymen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to be collected represent the balance of interest receivable to be earned over the remaining term of the related installment contract, and as such, have been reflected as a reduction to the gross contract amount in arriving at the principal balance in finance receivables . An account is considered delinquent when the customer is one day or more behind on their contractual payments. While the Company does not formally place contracts on nonaccrual status, the immaterial amount of interest that may accrue after an account becomes delinquent up until the point of resolution via repossession or write-off is reserved for against the accrued interest on the Condensed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8% of payments due on either a weekly or bi-weekly basis. The frequency of the payment due dates combined with the declining value of collateral lead to prompt resolutions on problem accounts. On October 31, 2024, 3.5% of the Company’s finance receivable balances were 30 days or more past due, compared to 3.1% at April 30, 2024. Substantially all of the Company’s installment sa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n installment sale contrac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to repossess vehicles. Accounts one to three days late are contacted by telephone or text messaging notifications. Notes from each contact are electronically maintained in the Company’s computer system. The Company also utilizes text messaging notifications that allow customers the option to receive due date reminders and late notifications, if applicable. The Company attempts to resolve payment delinquencies amicably prior to repossessing a vehicle. If a customer becomes severely delinquent in his or her payments, and management determines that timely collection of future payments is not probable, the Company will take steps to repossess the vehicle.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installment sale contract. At the time of modification, the Company expects to collect amounts due including accrued interest at the contractual interest rate for the period of delay. No other concessions are granted to customers, beyond the extension of additional time,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party repossession agents. Depending on the condition of a repossessed vehicle, it is either resold on a retail basis through a Company dealership or sold for cash on a wholesale basis, primarily through physical or online auction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69 days past due at the time of charge-off. For previously charged-off accounts that are subsequently recovered, the amount of such recovery is credited to the allowance for credit losses. The amount of the net repossession and charge-off loss is also reduced by any deferred service contract and accident protection plan revenue at the time of charge-off. The quantitative portion of the Company’s allowance for credit losses is measured using an undiscounted cash flow (“CF”) model whereby the undiscounted cash flows are adjusted by a prepayment rate and then the loss rate is applied and compared to the amortized cost basis of finance receivables to reflect management’s estimate of expected credit losses. The CF model is based on installment sale contract level characteristics of the Company’s finance receivables, such as the contractual payment structure, maturity date, payment frequency for recurring payments, and interest rates, as well as the following assumptions:
●
a historical loss period, which represents a full economic credit cycle utilizing loss experience, to calculate the historical loss rate; and
●
static annualized historical rate based on average time of charge-off; and
●
expected prepayment rates based on our historical experience, which also incorporates non-standard contractual payments such as down payments made during the first ninety-days or annual seasonal payments. The Company’s allowance for credit losses also considers qualitative factors not captured within the CF modeled results such as changes in underwriting and collection practices, economic trends, changes in volume and terms of installment sales contracts, credit quality trends, installment sale contract review results, collateral trends, and concentrations of credit. The Company’s qualitative factors incorporate a macroeconomic variable forecast of inflation over a reasonable and supportable forecast period of one year that affects its customers’ non-discretionary income and ability to repay. The reasonable and supportable forecast period of one year is based on management’s current review of the reliability of extended forecasts and is applied as an adjustment to the historical loss rate. The Company maintains an allowance for credit losses on an aggregate basis at an amount it considers sufficient to cover net credit losses expected over the remaining life of the installment sales contracts in the portfolio at the measurement date. At October 31, 2024, the weighted average total contract term was 48.2 months, with 35.9 months remaining. The allowance for credit losses at October 31, 2024, $336.7 million, was 24.72% of the principal balance in finance receivables of $1.5 billion, less deferred APP revenue of $51.0 million and deferred service contract revenue of $55.6 million, less pending APP claims of $5.3 million. The allowance for credit losses is periodically reviewed by management with any changes reflected in current operations.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s vehicle is totaled, as defined by the product, or the vehicle has been stolen. The Company periodically evaluates anticipated losses to ensure that if anticipated losses exceed deferred accident protection plan revenues, an additional liability is recorded for such difference. At October 31, 2024, anticipated losses did not exceed deferred accident protection plan revenues.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amortized but are subject to qualitative annual impairment tests at the Company’s year-end. The impairment tests are based on the comparison of the fair value of the reporting unit to the carrying value of such unit. The implied goodwill is compared to the carrying value of the goodwill to determine the impairment, if any. During the six months ended October 31, 2024, the Company evaluated goodwill and recorded an immaterial impairment of $83,000 due to the closure of an acquired dealership location in the first quarter of fiscal year 2024. The Company also recorded an $8.5 million increase to goodwill due to the acquisition of Texas Auto Center in the first quarter of fiscal year 2025. Goodwill totaled $22.9 million at October 31, 2024 and $14.4 million at April 30, 2024. Property and Equipment Property and equipment are stated at cost, less accumulated depreci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3 to 7 years
Leasehold improvements
5 to 15 years
Buildings and improvements
18 to 39 years Long-Lived Assets Long-lived assets, such as property and equipment, capitalized internal-use software and operating lease right-of-use assets are reviewed for impairment whenever events or changes in circumstances indicate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such assets are considered to be impaired, and the impairment is recognized to the extent that the carrying value exceeds its fair value. There were no impairment charges recognized during any of the periods presented. 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densed Consolidated Balance Sheets. Once placed in service, the Company amortizes these costs over the remaining subscription term to the same caption on the Condensed Consolidated Statement of Operations as the related cloud subscription. Capitalized implementation costs for cloud computing arrangements accounted for as service contracts were $19.7 million and $16.7 million as of October 31, 2024 and April 30, 2024, respectively. Accumulated amortization of capitalized implementation costs for these arrangements was $1.1 million for the three months ended October 31, 2024 and $48,000 for the same period in the prior year. Cash Overdraft As checks are presented for payment from the Company’s primary disbursement bank account, monies are automatically drawn against cash collections for the day and, if necessary, are drawn against one of the revolving credit facilities. Any cash overdraft balance principally represents outstanding checks, net of any deposits in transit that as of the balance sheet date had not yet been presented for payment, net of any deposits in transit. Any cash overdraft balance is reflected in accrued liabilities on the Company’s Condensed Consolidated Balance Sheets.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30.3% and 23.4% for the six months ended October 31, 2024 and October 31, 2023, respectively. Total income tax expense for the six months ended October 31, 2024 differed from amounts computed by applying the United States federal statutory tax rates to pre-tax income primarily due to state income taxes and the impact of permanent differences between book and taxable income. The Company did not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21. The Company’s policy is to recognize accrued interest related to unrecognized tax benefits in interest expense and penalties in operating expenses. The Company had no 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As discussed in Change in Accounting Estimate, beginning in the quarter ended October 31, 2024, revenues from the sale of service contracts are recognized ratably over a nine Sales for the three and six months ended October 31, 2024 and 2023 consisted of the following:
Three Months Ended
Six Months Ended
(In thousands)
2024
2023
2024
2023
Sales – used autos $ 237,787 $ 261,335 $ 489,092 $ 534,803
Wholesales – third party 9,674 11,787 19,370 22,992
Service contract sales 29,548 17,649 46,620 33,996
Accident protection plan revenue 8,765 9,629 17,940 18,946
Total $ 285,774 $ 300,400 $ 573,022 $ 610,737 At October 31, 2024 and 2023, finance receivables more than 90 days past due were approximately $6.3 million and $7.4 million, respectively. Late fee revenues totaled approximately $1.3 million and $2.5 million for the three and six months ended October 31, 2024, respectively. Late fee revenues totaled approximately $1.2 million and $2.4 million for the three and six months ended October 31, 2023, respectively. Late fees are recognized when collected and are reflected in interest and other income on the Condensed Consolidated Statements of Operations. The amount of revenue recognized for the six months ended October 31, 2024 that was included in the April 30, 2024 deferred service contract revenue was $22.6 million. Earnings (Loss) per Share Basic earnings (loss) per share are computed by dividing net income (loss) attributable to common stockholders by the average number of common shares outstanding during the period. Diluted earnings (loss) per share are computed by dividing net income (loss)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C - Finance Receivables, Net</t>
        </is>
      </c>
      <c r="B1" s="2" t="inlineStr">
        <is>
          <t>6 Months Ended</t>
        </is>
      </c>
    </row>
    <row r="2">
      <c r="B2" s="2" t="inlineStr">
        <is>
          <t>Oct. 31, 2024</t>
        </is>
      </c>
    </row>
    <row r="3">
      <c r="A3" s="3" t="inlineStr">
        <is>
          <t>Notes to Financial Statements</t>
        </is>
      </c>
      <c r="B3" s="4" t="inlineStr">
        <is>
          <t xml:space="preserve"> </t>
        </is>
      </c>
    </row>
    <row r="4">
      <c r="A4" s="4" t="inlineStr">
        <is>
          <t>Financing Receivables [Text Block]</t>
        </is>
      </c>
      <c r="B4" s="4" t="inlineStr">
        <is>
          <t xml:space="preserve">C Finance Receivables, Net The Company originates installment sale contracts from the sale of used vehicles at its dealerships. These installment sale contracts, which carry a fixed interest rate of 18.25% for all states except Arkansas (which originate at 16.75%), Illinois (which originate at 19.5% - 21.5%) and acquired dealerships in Tennessee (which originate at up to 23.0%), are collateralized by the vehicle sold and typically provide for payments over periods ranging from 18 to 79 months. The Company’s finance receivables are defined as one segment and one one The components of finance receivables are as follows:
(In thousands)
October 31, 2024
April 30, 2024
Gross contract amount $ 1,889,413 $ 1,844,392
Less unearned finance charges (415,619 ) (409,004 )
Principal balance 1,473,794 1,435,388
Less: estimated insurance receivables for APP claims (2,485 ) (3,026 )
Less: allowance for APP claims (2,651 ) (3,171 )
Less allowance for credit losses (336,693 ) (331,260 )
Finance receivables, net 1,131,965 1,097,931
Loan origination costs 653 660
Finance receivables, net, including loan origination costs $ 1,132,618 $ 1,098,591 Changes in the finance receivables, net are as follows:
Six Months Ended
(In thousands)
2024
2023
Balance at beginning of period $ 1,097,931 $ 1,062,760
Finance receivable originations 527,487 580,082
Finance receivable collections (224,640 ) (218,208 )
Provision for credit losses (194,945 ) (231,718 )
Losses on claims for accident protection plan (16,797 ) (15,173 )
Inventory acquired in repossession and accident protection plan claims (57,071 ) (73,217 )
Balance at end of period $ 1,131,965 $ 1,104,526 Changes in the finance receivables allowance for credit losses are as follows:
Six Months Ended
(In thousands)
2024
2023
Balance at beginning of period $ 331,260 $ 299,608
Provision for credit losses 194,945 231,718
Charge-offs (250,057 ) (255,685 )
Recovered collateral 60,545 68,689
Balance at end of period $ 336,693 $ 344,330 Amounts recovered from previously written-off accounts were approximately $1.8 million and $1.4 million for the six months ended October 31, 2024 and 2023, respectively. These amounts are netted against recovered collateral in the table above. The Company reduced the allowance for credit loss in the second quarter of fiscal year 2025 to 24.72% from 25.00% at July 31, 2024, resulting in a decrease of $3.8 million to the provision. The primary driver of this change was favorable performance in loans originated under the loan origination system and the improvements the new system is driving in the Company’s historical loss rates. The following table presents the finance receivables that are current and past due as follows:
(Dollars in thousands)
October 31, 2024
April 30, 2024
October 31, 2023
Principal
Percent of
Principal
Percent of
Principal
Percent of
Balance
Portfolio
Balance
Portfolio
Balance
Portfolio
Current $ 1,188,852 80.66 % $ 1,125,945 78.44 % $ 1,121,215 76.62 %
3 - 29 days past due 233,486 15.84 % 264,491 18.43 % 290,123 19.83 %
30 - 60 days past due 35,039 2.38 % 34,042 2.37 % 37,602 2.57 %
61 - 90 days past due 10,083 0.68 % 6,438 0.45 % 7,068 0.48 %
&gt; 90 days past due 6,334 0.44 % 4,472 0.31 % 7,390 0.50 %
Total $ 1,473,794 100.00 % $ 1,435,388 100.00 % $ 1,463,398 100.00 % Accounts one and two days past due are considered current for this analysis, due to the varying payment dates and variation in the day of the week at each period end. Delinquencies may vary from period to period based on the average age of the portfolio, seasonality within the calendar year, the day of the week and overall economic factors. The above categories are consistent with internal operational measures used by the Company to monitor credit results. Substantially all of the Company’s installment sa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ustomer scores, contract term length, payment to income, down payment percentages, and collections for credit quality indicators.
Six Months Ended
2024
2023
Average total collected per active customer per month $ 561 $ 534
Principal collected as a percent of average finance receivables 15.4 % 15.2 %
Average down-payment percentage 5.2 % 4.9 %
Average originating contract term (in months 44.3 44.4
As of
October 31, 2024
October 31, 2023
Portfolio weighted average contract term, including modifications (in months 48.2 47.3 Total dollars collected per active customer for the six months ended October 31, 2024 increased 5.0% year over year and principal collections as a percentage of average finance receivables increased slightly by 20 basis points compared to the prior year. The average originating contract term was close to flat compared to prior year. The portfolio weighted average contract term increased primarily due to the increased average selling price for the six months ended October 31, 2024, up $736 or 3.9%, from the prior year period. When customers apply for financing, the Company’s proprietary scoring model relies on the customers’ credit histories and certain application information to evaluate and rank their risk. The Company obtains credit histories and other credit data that includes information such as number of different addresses, age of oldest record, high risk credit activity, job time, time at residence and other factors. The application information that is used includes income, collateral value and down payment. The scoring models yield credit grades that represent the relative likelihood of repayment. Customers with the highest probability of repayment are 6 rated customers. Customers assigned a lower grade are determined to have a lower probability of repayment. For installment sales contracts that are approved, the credit grade influences the terms of the agreement, such as the maximum amount financed, term length and minimum down payment. After origination, credit grades are generally not updated. The following table presents a summary of finance receivables by credit quality indicator, as of October 31, 2024, segregated by customer score and year of origination.
As of October 31, 2024
(Dollars in thousands)
Fiscal Year of Origination
Prior to
Customer Rating
2025
2024
2023
2022
2021
2021
Total
%
1-2 $ 30,975 $ 27,649 $ 8,152 $ 1,805 $ 133 $ 54 $ 68,768 4.7 %
3-4 $ 171,128 $ 206,403 $ 75,913 $ 19,301 $ 1,836 $ 313 $ 474,894 32.2 %
5-6 $ 269,257 $ 369,298 $ 206,893 $ 73,766
$ 9,949 $ 969 $ 930,132 63.1 %
Total $ 471,360 $ 603,350 $ 290,958 $ 94,872 $ 11,918 $ 1,336 $ 1,473,794 100.0 %
Charge-offs $ 24,742 $ 137,604 $ 66,999 $ 18,381 $ 1,993 $ 338 $ 250,057 The following table presents a summary of finance receivables by credit quality indicator, as of October 31, 2023, segregated by customer score.
As of October 31, 2023
(Dollars in thousands)
Fiscal Year of Origination
Prior to
Customer Rating
2024
2023
2022
2021
2020
2020
Total
%
1-2 $ 26,044 $ 23,346 $ 7,271 $ 1,127 $ 150 $ 13 $ 57,951 4.0 %
3-4 $ 189,850 $ 190,995 $ 64,672 $ 11,479 $ 643 $ 246 $ 457,885 31.3 %
5-6 $ 317,130 $ 411,515 $ 178,564 $ 37,177 $ 2,485 $ 691 $ 947,562 64.7 %
Total $ 533,024 $ 625,856 $ 250,507 $ 49,783 $ 3,278 $ 950 $ 1,463,398 100.0 %
Charge-offs $ 36,228 $ 153,765 $ 54,307 $ 10,301 $ 791 $ 293 $ 255,6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40:33Z</dcterms:created>
  <dcterms:modified xmlns:dcterms="http://purl.org/dc/terms/" xmlns:xsi="http://www.w3.org/2001/XMLSchema-instance" xsi:type="dcterms:W3CDTF">2024-12-09T21:40:33Z</dcterms:modified>
</cp:coreProperties>
</file>